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Basis Of Presentation" sheetId="10" r:id="rId10"/>
    <s:sheet name="Investment In Hotel Properties" sheetId="11" r:id="rId11"/>
    <s:sheet name="Investment In Unconsolidated Jo" sheetId="12" r:id="rId12"/>
    <s:sheet name="Other Assets" sheetId="13" r:id="rId13"/>
    <s:sheet name="Debt" sheetId="14" r:id="rId14"/>
    <s:sheet name="Commitments And Contingencies A" sheetId="15" r:id="rId15"/>
    <s:sheet name="Fair Value Measurements And Der" sheetId="16" r:id="rId16"/>
    <s:sheet name="Share Based Payments" sheetId="17" r:id="rId17"/>
    <s:sheet name="Earnings Per Share" sheetId="18" r:id="rId18"/>
    <s:sheet name="Cash Flow Disclosures And Non C" sheetId="19" r:id="rId19"/>
    <s:sheet name="Hotel Dispositions" sheetId="20" r:id="rId20"/>
    <s:sheet name="Basis Of Presentation (Policies" sheetId="21" r:id="rId21"/>
    <s:sheet name="Basis Of Presentation (Tables)" sheetId="22" r:id="rId22"/>
    <s:sheet name="Investment In Hotel Properties " sheetId="23" r:id="rId23"/>
    <s:sheet name="Investment In Unconsolidated 24" sheetId="24" r:id="rId24"/>
    <s:sheet name="Other Assets (Tables)" sheetId="25" r:id="rId25"/>
    <s:sheet name="Fair Value Measurements And D26" sheetId="26" r:id="rId26"/>
    <s:sheet name="Share Based Payments (Tables)" sheetId="27" r:id="rId27"/>
    <s:sheet name="Earnings Per Share (Tables)" sheetId="28" r:id="rId28"/>
    <s:sheet name="Cash Flow Disclosures And Non29" sheetId="29" r:id="rId29"/>
    <s:sheet name="Hotel Dispositions (Tables)" sheetId="30" r:id="rId30"/>
    <s:sheet name="Basis Of Presentation (Narrativ" sheetId="31" r:id="rId31"/>
    <s:sheet name="Basis Of Presentation (Schedule" sheetId="32" r:id="rId32"/>
    <s:sheet name="Investment In Hotel Propertie33" sheetId="33" r:id="rId33"/>
    <s:sheet name="Investment In Hotel Propertie34" sheetId="34" r:id="rId34"/>
    <s:sheet name="Investment In Hotel Propertie35" sheetId="35" r:id="rId35"/>
    <s:sheet name="Investment In Hotel Propertie36" sheetId="36" r:id="rId36"/>
    <s:sheet name="Investment In Unconsolidated 37" sheetId="37" r:id="rId37"/>
    <s:sheet name="Investment In Unconsolidated 38" sheetId="38" r:id="rId38"/>
    <s:sheet name="Investment In Unconsolidated 39" sheetId="39" r:id="rId39"/>
    <s:sheet name="Investment In Unconsolidated 40" sheetId="40" r:id="rId40"/>
    <s:sheet name="Other Assets (Other Assets) (De" sheetId="41" r:id="rId41"/>
    <s:sheet name="Debt (Narrative) (Details)" sheetId="42" r:id="rId42"/>
    <s:sheet name="Debt, Continued (Narrative) (De" sheetId="43" r:id="rId43"/>
    <s:sheet name="Commitments And Contingencies44" sheetId="44" r:id="rId44"/>
    <s:sheet name="Fair Value Measurements And D45" sheetId="45" r:id="rId45"/>
    <s:sheet name="Fair Value Measurements And D46" sheetId="46" r:id="rId46"/>
    <s:sheet name="Share Based Payments (Narrative" sheetId="47" r:id="rId47"/>
    <s:sheet name="Share Based Payments (Summary O" sheetId="48" r:id="rId48"/>
    <s:sheet name="Share Based Payments (Summary49" sheetId="49" r:id="rId49"/>
    <s:sheet name="Share Based Payments (Summary50" sheetId="50" r:id="rId50"/>
    <s:sheet name="Earnings Per Share (Reconciliat" sheetId="51" r:id="rId51"/>
    <s:sheet name="Earnings Per Share (Potentially" sheetId="52" r:id="rId52"/>
    <s:sheet name="Cash Flow Disclosures And Non53" sheetId="53" r:id="rId53"/>
    <s:sheet name="Cash Flow Disclosures And Non54" sheetId="54" r:id="rId54"/>
    <s:sheet name="Hotel Dispositions (Narrative) " sheetId="55" r:id="rId55"/>
    <s:sheet name="Hotel Dispositions (Components " sheetId="56" r:id="rId56"/>
  </s:sheets>
  <s:definedNames/>
  <s:calcPr calcId="124519" calcMode="auto" fullCalcOnLoad="1"/>
</s:workbook>
</file>

<file path=xl/sharedStrings.xml><?xml version="1.0" encoding="utf-8"?>
<sst xmlns="http://schemas.openxmlformats.org/spreadsheetml/2006/main" uniqueCount="728">
  <si>
    <t>Document and Entity Information - shares</t>
  </si>
  <si>
    <t>6 Months Ended</t>
  </si>
  <si>
    <t>Jun. 30, 2015</t>
  </si>
  <si>
    <t>Jul. 28, 2015</t>
  </si>
  <si>
    <t>Entity Registrant Name</t>
  </si>
  <si>
    <t>HERSHA HOSPITALITY TRUST</t>
  </si>
  <si>
    <t>Entity Central Index Key</t>
  </si>
  <si>
    <t>Current Fiscal Year End Date</t>
  </si>
  <si>
    <t>--12-31</t>
  </si>
  <si>
    <t>Entity Filer Category</t>
  </si>
  <si>
    <t>Large Accelerated Filer</t>
  </si>
  <si>
    <t>Document Fiscal Year Focus</t>
  </si>
  <si>
    <t>Document Fiscal Period Focus</t>
  </si>
  <si>
    <t>Q2</t>
  </si>
  <si>
    <t>Document Type</t>
  </si>
  <si>
    <t>10-Q</t>
  </si>
  <si>
    <t>Amendment Flag</t>
  </si>
  <si>
    <t>false</t>
  </si>
  <si>
    <t>Document Period End Date</t>
  </si>
  <si>
    <t>Jun. 30,
		2015</t>
  </si>
  <si>
    <t>Class A Common Shares [Member]</t>
  </si>
  <si>
    <t>Entity Common Stock, Shares Outstanding</t>
  </si>
  <si>
    <t>Class B Common Shares [Member]</t>
  </si>
  <si>
    <t>Consolidated Balance Sheets - USD ($) $ in Thousands</t>
  </si>
  <si>
    <t>Dec. 31, 2014</t>
  </si>
  <si>
    <t>Assets:</t>
  </si>
  <si>
    <t>Investment in Hotel Properties, Net of Accumulated Depreciation, Including Consolidation of Variable Interest Entity Assets of $83,521 and $84,247</t>
  </si>
  <si>
    <t>Investment in Unconsolidated Joint Ventures</t>
  </si>
  <si>
    <t>Cash and Cash Equivalents</t>
  </si>
  <si>
    <t>Escrow Deposits</t>
  </si>
  <si>
    <t>Hotel Accounts Receivable, Net of Allowance for Doubtful Accounts of $40 and $39</t>
  </si>
  <si>
    <t>Deferred Financing Costs, Net of Accumulated Amortization of $7,822 and $6,938</t>
  </si>
  <si>
    <t>Due from Related Parties</t>
  </si>
  <si>
    <t>Intangible Assets, Net of Accumulated Amortization of $3,730 and $3,514</t>
  </si>
  <si>
    <t>Other Assets</t>
  </si>
  <si>
    <t>Total Assets</t>
  </si>
  <si>
    <t>Liabilities and Equity:</t>
  </si>
  <si>
    <t>Line of Credit</t>
  </si>
  <si>
    <t>Unsecured Term Loan</t>
  </si>
  <si>
    <t>Unsecured Notes Payable</t>
  </si>
  <si>
    <t>Mortgages Payable, including Net Unamortized Premium and Consolidation of Variable Interest Entity Debt of $53,325 and $54,132</t>
  </si>
  <si>
    <t>Accounts Payable, Accrued Expenses and Other Liabilities</t>
  </si>
  <si>
    <t>Dividends and Distributions Payable</t>
  </si>
  <si>
    <t>Due to Related Parties</t>
  </si>
  <si>
    <t>Total Liabilities</t>
  </si>
  <si>
    <t>Shareholders' Equity:</t>
  </si>
  <si>
    <t>Preferred Shares: $.01 Par Value, 29,000,000 Shares Authorized, 4,600,000 Series B and 3,000,000 Series C Shares Issued and Outstanding at June 30, 2015 and December 31, 2014, with Liquidation Preferences of $25 Per Share (Note 1)</t>
  </si>
  <si>
    <t>Accumulated Other Comprehensive Loss</t>
  </si>
  <si>
    <t>Additional Paid-in Capital</t>
  </si>
  <si>
    <t>Distributions in Excess of Net Income</t>
  </si>
  <si>
    <t>Total Shareholders' Equity</t>
  </si>
  <si>
    <t>Noncontrolling Interests (Note 1):</t>
  </si>
  <si>
    <t>Noncontrolling Interests - Common Units and LTIP Units</t>
  </si>
  <si>
    <t>Noncontrolling Interests - Consolidated Variable Interest Entity</t>
  </si>
  <si>
    <t>Total Noncontrolling Interests</t>
  </si>
  <si>
    <t>Total Equity</t>
  </si>
  <si>
    <t>Total Liabilities and Equity</t>
  </si>
  <si>
    <t>Common Shares</t>
  </si>
  <si>
    <t>Consolidated Balance Sheets (Parenthetical) - USD ($) $ in Thousands</t>
  </si>
  <si>
    <t>Consolidation of variable interest entity assets</t>
  </si>
  <si>
    <t>Hotel Accounts Receivable, Allowance for Doubtful Accounts</t>
  </si>
  <si>
    <t>Deferred Financing Costs, Accumulated Amortization</t>
  </si>
  <si>
    <t>Intangible Assets, Accumulated Amortization</t>
  </si>
  <si>
    <t>Consolidation of variable interest entity debt</t>
  </si>
  <si>
    <t>Preferred Shares - Outstanding (in shares)</t>
  </si>
  <si>
    <t>Series B and C Preferred Shares [Member]</t>
  </si>
  <si>
    <t>Preferred Shares - Par Value (in dollars per share)</t>
  </si>
  <si>
    <t>Preferred Shares - Authorized (in shares)</t>
  </si>
  <si>
    <t>Preferred Shares - Liquidation Preference Value (in dollars per share)</t>
  </si>
  <si>
    <t>Series B Preferred Shares [Member]</t>
  </si>
  <si>
    <t>Preferred Shares - Issued (in shares)</t>
  </si>
  <si>
    <t>Series C Preferred Shares [Member]</t>
  </si>
  <si>
    <t>Common Shares - Par Value (in dollars per share)</t>
  </si>
  <si>
    <t>Common Shares - Authorized (in shares)</t>
  </si>
  <si>
    <t>Common Shares - Issued (in shares)</t>
  </si>
  <si>
    <t>Common Shares - Outstanding (in shares)</t>
  </si>
  <si>
    <t>Consolidated Statements Of Operations - USD ($) $ in Thousands</t>
  </si>
  <si>
    <t>3 Months Ended</t>
  </si>
  <si>
    <t>Jun. 30, 2014</t>
  </si>
  <si>
    <t>Revenue:</t>
  </si>
  <si>
    <t>Hotel Operating Revenues</t>
  </si>
  <si>
    <t>Other Revenues</t>
  </si>
  <si>
    <t>Total Revenues</t>
  </si>
  <si>
    <t>Operating Expenses:</t>
  </si>
  <si>
    <t>Hotel Operating Expenses</t>
  </si>
  <si>
    <t>Insurance Recoveries</t>
  </si>
  <si>
    <t>Hotel Ground Rent</t>
  </si>
  <si>
    <t>Real Estate and Personal Property Taxes and Property Insurance</t>
  </si>
  <si>
    <t>General and Administrative (including Share Based Payments of $1,655 and $1,449 and $3,194 and $2,561 for the three and six months ended June 30, 2015 and 2014, respectively)</t>
  </si>
  <si>
    <t>Acquisition and Terminated Transaction Costs</t>
  </si>
  <si>
    <t>Depreciation and Amortization</t>
  </si>
  <si>
    <t>Total Operating Expenses</t>
  </si>
  <si>
    <t>Operating Income</t>
  </si>
  <si>
    <t>Interest Income</t>
  </si>
  <si>
    <t>Interest Expense</t>
  </si>
  <si>
    <t>Other Expense</t>
  </si>
  <si>
    <t>Gain on Disposition of Hotel Properties</t>
  </si>
  <si>
    <t>Gain on Hotel Acquisitions, net</t>
  </si>
  <si>
    <t>Development Loan Recovery</t>
  </si>
  <si>
    <t>Loss on Debt Extinguishment</t>
  </si>
  <si>
    <t>Income Before Income (Loss) from Unconsolidated Joint Venture Investments, Income Taxes and Discontinued Operations</t>
  </si>
  <si>
    <t>Income (Loss) from Unconsolidated Joint Venture Investments</t>
  </si>
  <si>
    <t>Income Before Income Taxes</t>
  </si>
  <si>
    <t>Income Tax Benefit/(Expense)</t>
  </si>
  <si>
    <t>Income from Continuing Operations</t>
  </si>
  <si>
    <t>Discontinued Operations (Note 11):</t>
  </si>
  <si>
    <t>Gain on Disposition of Discontinued Assets</t>
  </si>
  <si>
    <t>Impairment of Discontinued Assets</t>
  </si>
  <si>
    <t>Income from Discontinued Operations, Net of Income Taxes</t>
  </si>
  <si>
    <t>Loss from Discontinued Operations</t>
  </si>
  <si>
    <t>Net Income</t>
  </si>
  <si>
    <t>(Income) Loss Allocated to Noncontrolling Interests</t>
  </si>
  <si>
    <t>Preferred Distributions</t>
  </si>
  <si>
    <t>Net Income Applicable to Common Shareholders</t>
  </si>
  <si>
    <t>BASIC</t>
  </si>
  <si>
    <t>Income from Continuing Operations Applicable to Common Shareholders</t>
  </si>
  <si>
    <t>Loss from Discontinued Operations Applicable to Common Shareholders</t>
  </si>
  <si>
    <t>DILUTED</t>
  </si>
  <si>
    <t>Weighted Average Common Shares Outstanding:</t>
  </si>
  <si>
    <t>Basic</t>
  </si>
  <si>
    <t>Diluted</t>
  </si>
  <si>
    <t>[1]</t>
  </si>
  <si>
    <t>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from continuing operations applicable to common shareholders.</t>
  </si>
  <si>
    <t>Consolidated Statements Of Operations (Parenthetical) - USD ($) $ in Thousands</t>
  </si>
  <si>
    <t>Potentially dilutive securities that have been excluded from earnings per share:</t>
  </si>
  <si>
    <t>Share Based Payments</t>
  </si>
  <si>
    <t>Potentially Dilutive Securities Excluded from the Denominator</t>
  </si>
  <si>
    <t>Common Units And Vested LTIP Units [Member]</t>
  </si>
  <si>
    <t>Consolidated Statements Of Comprehensive Income - USD ($) $ in Thousands</t>
  </si>
  <si>
    <t>Consolidated Statements Of Comprehensive Income [Abstract]</t>
  </si>
  <si>
    <t>Other Comprehensive Income</t>
  </si>
  <si>
    <t>Change in Fair Value of Derivative Instruments</t>
  </si>
  <si>
    <t>Less: Reclassification Adjustment for Change in Fair Value of Derivative Instruments Included in Net Income</t>
  </si>
  <si>
    <t>Other Comprehensive (Loss) Income</t>
  </si>
  <si>
    <t>Comprehensive Income</t>
  </si>
  <si>
    <t>Less: Comprehensive (Income) Loss Attributable to Noncontrolling Interests</t>
  </si>
  <si>
    <t>Less: Preferred Distributions</t>
  </si>
  <si>
    <t>Comprehensive Income Attributable to Common Shareholders</t>
  </si>
  <si>
    <t>Consolidated Statements Of Equity - USD ($) $ in Thousands</t>
  </si>
  <si>
    <t>Common Shares [Member]Class A Common Shares [Member]</t>
  </si>
  <si>
    <t>Common Shares [Member]Class B Common Shares [Member]</t>
  </si>
  <si>
    <t>Common Shares [Member]</t>
  </si>
  <si>
    <t>Preferred Shares [Member]</t>
  </si>
  <si>
    <t>Additional Paid-In Capital [Member]</t>
  </si>
  <si>
    <t>Accumulated Other Comprehensive Loss [Member]</t>
  </si>
  <si>
    <t>Distributions in Excess of Net Earnings [Member]</t>
  </si>
  <si>
    <t>Total Shareholders' Equity [Member]</t>
  </si>
  <si>
    <t>Noncontrolling Interests Common Units and LTIP Units [Member]</t>
  </si>
  <si>
    <t>Noncontrolling Interests Consolidated Variable Interest Entity [Member]</t>
  </si>
  <si>
    <t>Noncontrolling Interests [Member]</t>
  </si>
  <si>
    <t>Total</t>
  </si>
  <si>
    <t>Balance at Dec. 31, 2013</t>
  </si>
  <si>
    <t>Balance (in shares) at Dec. 31, 2013</t>
  </si>
  <si>
    <t>Repurchase of Common Shares</t>
  </si>
  <si>
    <t>Repurchase of Common Shares (in shares)</t>
  </si>
  <si>
    <t>Dividends and Distributions declared:</t>
  </si>
  <si>
    <t>Preferred Shares</t>
  </si>
  <si>
    <t>Common Units</t>
  </si>
  <si>
    <t>Dividend Reinvestment Plan</t>
  </si>
  <si>
    <t>Dividend Reinvestment Plan (in shares)</t>
  </si>
  <si>
    <t>Share Based Compensation:</t>
  </si>
  <si>
    <t>Grants</t>
  </si>
  <si>
    <t>Grants (in shares)</t>
  </si>
  <si>
    <t>Amortization</t>
  </si>
  <si>
    <t>Balance at Jun. 30, 2014</t>
  </si>
  <si>
    <t>Balance (in shares) at Jun. 30, 2014</t>
  </si>
  <si>
    <t>Balance at Dec. 31, 2014</t>
  </si>
  <si>
    <t>Balance (in shares) at Dec. 31, 2014</t>
  </si>
  <si>
    <t>LTIP Units</t>
  </si>
  <si>
    <t>Balance at Jun. 30, 2015</t>
  </si>
  <si>
    <t>Balance (in shares) at Jun. 30, 2015</t>
  </si>
  <si>
    <t>Consolidated Statements Of Equity (Parenthetical) - $ / shares</t>
  </si>
  <si>
    <t>Common Stock, Dividends declared (in dollars per share)</t>
  </si>
  <si>
    <t>Common Units, Distributions declared (in dollars per share)</t>
  </si>
  <si>
    <t>Incentive Distribution, Distribution Per Unit</t>
  </si>
  <si>
    <t>Consolidated Statements Of Cash Flows - USD ($) $ in Thousands</t>
  </si>
  <si>
    <t>Operating Activities:</t>
  </si>
  <si>
    <t>Adjustments to Reconcile Net Income to Net Cash Provided by Operating Activities:</t>
  </si>
  <si>
    <t>Gain on Hotel Acquisitions, Net</t>
  </si>
  <si>
    <t>Impairment of Hotel Assets</t>
  </si>
  <si>
    <t>Deferred Taxes</t>
  </si>
  <si>
    <t>Depreciation</t>
  </si>
  <si>
    <t>Equity in Loss of Unconsolidated Joint Ventures</t>
  </si>
  <si>
    <t>Distributions from Unconsolidated Joint Ventures</t>
  </si>
  <si>
    <t>Loss Recognized on Change in Fair Value of Derivative Instrument</t>
  </si>
  <si>
    <t>Share Based Compensation Expense</t>
  </si>
  <si>
    <t>(Increase) Decrease in:</t>
  </si>
  <si>
    <t>Hotel Accounts Receivable</t>
  </si>
  <si>
    <t>Escrows</t>
  </si>
  <si>
    <t>(Decrease) Increase in:</t>
  </si>
  <si>
    <t>Net Cash Provided by Operating Activities</t>
  </si>
  <si>
    <t>Investing Activities:</t>
  </si>
  <si>
    <t>Purchase of Hotel Property Assets</t>
  </si>
  <si>
    <t>Deposits on Hotel Acquisitions, Net</t>
  </si>
  <si>
    <t>Capital Expenditures</t>
  </si>
  <si>
    <t>Cash Paid for Hotel Development Projects</t>
  </si>
  <si>
    <t>Proceeds from Disposition of Hotel Properties</t>
  </si>
  <si>
    <t>Net Changes in Capital Expenditure Escrows</t>
  </si>
  <si>
    <t>Proceeds from Insurance Claims</t>
  </si>
  <si>
    <t>Distributions from Unconsolidated Joint Venture</t>
  </si>
  <si>
    <t>Net Cash Used in Investing Activities</t>
  </si>
  <si>
    <t>Financing Activities:</t>
  </si>
  <si>
    <t>Proceeds from Borrowings Under Line of Credit, Net</t>
  </si>
  <si>
    <t>Proceeds from Unsecured Term Loan Borrowing</t>
  </si>
  <si>
    <t>Principal Repayment of Mortgages and Notes Payable</t>
  </si>
  <si>
    <t>Proceeds from Mortgages and Notes Payable</t>
  </si>
  <si>
    <t>Cash Paid for Deferred Financing Costs</t>
  </si>
  <si>
    <t>Settlement of Interest Rate Cap</t>
  </si>
  <si>
    <t>Dividends Paid on Common Shares</t>
  </si>
  <si>
    <t>Dividends Paid on Preferred Shares</t>
  </si>
  <si>
    <t>Distributions Paid on Common Units</t>
  </si>
  <si>
    <t>Net Cash Provided by Financing Activities</t>
  </si>
  <si>
    <t>Net Increase (Decrease) in Cash and Cash Equivalents</t>
  </si>
  <si>
    <t>Cash and Cash Equivalents - Beginning of Period</t>
  </si>
  <si>
    <t>Cash and Cash Equivalents - End of Period</t>
  </si>
  <si>
    <t>Basis Of Presentation</t>
  </si>
  <si>
    <t>Basis Of Presentation [Abstract]</t>
  </si>
  <si>
    <t xml:space="preserve">NOTE 1 – BASIS OF PRESENTATION
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ing December 31, 201 5 or any future period. Accordingly, readers of these consolidated interim financial statements should refer to the Company’s audited financial statements prepared in accordance with US GAAP, and the related notes thereto, for the year ended December 31, 201 4 , which are included in the Company’s Annual Report on Form 10-K for the fiscal year ended December 31, 201 4 , as certain footnote disclosures normally included in financial statements prepared in accordance with US GAAP have been condensed or omitted from this report pursuant to the rules of the Securities and Exchange Commission.
We are a self-administer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for which we serve as the sole general partner. As of June 30 , 2015, we owned an approximate 95.4% partnership interest in HHLP, including a 1.0% general partnership interest.
Noncontrolling Interest
We classify the noncontrolling interests of our consolidated variable interest entity and common units and LTIP units of limited partnership interest in HHLP (“Common Units”) as equity. LTIP units are a special class of limited partnership interest in the Operating Partnership that are convertible into Common Units under certain circumstances. The noncontrolling interest of Common Units totaled $31,105 as of June 30 , 2015 and $29,082 as of December 31, 2014. As of June 30 , 2015, there were 2,328,276 Common Units outstanding with a fair market value of $59,697 , based on the price per share of our common shares on the NYSE on such date. In accordance with the partnership agreement of HHLP, holders of these units may redeem them for cash unless we, in our sole and absolute discretion, elect to issue common shares on a one-for-one basis in lieu of paying cash.
Net income or loss attributed to Common Units, as well as the net income or loss related to the noncontrolling interests of our consolidated variable interest entity, is included in net income or loss in the consolidated statements of operations. Net income or loss attributed to the Common Units and the noncontrolling interests of our consolidated variable interest entity is excluded from net income or loss applicable to common shareholders in the consolidated statements of operations.
Shareholders’ Equity
Terms of the Series B and Series C Preferred Shares outstanding at June 30 , 2015 and December 31, 2014 are summarized as follows:
Dividend Per Share
Shares Outstanding
Six Months Ended June 30,
Series
June 30, 2015
December 31, 2014
Aggregate Liquidation Preference
Distribution Rate
2015
2014
Series B
$
$
$
Series C
Total
NOTE 1 – BASIS OF PRESENTATION (CONTINUED)
In May 2015 , our Board of Trustees approved a reverse share split of our issued and outstanding c ommon shares and C ommon U nits and LTIP units at a ratio of 1-for-4. This reverse share split converted every four issued and outstanding commo n shares into one common share. The reverse share split was effective as of 5:00 PM Eastern time on June 22, 2015. As a result of the reverse share split, the number of outstanding common shares was reduced from 191,079,951 to 47,769,961 shares and the number of outstanding Common Units and LTIP Units was reduced from 9,313,063 to 2,328,276 units. In addition, the second quarter dividend was adjusted to $0.28 per common share from the previously announced $0.07 per common share. All common share, Common Unit and LTIP Units and per share data related to these classes of equity have been updated in this Quarterly Report on Form 10-Q to reflect this share split for all periods presented.
In February 2015, our Board of Trustees authorized us to repurchase from time to time up to an aggregate of $100,000 of our outstanding common shares. The current share repurchase program will expire on December 31, 2015. For the six months ended June 30 , 2015 , the Company repurchased 1,964,151 common shares for an aggregate purchase price of $50,367 . Upon repurchase by the Company, these common shares ceased to be outstanding and became authorized but unissued common shares.
New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 8 . Early adoption is permitted, but not prior to the original effective date of January 1, 2017 .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On February 18,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is effective for the Company on January 1, 2016. The Company does not expect ASU No. 2015-02 to have a significant impact on its consolidated financial statements and related disclosures.
On April 17, 2015, the FASB issued ASU No. 2015-03, Simplifying the Presentation of Debt Issuance Costs, which requires debt issuance costs to be presented in the balance sheet as a direct deduction from the associated debt liability. Currently, debt issuance costs are recorded as an asset and amortization of these deferred financing costs is recorded in interest expense. Under the new standard, debt issuance costs will continued to be amortized over the life of the debt instrument and amortization will continue to be recorded in interest expense. The new standard is effective for the Company on January 1, 2016 and will be applied on a retrospective basis. The Company is currently evaluating ASU 2015-03, and anticipates a chang e in our presentation only because the standard does not alter the accounting for amortization of debt issuance costs. </t>
  </si>
  <si>
    <t>Investment In Hotel Properties</t>
  </si>
  <si>
    <t>Investment In Hotel Properties [Abstract]</t>
  </si>
  <si>
    <t>NOTE 2 – INVESTMENT IN HOTEL PROPERTIES
Investment in hotel properties c onsists of the following at June 30, 2015 and December 31, 201 4 :
June 30, 2015
December 31, 2014
Land
$
$
Buildings and Improvements
Furniture, Fixtures and Equipment
Less Accumulated Depreciation
Total Investment in Hotel Properties
$
$
Acquisitions
On June 16, 2015, we acquired the St. Gregory Hotel in Washington, DC. The Company is finalizing the accounting for this acquisition. The preliminary allocation of the purchase price is as follows:
Hotel
Acquisition Date
Land
Buildings and Improvements
Furniture Fixtures and Equipment
Other Intangibles
Loan Costs
Total Purchase Price
Assumption of Debt
St. Gregory Hotel, Washington, DC
6/16/2015
$
$
$
$
$
$
$
*
* Includes a $3,050 premium as we determined that the stated rate of interest on the assumed mortgage debt was above market.
Acquisition-related costs, such as due diligence, legal and accounting fees, are not capitalized or applied in determining the fair value of the above acquired asset. During the six months ended June 30, 2015, we paid $132 in acquisition costs related to the above acquired asset.
Included in the consolidated statement of operations for the three and six months ended June 30, 2015 are total revenues of $496 , and total net income of $2 for the hotel we acquired during the six months ended June 30, 2015 and consolidated since the date of acquisition of the hotel.
NOTE 2 – INVESTMENT IN HOTEL PROPERTIES (CONTINUED)
Pro Forma Results (Unaudited)
The following condensed pro forma fina ncial data for the three and six months ended June 30, 2015 and 2014, are presented as if the hotel acquired by the Company in 201 5 had been acquired as of January 1, 201 4, and the hotels acquired by the Company in 2014 had been acquired as of January 1, 2013. The condensed pro forma financial data is not necessarily indicative of what actual results of operations of the Company would have been for the periods pres ented assuming the acquisitions had been consummated on January 1, 201 4 and January 1, 2013 , nor do they purport to represent the results of operations for future periods.
Three Months Ended June 30,
Six Months Ended June 30,
2015
2014
2015
2014
Pro Forma Total Revenues
$
Pro Forma Income from Continuing Operations
$
Loss from Discontinued Operations
-
-
-
Pro Forma Net Income
Income (Loss) Allocated to Noncontrolling Interest
Preferred Distributions
Pro Forma Net Income Applicable to Common Shareholders
$
$
$
$
Pro Forma Income Applicable to Common Shareholders per Common Share
Basic
$
$
$
$
Diluted
$
$
$
$
Weighted Average Common Shares Outstanding
Basic
Diluted</t>
  </si>
  <si>
    <t>Investment In Unconsolidated Joint Ventures</t>
  </si>
  <si>
    <t>Investment In Unconsolidated Joint Ventures [Abstract]</t>
  </si>
  <si>
    <t xml:space="preserve">NOTE 3 – INVESTMENT IN UNCONSOLIDATED JOINT VENTURES
As of June 30, 2015 and December 31, 201 4, our investment in unconsolidated joint ventures consisted of the following:
Percent
Preferred
June 30,
December 31,
Joint Venture
Hotel Properties
Owned
Return
2015
2014
SB Partners, LLC
Holiday Inn Express, South Boston, MA
N/A
$
$
Hiren Boston, LLC
Courtyard by Marriott, South Boston, MA
N/A
Mystic Partners, LLC
Hilton and Marriott branded hotels in CT
8.8% - 66.7%
8.5% non-cumulative
$
$
Income or loss from our unconsolidated joint ventures is allocated to us and our joint venture partners consistent with the allocation of cash distributions in accordance with the joint venture agreements. Any difference between the carrying amount of these investments and the underlying equity in net assets is amortized over the expected useful lives of the properties and other intangible assets.
Income (Loss) recognized during the three and six months ended June 30, 2015 and 201 4 , for our investments in unconsolidated joint ventures is as follows:
Three Months Ended June 30,
Six Months Ended June 30,
2015
2014
2015
2014
SB Partners, LLC
$
$
$
$
Hiren Boston, LLC
Mystic Partners, LLC
Income (Loss) from Unconsolidated Joint Venture Investments
$
$
$
$
NOTE 3 – INVESTMENT IN UNCONSOLIDATED JOINT VENTURES (CONTINUED)
The following tables set forth the total assets, liabilities, equity and components of net income or loss, including the Company’s share, related to the unconsolidated joint ventures disc ussed above as of June 30, 2015 and December 31 , 2014 and for the three and six months ended June 30, 2015 and 201 4 .
Balance Sheets
June 30,
December 31,
2015
2014
Assets
Investment in Hotel Properties, Net
$
$
Other Assets
Total Assets
$
$
Liabilities and Equity
Mortgages and Notes Payable
$
$
Other Liabilities
Equity:
Hersha Hospitality Trust
Joint Venture Partner(s)
Total Equity
Total Liabilities and Equity
$
$
Statements of Operations
Three Months Ended June 30,
Six Months Ended June 30,
2015
2014
2015
2014
Room Revenue
$
$
$
$
Other Revenue
Operating Expenses
Lease Expense
Property Taxes and Insurance
General and Administrative
Depreciation and Amortization
Interest Expense
Gain (Loss) allocated to Noncontrolling Interests
Net Income (Loss)
$
$
$
$
NOTE 3 – INVESTMENT IN UNCONSOLIDATED JOINT VENTURES (CONTINUED)
The following table is a reconciliation of the Company’s share in the unconsolidated joint ventures’ equity to the Company’s investment in the unconsolidated joint ventures as presented on the Com pany’s balance sheets as of June 30, 2015 and December 31, 201 4 .
June 30,
December 31,
2015
2014
Company's share of equity recorded on the joint ventures' financial statements
$
$
Adjustment to reconcile the Company's share of equity recorded on the joint ventures' financial statements to our investment in unconsolidated joint ventures (1)
Investment in Unconsolidated Joint Ventures
$
$
(1) Adjustment to reconcile the Company's share of equity recorded on the joint ventures' financial statements to our investment in unconsolidated joint ventures consists of the following:
·
cumulative impairment of the Company’s investment in joint ventures not reflected on the joint ventures' financial statements;
·
the Company’s basis in the investment in joint ventures not recorded on the joint ventures' financial statements; and
·
accumulated amortization of the Company’s equity in joint ventures that reflects the Company’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s consolidated statement of operations). </t>
  </si>
  <si>
    <t>Other Assets [Abstract]</t>
  </si>
  <si>
    <t xml:space="preserve">NOTE 4 – OTHER ASSETS
Other Assets
Other Assets co nsisted of the following at June 30, 2015 and December 31, 201 4 :
June 30, 2015
December 31, 2014
Investment in Statutory Trusts
Prepaid Expenses
Deferred Tax Asset, Net of Valuation Allowance of $804
Other
$
$
Investment in Statutory Trusts - We have an investment in the common stock of Hersha Statutory Trust I and Hersha Statutory Trust II. Our investment is accounted for under the equity method.
Prepaid Expenses - Prepaid expenses include amounts paid for property tax, insurance and other expenditures that will be expensed in the next twelve months.
Deferred Tax Asset - We have approximately $11,5 58 of net deferred tax assets as of June 30 , 2015.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11,558 of net deferred tax assets in the future. </t>
  </si>
  <si>
    <t>Debt</t>
  </si>
  <si>
    <t>Debt [Abstract]</t>
  </si>
  <si>
    <t>NOTE 5 – DEBT
Mortgages
We had total mortgages payable at June 30 , 2015 and December 31, 2014 of $605,480 and $617, 375 , respectively. These balances consisted of mortgages with fixed and variable interest rates, which ranged from 2.44% to 6.50% as of June 30 , 2015. Included in these balances are net premiums of $4,202 and $1,584 as of June 30 , 2015 and December 31, 2014, respectively, which are amortized over the remaining life of the loans. Aggregate interest expense incurred under the mortgage loans payable totaled $6,829 and $7,694 and $13,968 and $15,520 during the three and six months ended June 30 , 2015 and 2014, respectively.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certain debt service coverage ratio covenants contained in the loan agreements securing three of our hotel properties were not met as of June 30, 2015. Pursuant to these loan agreements, the lender has elected to escrow the operating cash flow for a number of these properties. However, these covenants do not constitute an event of default for these loan agreements.
As of June 30 , 2015, the maturity dates for the outstanding mortgage loans ranged from May 2016 to April 2023.
Subordinated Notes Payable
We have two junior subordinated notes payable in the aggregate amount of $51,548 to the Hersha Statutory Trusts pursuant to indenture agreements which will mature on July 30, 2035 , but may be redeemed at our option, in whole or in part, prior to maturity in accordance with the provisions of the indenture agreements. The $25,774 of notes issued to each of Hersha Statutory Trust I and Hersha Statutory Trust II bear interest at a variable rate of LIBOR plus 3% per annum. This rate resets two business days prior to each quarterly payment. The weighted average interest rate on our two junior subordinated notes payable was 3.31% and 3.26% and 3. 28% and 3.25% during the three and six months ended June 30, 2015 and 2014, respectively. Interest expense in the amount of $ 426 and $421 and $845 and $838 was recorded for the three and six months ended June 30, 2015 and 201 4 , respectively.
Credit Facilities
On February 28, 2014, we entered into a senior unsecured credit agreement with Citigroup Global Markets Inc. and various other lenders. The credit agreement provides for a $500,000 senior unsecured credit facility consisting of a $250,000 senior unsecured revolving line of credit, and a $250,000 senior unsecured term loan. This new facility amended and restated the existing $400,000 senior unsecured credit facility. The $500,000 unsecured credit facility expires on February 28, 2018 , and, provided no event of default has occurred, we may request that the lenders renew the credit facility for an additional one -year period. The credit facility is also expandable to $850,000 at our request, subject to the satisfaction of certain conditions.
Prior to February 28, 2014, we maintained a senior unsecured credit agreement with Citigroup Global Markets Inc. and various other lenders. The credit agreement provided for a $400,000 senior unsecured credit facility consisting of a $250,000 senior unsecured revolving line of credit, and a $150,000 senior unsecured term loan.
NOTE 5 – DEBT (CONTINUED)
The amount that we can borrow at any given time on our $500,000 unsecured credit facility is governed by certain operating metrics of designated unencumbered hotel properties known as b orrowing base assets. As of June 30, 2015 , the following hotel properties were borrowing base assets:
- Holiday Inn Express, Cambridge, MA
- Hampton Inn, Philadelphia, PA
- Holiday Inn, Wall Street, NY
- Hampton Inn, Washington, DC
- Holiday Inn Express, Times Square, NY
- Hyatt Place, King of Prussia, PA
- Residence Inn, Norwood, MA
- Nu Hotel, Brooklyn, NY
- Residence Inn, Framingham, MA
- The Rittenhouse Hotel, Philadelphia, PA
- Sheraton, Wilmington South, DE
- The Boxer, Boston, MA
- Sheraton Hotel, JFK Airport, New York, NY
- Holiday Inn Express (Water Street), New York, NY
- Candlewood Suites, Times Square, NY
- Courtyard, San Diego, CA
- Hampton Inn, Times Square, NY
- Residence Inn, Coconut Grove, FL
- Winter Haven, Miami, FL
- Blue Moon, Miami, FL
- Hampton Inn, Pearl Street, NY
- Parrot Key Resort, Key West, FL
- Residence Inn, Greenbelt, MD
- Courtyard, Brookline, MA
The interest rate for the $500,000 unsecured credit facility is based on a pricing grid with a range of one month U.S. LIBOR plus 1.70% to 2.45% for the rev olving line of credit and 1.60% to 2.35% for the unsecured term loan . As noted above, we refinanced our credit facility during the s ix months ended June 30, 2014. Prior to this refinancing, the pricing grid for the revolving line of credit and unsecured term loan was U.S. LIBOR plus 1.75% to 2.65% .
As of June 30, 2015 , we had borrowed $ 250,000 in unsecured term loans under the unsecured credit facility, $150,000 for which we had entered into interest rate swaps which effectively fix the interest rate on these term loans at a blended rate of 3.217% . See “Note 7 – Fair Value Measurements and Derivative Instruments” for more information.
The credit agreement providing for the $500,000 unsecured credit facility includes certain financial covenants and requires that we maintain: (1) a minimum tangible net worth of $803,711 ,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a fixed charge coverage ratio of not less than 1.45 to 1.00, which increases to 1.50 to 1.00 as of January 1, 2016;
· a maximum leverage ratio of not more than 60%; and
· a maximum secured debt leverage ratio of 50% , which decreases to 45% as of January 1, 2016.
The Company is in compliance with each of the covenants listed above as of June 30, 2015. As of June 30, 2015 , our remaining borrowing capacity under the $500,000 unsecured credit facility was $117,245 based on the borrowing base assets at June 30, 2015 .
As of June 30, 2015, the outstanding unsecured term loan balance under the $500,000 unsecured credit facility was $250,000 and we had outstanding borrowings of $128,500 on the revolving line of credit. As of December 31, 2014, the outstanding unsecured term loan under the $500,000 unsecured credit facility was $250,000 and the revolving line of credit had no balance outstanding.
The Company recorded interest expense of $2,238 and $1,548 and $3,980 and $2,652 related to borrowings drawn on each of the aforementioned credit facilities for the three and six months ended June 30, 2015 and 2014, respectively. The weighted average interest rate on our credit facilities was 2.75% and 2.79% and 2.76% and 2.93% for the three and six months ended June 30, 2015 and 201 4 , respectively .
NOTE 5 – DEBT (CONTINUED)
Capitalized Interest
We utilize mortgage debt and our $500,000 unsecured credit facility to finance on-going capital improvement projects at our hotels. Interest incurred on mortgages and the unsecured credit facility that relates to our capital improvement projects is capitalized through the date when the assets are placed in service. For the three and six months ended June 30, 2015 and 2014, we capitalized $ 0 and $216 and $0 and $ 458 , respectively, of interest expense related to these projects.
Deferred Financing Costs
Costs associated with entering into mortgages and notes payable and our credit facilities are deferred and amortized over the life of the debt instruments. Amortization of deferred financing costs is recorded in interest expense. As of June 30, 2015, deferred costs were $ 8,597 , net of accumulated amortization of $7,822 . Amortization of deferred costs for the three and six months ended June 30, 2015 and 2014 was $ 657 and $655 and $1,377 and $ 1,354 , respectively.
New Debt/Refinance
On June 10, 2015, we repaid in full outstanding mortgage debt with an original principal balance of $55,000 secured by the Hyatt Union Square, NY and simultaneously entered into a new mortgage obligation of $55,750 , incurring a loss on debt extinguishment of approximately $212 . The new mortgage debt bears interest at a variable rate of one month U.S dollar LIBOR plus 2.30% and matures on June 10, 2019 . Also on June 10, 2015, we entered into an interest rate cap that matures June 10, 2016 that effectively limits the interest at 3.00% per annum. See “Note 7 – Fair Value Measurements and Derivative Instruments” for more information on the interest rate cap.
On April 10, 2015, we repaid in full outstanding mortgage debt with an original principal balance of $38,913 secured by t he Courtyard by Mar riott, Brookline, MA. The loan was due to mature in July 2015, and we incurred approximately $ 10 i n expense in unamortized deferred financing costs and fees.
On January 30, 2015, we repaid in full outstanding mortgage debt with an original principal balance of $27,500 secured by the Capitol Hill Hotel, Washington, DC and simultaneously entered into a new mortgage obligation of $25,000 . The new mortgage debt bears interest at a variable rate of one month U.S. dollar LIBOR plus 2.25% and matures on January 30, 2018. The loan was due to mature in January 2015, and we incurred no loss on debt extinguishment in paying off the loan. We had previously entered into an interest rate swap with respect to the $27,500 mortgage loan that matured on February 1, 2015. In connection with this transaction, we did not enter into a new derivative instrument to fix or cap the rate of interest payable on the $25,000 mortgage loan. See “Note 7 – Fair Value Measurements and Derivative Instruments” for more information on this transaction.
On February 28, 2014, we refinanced our previous $400,000 unsecured credit facility with a $500,000 unsecured credit facility with Citigroup Global Markets I nc. and various other lenders. As a result of this refinancing , we expensed $579 in unamortized deferred financing costs and fees during the six months ended June 30 , 2014.
On January 31, 2014, we paid down $5,175 of the outstanding debt and modified the mortgage loan on the Duane Street Hotel, New York, NY. In connection with this refinancing , we entered into a $9,500 mortgage loan with a maturity date of February 1, 2017 . The modified mortgage loan bears interest at a variable rate of one month U.S. dollar LIBOR plus 4.50% . The modification also includes an interest rate swap, which effectively fixes the interest rate at 5.433% . See “Note 7 – Fair Value Measurements and Derivative Instruments” for more informat ion on the interest rate swap. As a result of this modification, we expensed $65 in unamortized deferred financial costs and fees during the six months ended June 30 , 2014.</t>
  </si>
  <si>
    <t>Commitments And Contingencies And Related Party Transactions</t>
  </si>
  <si>
    <t>Commitments And Contingencies And Related Party Transactions [Abstract]</t>
  </si>
  <si>
    <t>NOTE 6 – COMMITMENTS AND CONTINGENCIES AND RELATED PARTY TRANSACTIONS
Management Agreements
Our wholly-owned taxable REIT subsidiary ("TRS"), 44 New England, engages eligible independent contractors in accordance with the requirements for qualification as a REIT under the internal revenue code of 1986, as amended, including HHMLP, as the property managers for hotels it leases from us pursuant to management agreements. HHMLP is owned, in part, by certain executives and trustees of the Company. Our management agreements with HHMLP provide for five -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and six months ended June 30, 2015 and 2014, base management fees incurred totaled $3,676 and $3,265 and $6,376 and $5,726 , respectively, and are recorded as Hotel Operating Expenses. For the three and six months ended June 30, 2015 and 2014, we did not incur incentive management fees.
Franchise Agreements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three and six months ended June 30, 2015 and 2014 were $7,642 and $6,924 and $13,231 and $11,992 , respectively, and are recorded in Hotel Operating Expenses. The initial fees incurred to enter into the franchise agreements are amortized over the life of the franchise agreements.
Accounting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three and six months ended June 30, 2015 and 2014, the Company incurred accounting fees of $ 361 and $344 and $721 , and $ 702 , respectively. For the three and six months ended June 30, 2015 and 2014, the Company incurred information technology fees of $107 and $102 and $213 and $ 208 , respectively. Accounting fees and information technology fees are included in Hotel Operating Expenses.
Capital Expenditure Fees
HHMLP charges a 5% fee on all capital expenditures and pending renovation projects at the properties as compensation for procurement services related to capital expenditures and for project management of renovation projects. For the three and six months ended June 30, 2015 and 2014, we incurred fees of $ 236 and $157 and $382 and $ 445 , respectively , which were capitalized with the cost of fixed asset additions.
NOTE 6 – COMMITMENTS AND CONTINGENCIES AND RELATED PARTY TRANSACTIONS (CONTINUED)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three and six months ended June 30, 2015 and 2014, we incurred charges for hotel supplies of $ 96 , $46 , $139 and $ 97 , respectively. For the three and six months ended June 30, 2015 and 2014, we incurred charges for capital expenditure purchases of $1,434 and $1,008 and $2,794 and $5,524 ,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y $2 is included in accounts payable at both June 30, 2015 and December 31, 2014, respectively.
Due From Related Parties
The due from related parties balance as of June 30, 2015 and December 31, 2014 was approximately $6,347 and $6, 580 , respectively. The balances primarily consisted of working capital deposits made to Hersha affiliates.
Due to Related Parties
The balance due to related parties as of June 30, 2015 and December 31, 2014 was approximately $6,558 and $7,203 , respectively. The balances consisted of amounts payable to HHMLP for administrative, management, and benefit related fees.
Hotel Ground Rent
For the three and six months ended June 30, 2015 and 2014, we incurred $727 and $595 and $1,455 and $ 1,005 , respectively, of rent expense payable pursuant to ground leases related to certain hotel properties.
Contingent Liability
The purchase agreement for the acquisition of the Parrot Key Resort in Key West, FL, which we acquired in the second quarter of 2014, contained a provision that entitled the seller to additional consideration of $2,000 contingent upon the hotel achieving certain net operating income thresholds within twelve months of acquisition. At the time of acquisition, no liability was recorded as the fair market value of the contingent consideration was determined to be $0 . Upon remeasurement at the twelve months after acquisition, it was determined that the hotel achieved a net operating income within the agreed upon threshold and the liability of the contingent consideration was determined to be $2,000 ; and thus was paid to the seller in June 2015.</t>
  </si>
  <si>
    <t>Fair Value Measurements And Derivative Instruments</t>
  </si>
  <si>
    <t>Fair Value Measurements And Derivative Instruments [Abstract]</t>
  </si>
  <si>
    <t xml:space="preserve">NOTE 7 – 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June 30, 2015 ,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June 30 , 201 5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NOTE 7 – FAIR VALUE MEASUREMENTS AND DERIVATIVE INSTRUMENTS (CONTINUED)
Derivative Instruments
Estimated Fair Value
Hedged Debt
Type
Strike Rate
Index
Effective Date
Maturity Date
Notional Amount
June 30, 2015
December 31, 2014
Capitol Hill Hotel, Washington, DC*
Swap
1-Month LIBOR + 3.25%
February 1, 2012
February 1, 2015
-
-
Hilton Garden Inn 52nd Street, New York, NY
Cap
1-Month LIBOR + 2.90%
May 27, 2014
June 1, 2015
-
-
Courtyard, LA Westside, Culver City, LA
Swap
1-Month LIBOR + 3.85%
September 29, 2011
September 29, 2015
$ 29,000
$
$
Hyatt, Union Square, New York, NY
Cap
1-Month LIBOR + 4.19%
April 9, 2013
April 9, 2016
-
Courtyard, Miami, FL
Swap
1-Month LIBOR + 3.50%
July 2, 2012
July 1, 2016
Unsecured Term Loan
Swap
1-Month LIBOR + 2.40%
November 5, 2012
November 5, 2016
Unsecured Term Loan
Swap
1-Month LIBOR + 2.40%
December 18, 2012
November 5, 2016
Duane Street Hotel, New York, NY
Swap
1-Month LIBOR + 4.50%
February 1, 2014
February 1, 2017
Hilton Garden Inn 52nd Street, New York, NY
Swap
1-Month LIBOR + 2.90%
June 1, 2015
February 21, 2017
Hyatt, Union Square, New York, NY**
Cap
1-Month LIBOR + 2.30%
June 10, 2015
June 10, 2019
-
$
$
*On February 1, 2015, the interest rate swap associated with Capitol Hill Hotel matured, and we refinanced the debt on this property. See “Note 5 – Debt” for more information regarding this refinance.
** On June 10, 2015, we refinanced the debt associated with Hyatt Union Square. As a result, we entered into an interest rate cap with a strike rate of 3.000%. The original interest rate cap will mature on April 9, 2016. See “Note 5 – Debt” for more information regarding this refinance.
The fair value of certain swaps and our interest rate caps is included in other assets at June 30, 2015 and December 31, 2014 and the fair value of certain of our interest rate swaps is included in accounts payable, accrued expenses and other liabilities at June 30, 2015 and December 31, 2014.
The net change in fair value of derivative instruments designated as cash flow hedges was a loss of $65 and $419 for the three months ended June 30, 2015 and 2014, respectively, and a loss of $621 and $518 for the six months ended June 30, 2015 and 2014, respectively. These unrealized losses were reflected on our consolidated balance sheet in accumulated other comprehensive loss.
Amounts reported in accumulated other comprehensive income related to derivatives will be reclassified to interest expense as interest payments are made on the Company’s variable-rate derivative. The change in net unrealized gains/losses on cash flow hedges reflects a reclassification of $372 and $710 , and $418 and $774 of net unrealized gains/losses from accumulated other comprehensive income as an increase to interest expense for the three and six months ended June 30, 2015 and 2014, respectively. For the next twelve months ending June 30, 2016, the Company estimates that an additional $996 will be reclassified as an increase to interest expense.
Fair Value of Debt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June 30, 2015, the carrying value and estimated fair value of the Company’s debt were $1,035,528 and $1,032,096 , respectively. As of December 31, 2014, the carrying value and estimated fair value of the Company’s debt was $918,923 and $916,877 , respectively. </t>
  </si>
  <si>
    <t>Share Based Payments [Abstract]</t>
  </si>
  <si>
    <t xml:space="preserve">NOTE 8 – SHARE BASED PAYMENTS
In May 2011, the Company established and our shareholders approved the Hersha Hospitality Trust 2012 Equity Incentive Plan (the “2012 Plan”) for the purpose of attracting and retaining executive officers, employees, trustees and other persons and entities that provide services to the Company.
Executives &amp; Employees
Annual Long Term Equity Incentive Programs
To further align the interests of the Company’s executives with those of shareholders, the Compensation Committee grants annual long term equity incentive awards that are both “performance based” and “time based.”
On March 18, 2015, the Compensation Committee approved the 2015 Annual Long Term Equity Incentive Program (“2015 Annual EIP”) for the executive officers, pursuant to which the executive officers are eligible to earn equity awards in the form of stock awards or performance share awards issuable pursuant to the 2012 Plan (“LTIP Units”). LTIP Units are earned under the 2015 Annual EIP based on achieving a threshold, target or maximum level of performance in the performance of RevPAR growth in certain defined areas. The Company accounts for these grants as performance awards for which the Company assesses the probable achievement of the performance conditions at the end of each period. As of June 30, 2015, no shares or LTIP Units have been issued in accordance with the 2012 Plan to the executive officers in settlement of 2015 Annual EIP awards.
The following table is a summary of all unvested LTIP Units issued to executives:
Units Vested
Unearned Compensation
Issuance Date
LTIP Units Issued
Vesting Period
Vesting Schedule
June 30, 2015
December 31, 2014
June 30, 2015
December 31, 2014
March 30, 2015
(2014 Annual EIP)
3 years
25%/year (1)
-
$
$
-
December 23, 2014
(2013 Annual EIP) (3)
3 years
25%/year (1)
December 23, 2014
(2012 Annual EIP) (3)
3 years
25%/year (1)
December 23, 2014 (3)
5 years
33% Year 3, 4, 5 (2)
-
$
$
(1)
25% of the issued shares or LTIP Units vested immediately upon issuance. In general, the remaining shares or LTIP Units vest 25% on the first through third anniversaries of the end of the performance period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None of these LTIP Units will vest prior to the third anniversary of the date of issuance. Thereafter, 33.3% of each award of LTIP Units will vest on each of the third, fourth and fifth anniversaries of the date of issuance. Vesting will accelerate upon a change of control or if the relevant executive’s employment with the Company were to terminate for any reason other than for cause (as defined in the employment agreements).
NOTE 8 – SHARE BASED PAYMENTS (CONTINUED)
(3)
On December 23, 2014, the 2012 Plan was amended and restated to add LTIP Units as a type of award available under the 2012 Plan. On this date, the Compensation Committee approved an aggregate of 487,081 LTIP Units to certain executive officers. These executive officers forfeited an aggregate of 487,081 Class A Common Shares, all of which were unvested as of the grant date of the LTIP Units and previously awarded to the executive officers under the 2012 Plan as restricted stock awards. These LTIP Units are subject to the same time-based vesting conditions that applied to the forfeited restricted stock awards.
Stock based compensation expense related to the Annual Long Term Equity Incentive Program of $ 934 and $ 717 and $ 2,130 and $1,526 was incurred during the three and six months ended June 30, 2015 and 2014, respectively. Unearned compensation related to the Annual Long Term Equity Incentive Program as of June 30, 2015 and December 31, 2014 was $3,899 and $ 3,541 , respectively.
Compensation related to the LTIP Units is included in Noncontrolling Interests on the Company’s Consolidated Balance Sheets and Consolidated Statements of Equity.
Multi-Year Long Term Equity Incentive Programs
On March 18, 2015, the Compensation Committee approved the 2015 Multi-Year Long Term Equity Incentive Program (“2015 Multi-Year EIP”). The shares or LTIP Units issuable under this program are based on the Company’s achievement of a certain level of (1) absolute total shareholder return (37.50% of the award), (2) relative total shareholder return as compared to the Company’s peer group (37.50% of the award), and (3) relative growth in revenue per available room compared to the Company’s peer group (25% of the award). This program has a three -year performance period which commenced on January 1, 2015 and ends December 31, 2017. As of June 30, 2015, no shares or LTIP Units have been issued to the executive officers in settlement of 2015 Multi-Year EIP awards.
On April 11, 2014, the Compensation Committee approved the 2014 Multi-Year Long Term Equity Incentive Program (“2014 Multi-Year EIP”). The common shares issuable under this program are based on the Company’s achievement of a certain level of (1) absolute total shareholder return (37.50% of the award), (2) relative total shareholder return as compared to the Company’s peer group (37.50% of the award), and (3) relative growth in revenue per available room compared to the Company’s peer group (25% of the award). This program has a three -year performance period which commenced on January 1, 2014 and ends December 31, 2016. As of June 30, 2015, no common shares have been issued to the executive officers in settlement of 2014 Multi-Year EIP awards.
On April 15, 2013, the Compensation Committee approved the 2013 Multi-Year Long Term Equity Incentive Plan (“2013 Multi-Year EIP”). The common shares issuable under this program are based on the Company’s achievement of a certain level of (1) absolute total shareholder return ( 50% of the award), (2) relative total shareholder return as compared to the Company’s peer group ( 25% of the award), and (3) relative growth in revenue per available room compared to the Company’s peer group ( 25% of the award). This program has a three -year performance period which commenced on January 1, 2013 and ends December 31, 2015. As of June 30, 2015, no common shares have been issued to the executive officers in settlement of 2013 Multi-Year EIP awards.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Stock based compensation expense of $217 and $ 167 and $384 and $ 264 was recorded for the three and six months ended June 30, 2015 and 2014, respectively, for the Multi-Year Long Term Equity Incentive Programs. Unearned compensation related to the multi-year program as of June 30, 2015 and December 31, 2014, respectively, was $1,981 and $1, 621 .
NOTE 8 – SHARE BASED PAYMENTS (CONTINUED)
Restricted Share Awards
In addition to stock based compensation expense related to awards to executives under the Multi-Year and Annual Long Term Equity Incentive Programs, stock based compensation expense related to restricted common shares issued to employees of the Company of $ 107 and $ 88 and $195 and $ 171 was incurred during the three and six months ended June 30, 2015 and 2014, respectively. Unearned compensation related to the restricted share awards as of June 30, 2015 and December 31, 2014 was $ 288 and $ 322 , respectively. The following table is a summary of all unvested share awards issued to executives under the 2012 Plan and prior to equity incentive plans:
Shares Vested
Unearned Compensation
Original Issuance Date
Original Shares Issued
Share Price on Date of Grant*
Vesting Period
Vesting Schedule
June 30, 2015
December 31, 2014
June 30, 2015
December 31, 2014
June 1, 2015
$
25.92
2 years
50% /year
-
-
$
$
-
March 27, 2015
25.88
2 years
50% /year
-
-
July 15, 2014
27.00
2 years
50% /year
June 23, 2014
26.00
2 years
50% /year
-
March 24, 2014
22.76
2 years
50% /year
-
February 13, 2014
21.76
2 years
50% /year
-
June 28, 2013
22.56
2 -4 years
25 -50% /year
June 29, 2012
21.12
2 -4 years
25 -50% /year
-
June 30, 2011
22.28
2 -4 years
25 -50% /year
Total
$
$
*Original share price on date of grant was multiplied by four to account for the reverse share split which occurred on June 22, 2015. See “Note 1 – Basis of Presentation” for more information.
Trustees
Annual Retainer
The Compensation Committee approved a program that allows the Company’s trustees to make a voluntary election to receive any portion of the annual cash retainer in the form of common equity valued at a 25% premium to the cash that would have been received. On December 30, 2014, we issued 3,215 shares which do not fully vest until December 31, 2015. Compensation expense incurred for the three and six months ended June 30, 2015 and 2014, respectively, was $ 23 and $ 55 and $47 and $110 . The following table is a summary of all unvested share awards issued to trustees in lieu of annual cash retainer:
Unearned Compensation
Original Issuance Date
Shares Issued
Share Price on Date of Grant*
Vesting Period
Vesting Schedule
June 30, 2015
December 31, 2014
December 30, 2014
$
1 year
100%
$
$
*Original share price on date of grant was multiplied by four to account for the reverse share split which occurred on June 22, 2015. See “Note 1 – Basis of Presentation” for more information.
NOTE 8 – SHARE BASED PAYMENTS (CONTINUED)
Multi-Year Long-Term Equity Incentives
Compensation expense for the multi-year long term incentive plans for the Company’s trustees incurred for the three and six months ended June 30, 2015 and 2014, respectively, was $ 15 and $15 and $30 and $30 . Unearned compensation related to the multi-year long term equity incentives was $96 and $1 27 as of June 30, 2015 and December 31, 2014, respectively.
The following table is a summary of all unvested share awards issued to trustees under the 2012 Plan and prior to equity incentive plans:
Shares Vested
Unearned Compensation
Original Issuance Date
Shares Issued
Vesting Period
Vesting Schedule
June 30, 2015
December 31, 2014
June 30, 2015
December 31, 2014
December 30, 2014
3 years
33% /year
-
-
$
$
December 27, 2013
3 years
33% /year
December 28, 2012
3 years
33% /year
$
$
Share Awards
Compensation expense related to share awards issued to the Board of Trustees of $271 and $309 was incurred during the three and six months ended June 30, 2015 and 2014, respectively, and is recorded in general and administrative expense on the statement of operations. Share grants issued to the Board of Trustees are immediately vested. On June 1, 2015, an aggregate of 10,442 shares were issued to the Board of Trustees at a price per share on the date of grant of $25.92.
Non-employees
The Company issues share based awards as compensation to non-employees for services provided to the Company consisting primarily of restricted common shares. The Company recorded stock based compensation expense of $88 and $98 and $ 137 and $151 for the three and six months ended June 30, 2015, respectively. Unearned compensation related to the restricted share awards as of June 30, 2015 and December 31, 2014 was $95 and $81 , respectively. The following table is a summary of all unvested share awards issued to non-employees under the Company’s 2008 Equity Incentive Plan and the 2012 Plan:
Shares Vested
Unearned Compensation
Original Issuance Date
Shares Issued
Share Price on Date of Grant*
Vesting Period
Vesting Schedule
June 30, 2015
December 31, 2014
June 30, 2015
December 31, 2014
March 27, 2015
$
2 years
50% /year
-
$
$
-
March 24, 2014
$
2 years
50% /year
-
Total
$
$
*Original share price on date of grant was multiplied by four to account for the reverse share split which occurred on June 22, 2015. See “Note 1 – Basis of Presentation” for more information. </t>
  </si>
  <si>
    <t>Earnings Per Share</t>
  </si>
  <si>
    <t>Earnings Per Share [Abstract]</t>
  </si>
  <si>
    <t>NOTE 9 – 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Three Months Ended June 30,
Six Months Ended June 30,
2015
2014
2015
2014
NUMERATOR:
Basic and Diluted*
Income from Continuing Operations
$
$
$
$
(Income) Loss from Continuing Operations allocated to Noncontrolling Interests
Distributions to Preferred Shareholders
Dividends Paid on Unvested Restricted Shares and LTIP Units
Income from Continuing Operations attributable to Common Shareholders
Discontinued Operations
Loss from Discontinued Operations
-
-
-
Loss from Discontinued Operations allocated to Noncontrolling Interests
-
-
-
Loss from Discontinued Operations attributable to Common Shareholders
-
-
-
Net Income attributable to Common Shareholders
$
$
$
$
DENOMINATOR:
Weighted average number of common shares - basic
Effect of dilutive securities:
Restricted Stock Awards and LTIP Units (unvested)
Contingently Issued Shares
Weighted average number of common shares - diluted
* Income (loss) allocated to noncontrolling interest in HHLP has been excluded from the numerator and Common U 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from continuing operations applicable to common shareholders.
The following table summarizes potentially dilutive securities that have been excluded from the denominator for the purpose of computing diluted earnings per share:
Three Months Ended June 30,
Six Months Ended June 30,
2015
2014
2015
2014
Common Units and Vested LTIP Units
Total potentially dilutive securities excluded from the denominator</t>
  </si>
  <si>
    <t>Cash Flow Disclosures And Non Cash Investing And Financing Activities</t>
  </si>
  <si>
    <t>Cash Flow Disclosures And Non Cash Investing And Financing Activities [Abstract]</t>
  </si>
  <si>
    <t>NOTE 1 0 – CASH FLOW DISCLOSURES AND NON CASH INVESTING AND FINANCING ACTIVITIES
Interest paid during the six months ended June 30, 2015 and 201 4 totaled $19,7 57 and $19,909 , respectively . The following non-cash investing and financing activities occurred during 201 5 and 201 4 :
2015
2014
Common Shares issued as part of the Dividend Reinvestment Plan
$
$
Acquisition of hotel properties:
Debt assumed, including premium
Settlement of development loan receivable principal and accrued interest revenue receivable
-
Disposition of hotel properties:
Debt assumed by purchaser
-</t>
  </si>
  <si>
    <t>Hotel Dispositions</t>
  </si>
  <si>
    <t>Hotel Dispositions [Abstract]</t>
  </si>
  <si>
    <t xml:space="preserve">NOTE 1 1 – HOTEL DISPOSITIONS
Ef fective January 1, 2014, we adopted ASU Update No. 2014-08 concerning the classification and reporting of discontinued operations. This amendment defines discontinued operations as a component of an entity that represents a strategic shift that has (or will have) a major effect on an entity’s operations and financial re sults. As a result of the adoption of ASU Update No. 2014-08, we anticipate that most of our hotel dispositions will not be classified as discontinued operations as most will not fit this definition.
For transactions that have been classified as held for sale or as discontinued operations for periods prior to our adoption of ASU Update No. 2014-08, we continue d to present the operating results as discontinued operations in the statements of operations for all applicable periods presented.
Disposed Assets
On April 30, 2014, the Company closed on the sale of Hotel 373, New York, NY to an unaffiliated buyer for a total sales price of $37,000 with a gain on sale of approximately $7,227 and reduction of the Company’s mortgage debt by $18,356 . This hotel was acquired by the Company in June 2007. The operating results for this hotel are included in income from continuing operations as shown in the consolidated statements of operations for the three and six months ended June 30, 2014 as disposition of this hotel does not represent a strategic shift in our business. The operations from this property included income of $45 and a loss of $151 for the three and six months ended June 30, 2014, respectively.
On September 20, 2013, the Company entered into a purchase and sale agreement to dispose of a portfolio of 16 non-core hotel properties, for an aggregate purchase price of approximately $217,000 . In September 2013, our Board of Trustees authorized management of the Company to sell this portfolio. The 16 non-core hotel properties in the portfolio were acquired by the Company between 1999 and 2010. On December 20, 2013, the Company closed on the sale of 12 of these non-core hotel properties and closed on the remaining four properties in February 2014. The operating results for these four assets were reclassified to discontinued operations in the s tatement of operations for six months ended June 30, 2014 . As we entered into a purchase and sale agreement for this portfolio prior to the adoption of ASU Upd ate No. 2014-08, we recorded $304 of income for discontinued operations during the six months ended June 30 , 2014. In addition, we recorded an impairment loss of $1,800 in the first quarter of 2014, as the proceeds did not exceed the carrying value for certain of these properties. Lastly , we recorded a gain of $ 81 during the six months ended June 30, 2014 in connection with the closing of these four hotels.
As of June 30, 2015 and December 31, 2014, we had no assets or liabilities related to assets held for sale.
The following table sets forth the components of discontinued operations for the six months ended June 30, 2014 . We did not record income or loss from discontinued operations for the three months ended June 30, 2014.
Six Months Ended June 30,
2014
Revenue:
Hotel Operating Revenues
$
Total Revenues
Expenses:
Hotel Operating Expenses
Gain on Insurance Settlements
Real Estate and Personal Property Taxes and Property Insurance
General and Administrative
Interest Expense
Total Expenses
Income from Discontinued Operations
$
We allocate to income or loss from discontinued operations interest expense related to debt that is to be assumed or that is required to be repaid as a result of the disposal transaction. </t>
  </si>
  <si>
    <t>Basis Of Presentation (Policies)</t>
  </si>
  <si>
    <t>Noncontrolling Interest</t>
  </si>
  <si>
    <t xml:space="preserve">Noncontrolling Interest
We classify the noncontrolling interests of our consolidated variable interest entity and common units and LTIP units of limited partnership interest in HHLP (“Common Units”) as equity. LTIP units are a special class of limited partnership interest in the Operating Partnership that are convertible into Common Units under certain circumstances. The noncontrolling interest of Common Units totaled $31,105 as of June 30 , 2015 and $29,082 as of December 31, 2014. As of June 30 , 2015, there were 2,328,276 Common Units outstanding with a fair market value of $59,697 , based on the price per share of our common shares on the NYSE on such date. In accordance with the partnership agreement of HHLP, holders of these units may redeem them for cash unless we, in our sole and absolute discretion, elect to issue common shares on a one-for-one basis in lieu of paying cash.
Net income or loss attributed to Common Units, as well as the net income or loss related to the noncontrolling interests of our consolidated variable interest entity, is included in net income or loss in the consolidated statements of operations. Net income or loss attributed to the Common Units and the noncontrolling interests of our consolidated variable interest entity is excluded from net income or loss applicable to common shareholders in the consolidated statements of operations. </t>
  </si>
  <si>
    <t>Shareholders' Equity</t>
  </si>
  <si>
    <t>Shareholders’ Equity
Terms of the Series B and Series C Preferred Shares outstanding at June 30 , 2015 and December 31, 2014 are summarized as follows:
Dividend Per Share
Shares Outstanding
Six Months Ended June 30,
Series
June 30, 2015
December 31, 2014
Aggregate Liquidation Preference
Distribution Rate
2015
2014
Series B
$
$
$
Series C
Total
NOTE 1 – BASIS OF PRESENTATION (CONTINUED)
In May 2015 , our Board of Trustees approved a reverse share split of our issued and outstanding c ommon shares and C ommon U nits and LTIP units at a ratio of 1-for-4. This reverse share split converted every four issued and outstanding commo n shares into one common share. The reverse share split was effective as of 5:00 PM Eastern time on June 22, 2015. As a result of the reverse share split, the number of outstanding common shares was reduced from 191,079,951 to 47,769,961 shares and the number of outstanding Common Units and LTIP Units was reduced from 9,313,063 to 2,328,276 units. In addition, the second quarter dividend was adjusted to $0.28 per common share from the previously announced $0.07 per common share. All common share, Common Unit and LTIP Units and per share data related to these classes of equity have been updated in this Quarterly Report on Form 10-Q to reflect this share split for all periods presented.
In February 2015, our Board of Trustees authorized us to repurchase from time to time up to an aggregate of $100,000 of our outstanding common shares. The current share repurchase program will expire on December 31, 2015. For the six months ended June 30 , 2015 , the Company repurchased 1,964,151 common shares for an aggregate purchase price of $50,367 . Upon repurchase by the Company, these common shares ceased to be outstanding and became authorized but unissued common shares.</t>
  </si>
  <si>
    <t>New Accounting Pronouncements</t>
  </si>
  <si>
    <t xml:space="preserve">New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 8 . Early adoption is permitted, but not prior to the original effective date of January 1, 2017 .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On February 18,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is effective for the Company on January 1, 2016. The Company does not expect ASU No. 2015-02 to have a significant impact on its consolidated financial statements and related disclosures.
On April 17, 2015, the FASB issued ASU No. 2015-03, Simplifying the Presentation of Debt Issuance Costs, which requires debt issuance costs to be presented in the balance sheet as a direct deduction from the associated debt liability. Currently, debt issuance costs are recorded as an asset and amortization of these deferred financing costs is recorded in interest expense. Under the new standard, debt issuance costs will continued to be amortized over the life of the debt instrument and amortization will continue to be recorded in interest expense. The new standard is effective for the Company on January 1, 2016 and will be applied on a retrospective basis. The Company is currently evaluating ASU 2015-03, and anticipates a chang e in our presentation only because the standard does not alter the accounting for amortization of debt issuance costs. </t>
  </si>
  <si>
    <t>Basis Of Presentation (Tables)</t>
  </si>
  <si>
    <t>Schedule Of Preferred Shares</t>
  </si>
  <si>
    <t>Dividend Per Share
Shares Outstanding
Six Months Ended June 30,
Series
June 30, 2015
December 31, 2014
Aggregate Liquidation Preference
Distribution Rate
2015
2014
Series B
$
$
$
Series C
Total</t>
  </si>
  <si>
    <t>Investment In Hotel Properties (Tables)</t>
  </si>
  <si>
    <t>June 30, 2015
December 31, 2014
Land
$
$
Buildings and Improvements
Furniture, Fixtures and Equipment
Less Accumulated Depreciation
Total Investment in Hotel Properties
$
$</t>
  </si>
  <si>
    <t>Wholly Owned Hotel Property Acquired</t>
  </si>
  <si>
    <t xml:space="preserve">Hotel
Acquisition Date
Land
Buildings and Improvements
Furniture Fixtures and Equipment
Other Intangibles
Loan Costs
Total Purchase Price
Assumption of Debt
St. Gregory Hotel, Washington, DC
6/16/2015
$
$
$
$
$
$
$
*
* Includes a $3,050 premium as we determined that the stated rate of interest on the assumed mortgage debt was above market. </t>
  </si>
  <si>
    <t>Condensed Pro Forma Financial Data</t>
  </si>
  <si>
    <t>Three Months Ended June 30,
Six Months Ended June 30,
2015
2014
2015
2014
Pro Forma Total Revenues
$
Pro Forma Income from Continuing Operations
$
Loss from Discontinued Operations
-
-
-
Pro Forma Net Income
Income (Loss) Allocated to Noncontrolling Interest
Preferred Distributions
Pro Forma Net Income Applicable to Common Shareholders
$
$
$
$
Pro Forma Income Applicable to Common Shareholders per Common Share
Basic
$
$
$
$
Diluted
$
$
$
$
Weighted Average Common Shares Outstanding
Basic
Diluted</t>
  </si>
  <si>
    <t>Investment In Unconsolidated Joint Ventures (Tables)</t>
  </si>
  <si>
    <t>Percent
Preferred
June 30,
December 31,
Joint Venture
Hotel Properties
Owned
Return
2015
2014
SB Partners, LLC
Holiday Inn Express, South Boston, MA
N/A
$
$
Hiren Boston, LLC
Courtyard by Marriott, South Boston, MA
N/A
Mystic Partners, LLC
Hilton and Marriott branded hotels in CT
8.8% - 66.7%
8.5% non-cumulative
$
$</t>
  </si>
  <si>
    <t>Income (Loss) From Unconsolidated Joint Ventures</t>
  </si>
  <si>
    <t>Three Months Ended June 30,
Six Months Ended June 30,
2015
2014
2015
2014
SB Partners, LLC
$
$
$
$
Hiren Boston, LLC
Mystic Partners, LLC
Income (Loss) from Unconsolidated Joint Venture Investments
$
$
$
$</t>
  </si>
  <si>
    <t>Summary Financial Information Related To Unconsolidated Joint Ventures</t>
  </si>
  <si>
    <t>Balance Sheets
June 30,
December 31,
2015
2014
Assets
Investment in Hotel Properties, Net
$
$
Other Assets
Total Assets
$
$
Liabilities and Equity
Mortgages and Notes Payable
$
$
Other Liabilities
Equity:
Hersha Hospitality Trust
Joint Venture Partner(s)
Total Equity
Total Liabilities and Equity
$
$
Statements of Operations
Three Months Ended June 30,
Six Months Ended June 30,
2015
2014
2015
2014
Room Revenue
$
$
$
$
Other Revenue
Operating Expenses
Lease Expense
Property Taxes and Insurance
General and Administrative
Depreciation and Amortization
Interest Expense
Gain (Loss) allocated to Noncontrolling Interests
Net Income (Loss)
$
$
$
$</t>
  </si>
  <si>
    <t>Reconciliation Of Share In Unconsolidated Joint Ventures' Equity In Investment In Unconsolidated Joint Ventures</t>
  </si>
  <si>
    <t xml:space="preserve">June 30,
December 31,
2015
2014
Company's share of equity recorded on the joint ventures' financial statements
$
$
Adjustment to reconcile the Company's share of equity recorded on the joint ventures' financial statements to our investment in unconsolidated joint ventures (1)
Investment in Unconsolidated Joint Ventures
$
$
(1) Adjustment to reconcile the Company's share of equity recorded on the joint ventures' financial statements to our investment in unconsolidated joint ventures consists of the following:
·
cumulative impairment of the Company’s investment in joint ventures not reflected on the joint ventures' financial statements;
·
the Company’s basis in the investment in joint ventures not recorded on the joint ventures' financial statements; and
accumulated amortization of the Company’s equity in joint ventures that reflects the Company’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s consolidated statement of operations). </t>
  </si>
  <si>
    <t>Other Assets (Tables)</t>
  </si>
  <si>
    <t>June 30, 2015
December 31, 2014
Investment in Statutory Trusts
Prepaid Expenses
Deferred Tax Asset, Net of Valuation Allowance of $804
Other
$
$</t>
  </si>
  <si>
    <t>Fair Value Measurements And Derivative Instruments (Tables)</t>
  </si>
  <si>
    <t>Fair Value Of Interest Rate Swaps And Caps</t>
  </si>
  <si>
    <t xml:space="preserve">Estimated Fair Value
Hedged Debt
Type
Strike Rate
Index
Effective Date
Maturity Date
Notional Amount
June 30, 2015
December 31, 2014
Capitol Hill Hotel, Washington, DC*
Swap
1-Month LIBOR + 3.25%
February 1, 2012
February 1, 2015
-
-
Hilton Garden Inn 52nd Street, New York, NY
Cap
1-Month LIBOR + 2.90%
May 27, 2014
June 1, 2015
-
-
Courtyard, LA Westside, Culver City, LA
Swap
1-Month LIBOR + 3.85%
September 29, 2011
September 29, 2015
$ 29,000
$
$
Hyatt, Union Square, New York, NY
Cap
1-Month LIBOR + 4.19%
April 9, 2013
April 9, 2016
-
Courtyard, Miami, FL
Swap
1-Month LIBOR + 3.50%
July 2, 2012
July 1, 2016
Unsecured Term Loan
Swap
1-Month LIBOR + 2.40%
November 5, 2012
November 5, 2016
Unsecured Term Loan
Swap
1-Month LIBOR + 2.40%
December 18, 2012
November 5, 2016
Duane Street Hotel, New York, NY
Swap
1-Month LIBOR + 4.50%
February 1, 2014
February 1, 2017
Hilton Garden Inn 52nd Street, New York, NY
Swap
1-Month LIBOR + 2.90%
June 1, 2015
February 21, 2017
Hyatt, Union Square, New York, NY**
Cap
1-Month LIBOR + 2.30%
June 10, 2015
June 10, 2019
-
$
$
*On February 1, 2015, the interest rate swap associated with Capitol Hill Hotel matured, and we refinanced the debt on this property. See “Note 5 – Debt” for more information regarding this refinance. </t>
  </si>
  <si>
    <t>Share Based Payments (Tables)</t>
  </si>
  <si>
    <t>Summary Of Unvested Share Awards Issued To Nonemployees</t>
  </si>
  <si>
    <t xml:space="preserve">Shares Vested
Unearned Compensation
Original Issuance Date
Shares Issued
Share Price on Date of Grant*
Vesting Period
Vesting Schedule
June 30, 2015
December 31, 2014
June 30, 2015
December 31, 2014
March 27, 2015
$
2 years
50% /year
-
$
$
-
March 24, 2014
$
2 years
50% /year
-
Total
$
$
*Original share price on date of grant was multiplied by four to account for the reverse share split which occurred on June 22, 2015. See “Note 1 – Basis of Presentation” for more information. </t>
  </si>
  <si>
    <t>Annual LTIP Plans [Member]</t>
  </si>
  <si>
    <t>Summary Of Unvested Share Awards Issued To Executives</t>
  </si>
  <si>
    <t xml:space="preserve">Units Vested
Unearned Compensation
Issuance Date
LTIP Units Issued
Vesting Period
Vesting Schedule
June 30, 2015
December 31, 2014
June 30, 2015
December 31, 2014
March 30, 2015
(2014 Annual EIP)
3 years
25%/year (1)
-
$
$
-
December 23, 2014
(2013 Annual EIP) (3)
3 years
25%/year (1)
December 23, 2014
(2012 Annual EIP) (3)
3 years
25%/year (1)
December 23, 2014 (3)
5 years
33% Year 3, 4, 5 (2)
-
$
$
(1)
25% of the issued shares or LTIP Units vested immediately upon issuance. In general, the remaining shares or LTIP Units vest 25% on the first through third anniversaries of the end of the performance period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None of these LTIP Units will vest prior to the third anniversary of the date of issuance. Thereafter, 33.3% of each award of LTIP Units will vest on each of the third, fourth and fifth anniversaries of the date of issuance. Vesting will accelerate upon a change of control or if the relevant executive’s employment with the Company were to terminate for any reason other than for cause (as defined in the employment agreements).
(3)
On December 23, 2014, the 2012 Plan was amended and restated to add LTIP Units as a type of award available under the 2012 Plan. On this date, the Compensation Committee approved an aggregate of 487,081 LTIP Units to certain executive officers. These executive officers forfeited an aggregate of 487,081 Class A Common Shares, all of which were unvested as of the grant date of the LTIP Units and previously awarded to the executive officers under the 2012 Plan as restricted stock awards. These LTIP Units are subject to the same time-based vesting conditions that applied to the forfeited restricted stock awards. </t>
  </si>
  <si>
    <t>Restricted Share Awards [Member]</t>
  </si>
  <si>
    <t xml:space="preserve">Shares Vested
Unearned Compensation
Original Issuance Date
Original Shares Issued
Share Price on Date of Grant*
Vesting Period
Vesting Schedule
June 30, 2015
December 31, 2014
June 30, 2015
December 31, 2014
June 1, 2015
$
25.92
2 years
50% /year
-
-
$
$
-
March 27, 2015
25.88
2 years
50% /year
-
-
July 15, 2014
27.00
2 years
50% /year
June 23, 2014
26.00
2 years
50% /year
-
March 24, 2014
22.76
2 years
50% /year
-
February 13, 2014
21.76
2 years
50% /year
-
June 28, 2013
22.56
2 -4 years
25 -50% /year
June 29, 2012
21.12
2 -4 years
25 -50% /year
-
June 30, 2011
22.28
2 -4 years
25 -50% /year
Total
$
$
*Original share price on date of grant was multiplied by four to account for the reverse share split which occurred on June 22, 2015. See “Note 1 – Basis of Presentation” for more information. </t>
  </si>
  <si>
    <t>Annual Retainer [Member]</t>
  </si>
  <si>
    <t>Summary Of Unvested Share Awards Issued To Trustees</t>
  </si>
  <si>
    <t xml:space="preserve">*Original share price on date of grant was multiplied by four to account for the reverse share split which occurred on June 22, 2015. See “Note 1 – Basis of Presentation” for more information. </t>
  </si>
  <si>
    <t>Multi-year LTIP Trustee [Member]</t>
  </si>
  <si>
    <t>Shares Vested
Unearned Compensation
Original Issuance Date
Shares Issued
Vesting Period
Vesting Schedule
June 30, 2015
December 31, 2014
June 30, 2015
December 31, 2014
December 30, 2014
3 years
33% /year
-
-
$
$
December 27, 2013
3 years
33% /year
December 28, 2012
3 years
33% /year
$
$</t>
  </si>
  <si>
    <t>Earnings Per Share (Tables)</t>
  </si>
  <si>
    <t>Reconciliation Of Earnings Per Share</t>
  </si>
  <si>
    <t xml:space="preserve">Three Months Ended June 30,
Six Months Ended June 30,
2015
2014
2015
2014
NUMERATOR:
Basic and Diluted*
Income from Continuing Operations
$
$
$
$
(Income) Loss from Continuing Operations allocated to Noncontrolling Interests
Distributions to Preferred Shareholders
Dividends Paid on Unvested Restricted Shares and LTIP Units
Income from Continuing Operations attributable to Common Shareholders
Discontinued Operations
Loss from Discontinued Operations
-
-
-
Loss from Discontinued Operations allocated to Noncontrolling Interests
-
-
-
Loss from Discontinued Operations attributable to Common Shareholders
-
-
-
Net Income attributable to Common Shareholders
$
$
$
$
DENOMINATOR:
Weighted average number of common shares - basic
Effect of dilutive securities:
Restricted Stock Awards and LTIP Units (unvested)
Contingently Issued Shares
Weighted average number of common shares - diluted
* Income (loss) allocated to noncontrolling interest in HHLP has been excluded from the numerator and Common U 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from continuing operations applicable to common shareholders. </t>
  </si>
  <si>
    <t>Potentially Dilutive Shares Excluded From The Denominator For The Purpose Of Computing Diluted Earnings Per Share</t>
  </si>
  <si>
    <t>Three Months Ended June 30,
Six Months Ended June 30,
2015
2014
2015
2014
Common Units and Vested LTIP Units
Total potentially dilutive securities excluded from the denominator</t>
  </si>
  <si>
    <t>Cash Flow Disclosures And Non Cash Investing And Financing Activities (Tables)</t>
  </si>
  <si>
    <t>Non-cash Investing And Financing Activities</t>
  </si>
  <si>
    <t>2015
2014
Common Shares issued as part of the Dividend Reinvestment Plan
$
$
Acquisition of hotel properties:
Debt assumed, including premium
Settlement of development loan receivable principal and accrued interest revenue receivable
-
Disposition of hotel properties:
Debt assumed by purchaser
-</t>
  </si>
  <si>
    <t>Hotel Dispositions (Tables)</t>
  </si>
  <si>
    <t>Components Of Discontinued Operations</t>
  </si>
  <si>
    <t>Six Months Ended June 30,
2014
Revenue:
Hotel Operating Revenues
$
Total Revenues
Expenses:
Hotel Operating Expenses
Gain on Insurance Settlements
Real Estate and Personal Property Taxes and Property Insurance
General and Administrative
Interest Expense
Total Expenses
Income from Discontinued Operations
$</t>
  </si>
  <si>
    <t>Basis Of Presentation (Narrative) (Details) - USD ($) $ / shares in Units, $ in Thousands</t>
  </si>
  <si>
    <t>1 Months Ended</t>
  </si>
  <si>
    <t>Jun. 22, 2015</t>
  </si>
  <si>
    <t>Jun. 21, 2015</t>
  </si>
  <si>
    <t>Feb. 28, 2015</t>
  </si>
  <si>
    <t>General partnership interest (in hundredths)</t>
  </si>
  <si>
    <t>1.00%</t>
  </si>
  <si>
    <t>Noncontrolling Interest [Abstract]</t>
  </si>
  <si>
    <t>Noncontrolling interests in Nonredeemable Common Units</t>
  </si>
  <si>
    <t>Shareholders' Equity [Abstract]</t>
  </si>
  <si>
    <t>Reverse share split</t>
  </si>
  <si>
    <t>Stock Repurchase Program, Authorized Amount</t>
  </si>
  <si>
    <t>Repurchase of Common Stock (in shares)</t>
  </si>
  <si>
    <t>Hersha Hospitality Limited Partnership ("HHLP") [Member]</t>
  </si>
  <si>
    <t>Approximate ownership percentage in the Partnership (in hundredths)</t>
  </si>
  <si>
    <t>95.40%</t>
  </si>
  <si>
    <t>Nonredeemable common units outstanding (in shares)</t>
  </si>
  <si>
    <t>Fair market value of nonredeemable common units</t>
  </si>
  <si>
    <t>Basis Of Presentation (Schedule Of Preferred Shares) (Details) - USD ($) $ / shares in Units, $ in Thousands</t>
  </si>
  <si>
    <t>Shares Outstanding</t>
  </si>
  <si>
    <t>Aggregate Liquidation Preference</t>
  </si>
  <si>
    <t>Distribution Rate</t>
  </si>
  <si>
    <t>8.00%</t>
  </si>
  <si>
    <t>Dividend Per Share</t>
  </si>
  <si>
    <t>6.875%</t>
  </si>
  <si>
    <t>Investment In Hotel Properties (Narrative) (Details) - Jun. 30, 2015 - St. Gregory Hotel, Washington, DC [Member] - USD ($) $ in Thousands</t>
  </si>
  <si>
    <t>Business Acquisition [Line Items]</t>
  </si>
  <si>
    <t>Acquisition costs</t>
  </si>
  <si>
    <t>Total revenues</t>
  </si>
  <si>
    <t>Total net income</t>
  </si>
  <si>
    <t>Investment In Hotel Properties (Investment In Hotel Properties) (Details) - USD ($) $ in Thousands</t>
  </si>
  <si>
    <t>Total Investment in Hotel Properties, Gross</t>
  </si>
  <si>
    <t>Less Accumulated Depreciation</t>
  </si>
  <si>
    <t>Total Investment in Hotel Properties</t>
  </si>
  <si>
    <t>Land [Member]</t>
  </si>
  <si>
    <t>Buildings and Improvements [Member]</t>
  </si>
  <si>
    <t>Furniture, Fixtures And Equipment [Member]</t>
  </si>
  <si>
    <t>Investment In Hotel Properties (Wholly Owned Hotel Properties Acquired) (Details) - Jun. 30, 2015 - St. Gregory Hotel, Washington, DC [Member] - USD ($) $ in Thousands</t>
  </si>
  <si>
    <t>Acquisition Date</t>
  </si>
  <si>
    <t>Jun. 16,
		2015</t>
  </si>
  <si>
    <t>Total Purchase Price</t>
  </si>
  <si>
    <t>Assumption of Debt</t>
  </si>
  <si>
    <t>Premium recorded on assumed mortgage debt</t>
  </si>
  <si>
    <t>Other Intangibles [Member]</t>
  </si>
  <si>
    <t>Loan Costs [Member]</t>
  </si>
  <si>
    <t>Includes a $3,050 premium as we determined that the stated rate of interest on the assumed mortgage debt was above market.</t>
  </si>
  <si>
    <t>Investment In Hotel Properties (Condensed Pro Forma Financial Data) (Details) - USD ($) $ / shares in Units, $ in Thousands</t>
  </si>
  <si>
    <t>Pro Forma Total Revenues</t>
  </si>
  <si>
    <t>Pro Forma Income from Continuing Operations</t>
  </si>
  <si>
    <t>Pro Forma Net Income</t>
  </si>
  <si>
    <t>Income (Loss) Allocated to Noncontrolling Interest</t>
  </si>
  <si>
    <t>Pro Forma Net Income Applicable to Common Shareholders</t>
  </si>
  <si>
    <t>Pro Forma Income Applicable to Common Shareholders per Common Share: Basic</t>
  </si>
  <si>
    <t>Pro Forma Income Applicable to Common Shareholders per Common Share: Diluted</t>
  </si>
  <si>
    <t>Weighted Average Common Shares Outstanding: Basic</t>
  </si>
  <si>
    <t>Weighted Average Common Shares Outstanding: Diluted</t>
  </si>
  <si>
    <t>Investment In Unconsolidated Joint Ventures (Investment In Unconsolidated Joint Ventures) (Details) - USD ($) $ in Thousands</t>
  </si>
  <si>
    <t>Investments in Unconsolidated Joint Ventures [Line Items]</t>
  </si>
  <si>
    <t>Investment in unconsolidated joint ventures</t>
  </si>
  <si>
    <t>SB Partners, LLC [Member] | Holiday Inn Express, Boston, MA [Member]</t>
  </si>
  <si>
    <t>Percent Owned</t>
  </si>
  <si>
    <t>50.00%</t>
  </si>
  <si>
    <t>Hiren Boston, LLC [Member] | Courtyard by Marriott, Boston, MA [Member]</t>
  </si>
  <si>
    <t>Mystic Partners, LLC [Member] | Hilton and Marriott branded hotels in CT and RI [Member]</t>
  </si>
  <si>
    <t>Preferred Return</t>
  </si>
  <si>
    <t>8.50%</t>
  </si>
  <si>
    <t>Mystic Partners, LLC [Member] | Hilton and Marriott branded hotels in CT and RI [Member] | Minimum [Member]</t>
  </si>
  <si>
    <t>8.80%</t>
  </si>
  <si>
    <t>Mystic Partners, LLC [Member] | Hilton and Marriott branded hotels in CT and RI [Member] | Maximum [Member]</t>
  </si>
  <si>
    <t>66.70%</t>
  </si>
  <si>
    <t>Investment In Unconsolidated Joint Ventures (Income (Loss) From Unconsolidated Joint Ventures) (Details) - USD ($) $ in Thousands</t>
  </si>
  <si>
    <t>SB Partners, LLC [Member]</t>
  </si>
  <si>
    <t>Hiren Boston, LLC [Member]</t>
  </si>
  <si>
    <t>Mystic Partners, LLC [Member]</t>
  </si>
  <si>
    <t>Investment In Unconsolidated Joint Ventures (Summary Financial Information Related To Unconsolidated Joint Ventures) (Details) - USD ($) $ in Thousands</t>
  </si>
  <si>
    <t>Assets</t>
  </si>
  <si>
    <t>Investment in Hotel Properties, Net</t>
  </si>
  <si>
    <t>Liabilities and Equity</t>
  </si>
  <si>
    <t>Mortgages and Notes Payable</t>
  </si>
  <si>
    <t>Other Liabilities</t>
  </si>
  <si>
    <t>Equity:</t>
  </si>
  <si>
    <t>Hersha Hospitality Trust</t>
  </si>
  <si>
    <t>Joint Venture Partner(s)</t>
  </si>
  <si>
    <t>Statements of Operations</t>
  </si>
  <si>
    <t>Room Revenue</t>
  </si>
  <si>
    <t>Other Revenue</t>
  </si>
  <si>
    <t>Operating Expenses</t>
  </si>
  <si>
    <t>Lease Expense</t>
  </si>
  <si>
    <t>Property Taxes and Insurance</t>
  </si>
  <si>
    <t>General and Administrative</t>
  </si>
  <si>
    <t>Gain (Loss) allocated to Noncontrolling Interests</t>
  </si>
  <si>
    <t>Net Income (Loss)</t>
  </si>
  <si>
    <t>Investment In Unconsolidated Joint Ventures (Reconciliation Of Share In Unconsolidated Joint Ventures' Equity In Investment In Unconsolidated Joint Ventures) (Details) - USD ($) $ in Thousands</t>
  </si>
  <si>
    <t>Company's share of equity recorded on the joint ventures' financial statements</t>
  </si>
  <si>
    <t>Adjustment to reconcile the Company's share of equity recorded on the joint ventures' financial statements to our investment in unconsolidated joint ventures</t>
  </si>
  <si>
    <t>Adjustment to reconcile the Company's share of equity recorded on the joint ventures' financial statements to our investment in unconsolidated joint ventures consists of the following:cumulative impairment of the Company's investment in joint ventures not reflected on the joint ventures' financial statements;the Company's basis in the investment in joint ventures not recorded on the joint ventures' financial statements; andaccumulated amortization of the Company's equity in joint ventures that reflects the Company'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s consolidated statement of operations).</t>
  </si>
  <si>
    <t>Other Assets (Other Assets) (Details) - USD ($) $ in Thousands</t>
  </si>
  <si>
    <t>Investment in Statutory Trusts</t>
  </si>
  <si>
    <t>Prepaid Expenses</t>
  </si>
  <si>
    <t>Deferred Tax Asset, Net of Valuation Allowance of $804</t>
  </si>
  <si>
    <t>Other</t>
  </si>
  <si>
    <t>Total Other Assets</t>
  </si>
  <si>
    <t>Valuation allowance</t>
  </si>
  <si>
    <t>Debt (Narrative) (Details) $ in Thousands</t>
  </si>
  <si>
    <t>Apr. 10, 2015USD ($)</t>
  </si>
  <si>
    <t>Jan. 31, 2015USD ($)</t>
  </si>
  <si>
    <t>Jan. 31, 2014USD ($)</t>
  </si>
  <si>
    <t>Jun. 30, 2015USD ($)loan</t>
  </si>
  <si>
    <t>Jun. 30, 2014USD ($)</t>
  </si>
  <si>
    <t>Jun. 30, 2015USD ($)loanproperty</t>
  </si>
  <si>
    <t>Dec. 31, 2014USD ($)</t>
  </si>
  <si>
    <t>Mortgages and Notes Payable [Abstract]</t>
  </si>
  <si>
    <t>Capitalized Interest [Abstract]</t>
  </si>
  <si>
    <t>Capitalized interest</t>
  </si>
  <si>
    <t>Deferred Financing Costs [Abstract]</t>
  </si>
  <si>
    <t>Deferred costs, net of accumulated amortization</t>
  </si>
  <si>
    <t>Accumulated amortization</t>
  </si>
  <si>
    <t>Amortization of deferred costs</t>
  </si>
  <si>
    <t>New Debt/Refinance and Payoffs [Abstract]</t>
  </si>
  <si>
    <t>Unamortized deferred costs and defeasance premiums expensed</t>
  </si>
  <si>
    <t>Duane Street Hotel, New York, NY [Member]</t>
  </si>
  <si>
    <t>Subordinated Notes Payable [Abstract]</t>
  </si>
  <si>
    <t>Maturity date</t>
  </si>
  <si>
    <t>Feb. 1,
		2017</t>
  </si>
  <si>
    <t>Debt instrument, basis spread on variable rate (in hundredths)</t>
  </si>
  <si>
    <t>4.50%</t>
  </si>
  <si>
    <t>Mortgage loan extinguishment</t>
  </si>
  <si>
    <t>Mortgage loan</t>
  </si>
  <si>
    <t>Fixed interest rate</t>
  </si>
  <si>
    <t>5.433%</t>
  </si>
  <si>
    <t>Capitol Hill Hotel, Washington, DC [Member]</t>
  </si>
  <si>
    <t>2.25%</t>
  </si>
  <si>
    <t>Courtyard by Marriott, Brookline, MA [Member]</t>
  </si>
  <si>
    <t>Unamortized deferred financing costs and fees</t>
  </si>
  <si>
    <t>Hyatt Union Square, New York, NY [Member]</t>
  </si>
  <si>
    <t>Jun. 10,
		2019</t>
  </si>
  <si>
    <t>2.30%</t>
  </si>
  <si>
    <t>Interest rate cap</t>
  </si>
  <si>
    <t>3.00%</t>
  </si>
  <si>
    <t>Citigroup Global Markets Inc. [Member]</t>
  </si>
  <si>
    <t>Mortgages [Member]</t>
  </si>
  <si>
    <t>Long-term debt</t>
  </si>
  <si>
    <t>Interest rate range, minimum (in hundredths)</t>
  </si>
  <si>
    <t>2.44%</t>
  </si>
  <si>
    <t>Interest rate range, maximum (in hundredths)</t>
  </si>
  <si>
    <t>6.50%</t>
  </si>
  <si>
    <t>Net unamortized premiums</t>
  </si>
  <si>
    <t>Interest expense</t>
  </si>
  <si>
    <t>Debt covenant compliance status</t>
  </si>
  <si>
    <t>We have determined that certain debt service coverage ratio covenants contained in the loan agreements securing three of our hotel properties were not met as of June 30, 2015. Pursuant to these loan agreements, the lender has elected to escrow the operating cash flow for a number of these properties. However, these covenants do not constitute an event of default for these loan agreements.</t>
  </si>
  <si>
    <t>Number of properties with unmet debt service coverage ratio convenants | property</t>
  </si>
  <si>
    <t>Maturity date range, end</t>
  </si>
  <si>
    <t>Apr. 1,
		2023</t>
  </si>
  <si>
    <t>Junior Subordinated Debt [Member] | Hersha Statutory Trust I and Hersha Statutory Trust II [Member]</t>
  </si>
  <si>
    <t>Number of debt instruments | loan</t>
  </si>
  <si>
    <t>Subordinated notes payable</t>
  </si>
  <si>
    <t>Jul. 30,
		2035</t>
  </si>
  <si>
    <t>Number of business days prior to quarterly interest payments for resetting rates</t>
  </si>
  <si>
    <t>2 days</t>
  </si>
  <si>
    <t>Debt instrument, interest rate during period (in hundredths)</t>
  </si>
  <si>
    <t>3.31%</t>
  </si>
  <si>
    <t>3.26%</t>
  </si>
  <si>
    <t>3.28%</t>
  </si>
  <si>
    <t>3.25%</t>
  </si>
  <si>
    <t>Junior Subordinated Debt [Member] | Hersha Statutory Trust I [Member]</t>
  </si>
  <si>
    <t>Debt instrument, description of variable rate basis</t>
  </si>
  <si>
    <t>LIBOR</t>
  </si>
  <si>
    <t>Junior Subordinated Debt [Member] | Hersha Statutory Trust II [Member]</t>
  </si>
  <si>
    <t>Debt, Continued (Narrative) (Details) $ in Thousands</t>
  </si>
  <si>
    <t>2 Months Ended</t>
  </si>
  <si>
    <t>Feb. 27, 2014USD ($)</t>
  </si>
  <si>
    <t>Jun. 30, 2015USD ($)</t>
  </si>
  <si>
    <t>Revolving Line of Credit [Abstract]</t>
  </si>
  <si>
    <t>Line of credit facility covenant minimum tangible net worth</t>
  </si>
  <si>
    <t>Line of credit facility covenant percentage of net cash proceeds of issuances and sales of equity interests (in hundredths)</t>
  </si>
  <si>
    <t>75.00%</t>
  </si>
  <si>
    <t>Line of credit facility covenant maximum annual distributions (in hundredths)</t>
  </si>
  <si>
    <t>95.00%</t>
  </si>
  <si>
    <t>Line of credit facility covenant maximum leverage ratio (in hundredths)</t>
  </si>
  <si>
    <t>60.00%</t>
  </si>
  <si>
    <t>Outstanding borrowings on revolving line of credit</t>
  </si>
  <si>
    <t>Minimum [Member]</t>
  </si>
  <si>
    <t>Line of credit facility covenant fixed charge coverage ratio</t>
  </si>
  <si>
    <t>Line of credit facility covenant maximum secured debt leverage ratio (in hundredths)</t>
  </si>
  <si>
    <t>45.00%</t>
  </si>
  <si>
    <t>Maximum [Member]</t>
  </si>
  <si>
    <t>Senior Unsecured Credit Agreement [Member]</t>
  </si>
  <si>
    <t>Revolving line of credit, current borrowing capacity</t>
  </si>
  <si>
    <t>Revolving line of credit, maximum borrowing capacity</t>
  </si>
  <si>
    <t>Line of credit, expiration date</t>
  </si>
  <si>
    <t>Feb. 28,
		2018</t>
  </si>
  <si>
    <t>Renewal period of line of credit</t>
  </si>
  <si>
    <t>1 year</t>
  </si>
  <si>
    <t>Unsecured Term Loan [Member]</t>
  </si>
  <si>
    <t>Unsecured Term Loan [Member] | Minimum [Member]</t>
  </si>
  <si>
    <t>3.217%</t>
  </si>
  <si>
    <t>Basis spread on variable rate (in hundredths)</t>
  </si>
  <si>
    <t>1.60%</t>
  </si>
  <si>
    <t>Unsecured Term Loan [Member] | Maximum [Member]</t>
  </si>
  <si>
    <t>2.35%</t>
  </si>
  <si>
    <t>Revolving Line Of Credit [Member]</t>
  </si>
  <si>
    <t>Interest rate on loans provided under line of credit</t>
  </si>
  <si>
    <t>The interest rate for the $500,000 unsecured credit facility is based on a pricing grid with a range of one month U.S. LIBOR plus 1.70% to 2.45% for the revolving line of credit and 1.60% to 2.35% for the unsecured term loan.</t>
  </si>
  <si>
    <t>Description of variable rate basis</t>
  </si>
  <si>
    <t>one month U.S. LIBOR</t>
  </si>
  <si>
    <t>Line of credit, financial covenant terms</t>
  </si>
  <si>
    <t>The credit agreement providing for the $500,000 unsecured credit facility includes certain financial covenants and requires that we maintain: (1) a minimum tangible net worth of $803,711,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a fixed charge coverage ratio of not less than 1.45 to 1.00, which increases to 1.50 to 1.00 as of January 1, 2016;·	a maximum leverage ratio of not more than 60%; and·	a maximum secured debt leverage ratio of 50%, which decreases to 45% as of January 1, 2016.The Company is in compliance with each of the covenants listed above as of June 30, 2015.</t>
  </si>
  <si>
    <t>Line of credit, remaining borrowing capacity</t>
  </si>
  <si>
    <t>Interest Expense, on credit facilities</t>
  </si>
  <si>
    <t>Line of credit, weighted average interest rate (in hundredths)</t>
  </si>
  <si>
    <t>2.75%</t>
  </si>
  <si>
    <t>2.79%</t>
  </si>
  <si>
    <t>2.76%</t>
  </si>
  <si>
    <t>2.93%</t>
  </si>
  <si>
    <t>Revolving Line Of Credit [Member] | Minimum [Member]</t>
  </si>
  <si>
    <t>1.75%</t>
  </si>
  <si>
    <t>1.70%</t>
  </si>
  <si>
    <t>Revolving Line Of Credit [Member] | Maximum [Member]</t>
  </si>
  <si>
    <t>2.65%</t>
  </si>
  <si>
    <t>2.45%</t>
  </si>
  <si>
    <t>Commitments And Contingencies And Related Party Transactions (Narrative) (Details) - USD ($) $ in Thousands</t>
  </si>
  <si>
    <t>18 Months Ended</t>
  </si>
  <si>
    <t>Management Agreements [Abstract]</t>
  </si>
  <si>
    <t>Term of management agreements with HHMLP</t>
  </si>
  <si>
    <t>5 years</t>
  </si>
  <si>
    <t>Base management fee as percentage of gross revenues (in hundredths)</t>
  </si>
  <si>
    <t>Base management fees incurred</t>
  </si>
  <si>
    <t>Franchise Agreements [Abstract]</t>
  </si>
  <si>
    <t>Terms of franchise agreements, minimum</t>
  </si>
  <si>
    <t>10 years</t>
  </si>
  <si>
    <t>Terms of franchise agreements, maximum</t>
  </si>
  <si>
    <t>20 years</t>
  </si>
  <si>
    <t>Franchise fee expense</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5.00%</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Due From Related Parties [Abstract]</t>
  </si>
  <si>
    <t>Due from related parties</t>
  </si>
  <si>
    <t>Due to Related Parties [Abstract]</t>
  </si>
  <si>
    <t>Due to related parties</t>
  </si>
  <si>
    <t>Hotel Ground Rent [Abstract]</t>
  </si>
  <si>
    <t>Rent expense related to ground leases</t>
  </si>
  <si>
    <t>Parrot Key Hotel And Resort, Key West, FL [Member]</t>
  </si>
  <si>
    <t>Contingent Liability [Abstract]</t>
  </si>
  <si>
    <t>Business Combination, Contingent Consideration Arrangements, Range of Outcomes, Value, High</t>
  </si>
  <si>
    <t>Business Combination, Contingent Consideration, Liability</t>
  </si>
  <si>
    <t>Fair Value Measurements And Derivative Instruments (Narrative) (Details) - USD ($) $ in Thousands</t>
  </si>
  <si>
    <t>Derivatives, Fair Value [Line Items]</t>
  </si>
  <si>
    <t>Unrealized gain (loss) recognized in accumulated other comprehensive income</t>
  </si>
  <si>
    <t>Unrealized gain (loss) reclassified from accumulated other comprehensive income to interest expense</t>
  </si>
  <si>
    <t>Gain (loss) to be reclassified to interest expense during next 12 months</t>
  </si>
  <si>
    <t>Interest Rate Cap: Hyatt Union Square, New York, NY [Member]</t>
  </si>
  <si>
    <t>Fixed interest payment, percentage</t>
  </si>
  <si>
    <t>2.00%</t>
  </si>
  <si>
    <t>Interest Rate Swap: Duane Street Hotel, New York, NY [Member]</t>
  </si>
  <si>
    <t>0.933%</t>
  </si>
  <si>
    <t>Interest Rate Swap: Hilton Garden Inn 52nd Street, New York, NY [Member]</t>
  </si>
  <si>
    <t>1.152%</t>
  </si>
  <si>
    <t>Carrying (Reported) Amount, Fair Value Disclosure [Member]</t>
  </si>
  <si>
    <t>Carrying value and estimated fair value of debt</t>
  </si>
  <si>
    <t>Estimate of Fair Value, Fair Value Disclosure [Member]</t>
  </si>
  <si>
    <t>Fair Value Measurements And Derivative Instruments (Fair Value Of Interest Rate Swaps And Caps) (Details) - USD ($) $ in Thousands</t>
  </si>
  <si>
    <t>Estimated Fair Value</t>
  </si>
  <si>
    <t>Interest Rate Swap: Capitol Hill Suites, Washington, DC [Member]</t>
  </si>
  <si>
    <t>Strike Rate</t>
  </si>
  <si>
    <t>0.54%</t>
  </si>
  <si>
    <t>Index: Variable interest rate basis</t>
  </si>
  <si>
    <t>Effective Date</t>
  </si>
  <si>
    <t>Feb. 1,
		2012</t>
  </si>
  <si>
    <t>Maturity Date</t>
  </si>
  <si>
    <t>Feb. 1,
		2015</t>
  </si>
  <si>
    <t>Interest Rate Cap: Hilton Garden Inn 52nd Street, New York, NY [Member]</t>
  </si>
  <si>
    <t>1.10%</t>
  </si>
  <si>
    <t>2.90%</t>
  </si>
  <si>
    <t>May 27,
		2014</t>
  </si>
  <si>
    <t>Jun. 1,
		2015</t>
  </si>
  <si>
    <t>Notional amount</t>
  </si>
  <si>
    <t>Interest Rate Swap: CY Westside, Culver City, LA [Member]</t>
  </si>
  <si>
    <t>1.097%</t>
  </si>
  <si>
    <t>3.85%</t>
  </si>
  <si>
    <t>Sep. 29,
		2011</t>
  </si>
  <si>
    <t>Sep. 29,
		2015</t>
  </si>
  <si>
    <t>4.19%</t>
  </si>
  <si>
    <t>Apr. 9,
		2013</t>
  </si>
  <si>
    <t>Apr. 9,
		2016</t>
  </si>
  <si>
    <t>Interest Rate Courtyard by Marriott, Miami, FL [Member]</t>
  </si>
  <si>
    <t>0.82%</t>
  </si>
  <si>
    <t>3.50%</t>
  </si>
  <si>
    <t>Jul. 2,
		2012</t>
  </si>
  <si>
    <t>Jul. 1,
		2016</t>
  </si>
  <si>
    <t>Corporate Credit Facility - I [Member] | Unsecured Term Loan [Member]</t>
  </si>
  <si>
    <t>0.545%</t>
  </si>
  <si>
    <t>2.40%</t>
  </si>
  <si>
    <t>Nov. 5,
		2012</t>
  </si>
  <si>
    <t>Nov. 5,
		2016</t>
  </si>
  <si>
    <t>Corporate Credit Facility - II [Member] | Unsecured Term Loan [Member]</t>
  </si>
  <si>
    <t>0.60%</t>
  </si>
  <si>
    <t>Dec. 18,
		2012</t>
  </si>
  <si>
    <t>Feb. 1,
		2014</t>
  </si>
  <si>
    <t>Feb. 21,
		2017</t>
  </si>
  <si>
    <t>Interest Rate Cap Hyatt Union Square New York NY, Refinanced [Member]</t>
  </si>
  <si>
    <t>Jun. 10,
		2015</t>
  </si>
  <si>
    <t>Share Based Payments (Narrative) (Details) - USD ($) $ / shares in Units, $ in Thousands</t>
  </si>
  <si>
    <t>Share-based Compensation Arrangement by Share-based Payment Award [Line Items]</t>
  </si>
  <si>
    <t>Stock based compensation expense</t>
  </si>
  <si>
    <t>LTIP Units Issued</t>
  </si>
  <si>
    <t>Unearned Compensation</t>
  </si>
  <si>
    <t>Shares Issued (in shares)</t>
  </si>
  <si>
    <t>Shares Vested (in shares)</t>
  </si>
  <si>
    <t>2015 Multi Year LTIP [Member]</t>
  </si>
  <si>
    <t>Terms of Share-based payment awards</t>
  </si>
  <si>
    <t>On March 18, 2015, the Compensation Committee approved the 2015 Multi-Year Long Term Equity Incentive Program ("2015 Multi-Year EIP").  The shares or LTIP Units issuable under this program are based on the Company's achievement of a certain level of (1) absolute total shareholder return (37.50% of the award), (2) relative total shareholder return as compared to the Company's peer group (37.50% of the award), and (3) relative growth in revenue per available room compared to the Company's peer group (25% of the award).  This program has a three-year performance period which commenced on January 1, 2015 and ends December 31, 2017. As of June 30, 2015, no shares or LTIP Units have been issued to the executive officers in settlement of 2015 Multi-Year EIP awards.</t>
  </si>
  <si>
    <t>Performance period</t>
  </si>
  <si>
    <t>3 years</t>
  </si>
  <si>
    <t>Shareholders return as percentage of award for achievement level one (in hundredths)</t>
  </si>
  <si>
    <t>37.50%</t>
  </si>
  <si>
    <t>Shareholders return as percentage of award for achievement level two (in hundredths)</t>
  </si>
  <si>
    <t>Shareholders return as percentage of award for achievement level three (in hundredths)</t>
  </si>
  <si>
    <t>25.00%</t>
  </si>
  <si>
    <t>2014 Multi Year LTIP [Member]</t>
  </si>
  <si>
    <t>On April 11, 2014, the Compensation Committee approved the 2014 Multi-Year Long Term Equity Incentive Program ("2014 Multi-Year EIP").  The common shares issuable under this program are based on the Company's achievement of a certain level of (1) absolute total shareholder return (37.50% of the award), (2) relative total shareholder return as compared to the Company's peer group (37.50% of the award), and (3) relative growth in revenue per available room compared to the Company's peer group (25% of the award).  This program has a three-year performance period which commenced on January 1, 2014 and ends December 31, 2016. As of June 30, 2015, no common shares have been issued to the executive officers in settlement of 2014 Multi-Year EIP awards.</t>
  </si>
  <si>
    <t>2013 Multi Year LTIP [Member]</t>
  </si>
  <si>
    <t>On April 15, 2013, the Compensation Committee approved the 2013 Multi-Year Long Term Equity Incentive Plan ("2013 Multi-Year EIP").  The common shares issuable under this program are based on the Company's achievement of a certain level of (1) absolute total shareholder return (50% of the award), (2) relative total shareholder return as compared to the Company's peer group (25% of the award), and (3) relative growth in revenue per available room compared to the Company's peer group (25% of the award).  This program has a three-year performance period which commenced on January 1, 2013 and ends December 31, 2015. As of June 30, 2015, no common shares have been issued to the executive officers in settlement of 2013 Multi-Year EIP awards.</t>
  </si>
  <si>
    <t>Multi-Year LTIP [Member]</t>
  </si>
  <si>
    <t>Restricted Common Shares [Member]</t>
  </si>
  <si>
    <t>Restricted Share Awards [Member] | Issued 06-23-2014 [Member]</t>
  </si>
  <si>
    <t>Share Price on date of grant (in dollars per share)</t>
  </si>
  <si>
    <t>Unvested Share Awards [Abstract]</t>
  </si>
  <si>
    <t>Vesting Period</t>
  </si>
  <si>
    <t>2 years</t>
  </si>
  <si>
    <t>Vesting Schedule (in hundredths)</t>
  </si>
  <si>
    <t>Percentage premium on retainer equity option (in hundredths)</t>
  </si>
  <si>
    <t>Multi-year LTIP Trustee [Member] | Annual Retainer [Member]</t>
  </si>
  <si>
    <t>Board Of Trustees [Member]</t>
  </si>
  <si>
    <t>Non-employees [Member]</t>
  </si>
  <si>
    <t>Share Based Payments (Summary Of Unvested Share Awards Issued To Executives) (Details) - USD ($) $ / shares in Units, $ in Thousands</t>
  </si>
  <si>
    <t>Approved aggregate number of LTIP units to certain officers</t>
  </si>
  <si>
    <t>Issued 12-23-2014 [Member]</t>
  </si>
  <si>
    <t>Issued 06-01-2015 [Member]</t>
  </si>
  <si>
    <t>2014 Annual EIP [Member] | Issued 03-30-2015 [Member]</t>
  </si>
  <si>
    <t>2013 Annual EIP [Member] | Issued 12-23-2014 [Member]</t>
  </si>
  <si>
    <t>2012 Annual EIP [Member] | Issued 12-23-2014 [Member]</t>
  </si>
  <si>
    <t>Restricted Share Awards [Member] | Issued 12-23-2014 [Member]</t>
  </si>
  <si>
    <t>33.30%</t>
  </si>
  <si>
    <t>Restricted Share Awards [Member] | Issued 03-27-2015 [Member]</t>
  </si>
  <si>
    <t>Restricted Share Awards [Member] | Issued 07-15-2014 [Member]</t>
  </si>
  <si>
    <t>Restricted Share Awards [Member] | Issued 03-24-2014 [Member]</t>
  </si>
  <si>
    <t>Restricted Share Awards [Member] | Issued 02-13-2014 [Member]</t>
  </si>
  <si>
    <t>Restricted Share Awards [Member] | Issued 06-28-2013 [Member]</t>
  </si>
  <si>
    <t>Restricted Share Awards [Member] | Issued 06-29-2012 [Member]</t>
  </si>
  <si>
    <t>Restricted Share Awards [Member] | Issued 06-30-2011 [Member]</t>
  </si>
  <si>
    <t>Minimum [Member] | Restricted Share Awards [Member] | Issued 06-28-2013 [Member]</t>
  </si>
  <si>
    <t>Minimum [Member] | Restricted Share Awards [Member] | Issued 06-29-2012 [Member]</t>
  </si>
  <si>
    <t>Minimum [Member] | Restricted Share Awards [Member] | Issued 06-30-2011 [Member]</t>
  </si>
  <si>
    <t>Maximum [Member] | Restricted Share Awards [Member] | Issued 06-28-2013 [Member]</t>
  </si>
  <si>
    <t>4 years</t>
  </si>
  <si>
    <t>Maximum [Member] | Restricted Share Awards [Member] | Issued 06-29-2012 [Member]</t>
  </si>
  <si>
    <t>Maximum [Member] | Restricted Share Awards [Member] | Issued 06-30-2011 [Member]</t>
  </si>
  <si>
    <t>Share Based Payments (Summary Of Unvested Share Awards Issued To Trustees) (Details) - USD ($) $ in Thousands</t>
  </si>
  <si>
    <t>Multi-year LTIP Trustee [Member] | Issued 12-30-2014 [Member]</t>
  </si>
  <si>
    <t>33.00%</t>
  </si>
  <si>
    <t>Multi-year LTIP Trustee [Member] | Issued 12-27-2013 [Member]</t>
  </si>
  <si>
    <t>Multi-year LTIP Trustee [Member] | Issued 12-28-2012 [Member]</t>
  </si>
  <si>
    <t>Share Based Payments (Summary Of Unvested Share Awards Issued To Nonemployees) (Details) - USD ($) $ / shares in Units, $ in Thousands</t>
  </si>
  <si>
    <t>Non-employees [Member] | Issued 03-27-2015 [Member]</t>
  </si>
  <si>
    <t>Non-employees [Member] | Issued 03-24-2014 [Member]</t>
  </si>
  <si>
    <t>Earnings Per Share (Reconciliation Of Earnings Per Share) (Details) - USD ($) $ in Thousands</t>
  </si>
  <si>
    <t>BASIC AND DILUTED [Abstract]</t>
  </si>
  <si>
    <t>(Income) Loss from Continuing Operations allocated to Noncontrolling Interests</t>
  </si>
  <si>
    <t>Distributions to Preferred Shareholders</t>
  </si>
  <si>
    <t>Dividends Paid on Unvested Restricted Shares and LTIP Units</t>
  </si>
  <si>
    <t>Income from Continuing Operations attributable to Common Shareholders</t>
  </si>
  <si>
    <t>Discontinued Operations [Abstract]</t>
  </si>
  <si>
    <t>Loss from Discontinued Operations allocated to Noncontrolling Interests</t>
  </si>
  <si>
    <t>Loss from Discontinued Operations attributable to Common Shareholders</t>
  </si>
  <si>
    <t>Net Income attributable to Common Shareholders</t>
  </si>
  <si>
    <t>Denominator [Abstract]</t>
  </si>
  <si>
    <t>Weighted average number of common shares - basic (in shares)</t>
  </si>
  <si>
    <t>Effect of dilutive securities [Abstract]</t>
  </si>
  <si>
    <t>Restricted Stock Awards and LTIP Units (unvested) (in shares)</t>
  </si>
  <si>
    <t>Contingently Issued Shares (in shares)</t>
  </si>
  <si>
    <t>Weighted average number of common shares - diluted (in shares)</t>
  </si>
  <si>
    <t>Earnings Per Share (Potentially Dilutive Shares Excluded From The Denominator For The Purpose Of Computing Diluted Earnings Per Share) (Details) - shares</t>
  </si>
  <si>
    <t>Antidilutive Securities Excluded from Computation of Earnings Per Share [Line Items]</t>
  </si>
  <si>
    <t>Cash Flow Disclosures And Non Cash Investing And Financing Activities (Narrative) (Details) - USD ($) $ in Thousands</t>
  </si>
  <si>
    <t>Interest paid</t>
  </si>
  <si>
    <t>Cash Flow Disclosures And Non Cash Investing And Financing Activities (Non-cash Investing And Financing Activities) (Details) - USD ($) $ in Thousands</t>
  </si>
  <si>
    <t>Non-cash Investing and Financing Activities [Abstract]</t>
  </si>
  <si>
    <t>Common Shares issued as part of the Dividend Reinvestment Plan</t>
  </si>
  <si>
    <t>Debt assumed</t>
  </si>
  <si>
    <t>Settlement of development loan receivable principal and accrued interest revenue receivable</t>
  </si>
  <si>
    <t>Disposition of hotel properties [Abstract]</t>
  </si>
  <si>
    <t>Debt assumed by purchaser</t>
  </si>
  <si>
    <t>Hotel Dispositions (Narrative) (Details)</t>
  </si>
  <si>
    <t>Apr. 30, 2014USD ($)</t>
  </si>
  <si>
    <t>Mar. 31, 2014USD ($)</t>
  </si>
  <si>
    <t>Feb. 28, 2014property</t>
  </si>
  <si>
    <t>Dec. 20, 2013property</t>
  </si>
  <si>
    <t>Sep. 20, 2013USD ($)property</t>
  </si>
  <si>
    <t>Assets Held for Sale [Abstract]</t>
  </si>
  <si>
    <t>Operating Income (Loss)</t>
  </si>
  <si>
    <t>Hotel 373-5th Ave, New York, NY [Member]</t>
  </si>
  <si>
    <t>Disposal of portfolio, aggregate purchase price</t>
  </si>
  <si>
    <t>Gain on sale of hotel properties</t>
  </si>
  <si>
    <t>Reduction in mortgage debt resulting from sale of hotel properties sold</t>
  </si>
  <si>
    <t>Non-core Hotel Properties [Member]</t>
  </si>
  <si>
    <t>Number of hotel properties sold | property</t>
  </si>
  <si>
    <t>Non-core Hotel Properties II [Member]</t>
  </si>
  <si>
    <t>Number of Real Estate Properties | property</t>
  </si>
  <si>
    <t>Hotel Dispositions (Components Of Discontinued Operations) (Details) $ in Thousands</t>
  </si>
  <si>
    <t>Revenue [Abstract]</t>
  </si>
  <si>
    <t>Expenses [Abstract]</t>
  </si>
  <si>
    <t>Gain on Insurance Settlements</t>
  </si>
  <si>
    <t>Total Expenses</t>
  </si>
  <si>
    <t>Income from Discontinued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t="s" s="1">
        <v>0</v>
      </c>
      <c r="B1" t="s" s="2">
        <v>1</v>
      </c>
    </row>
    <row r="2" spans="1:3">
      <c r="B2" t="s" s="2">
        <v>2</v>
      </c>
      <c r="C2" t="s" s="2">
        <v>3</v>
      </c>
    </row>
    <row r="3" spans="1:3">
      <c r="A3" t="s" s="3">
        <v>4</v>
      </c>
      <c r="B3" t="s" s="3">
        <v>5</v>
      </c>
    </row>
    <row r="4" spans="1:3">
      <c r="A4" t="s" s="3">
        <v>6</v>
      </c>
      <c r="B4" t="n" s="4">
        <v>1063344</v>
      </c>
    </row>
    <row r="5" spans="1:3">
      <c r="A5" t="s" s="3">
        <v>7</v>
      </c>
      <c r="B5" t="s" s="3">
        <v>8</v>
      </c>
    </row>
    <row r="6" spans="1:3">
      <c r="A6" t="s" s="3">
        <v>9</v>
      </c>
      <c r="B6" t="s" s="3">
        <v>10</v>
      </c>
    </row>
    <row r="7" spans="1:3">
      <c r="A7" t="s" s="3">
        <v>11</v>
      </c>
      <c r="B7" t="n" s="4">
        <v>2015</v>
      </c>
    </row>
    <row r="8" spans="1:3">
      <c r="A8" t="s" s="3">
        <v>12</v>
      </c>
      <c r="B8" t="s" s="5">
        <v>13</v>
      </c>
    </row>
    <row r="9" spans="1:3">
      <c r="A9" t="s" s="3">
        <v>14</v>
      </c>
      <c r="B9" t="s" s="3">
        <v>15</v>
      </c>
    </row>
    <row r="10" spans="1:3">
      <c r="A10" t="s" s="3">
        <v>16</v>
      </c>
      <c r="B10" t="s" s="3">
        <v>17</v>
      </c>
    </row>
    <row r="11" spans="1:3">
      <c r="A11" t="s" s="3">
        <v>18</v>
      </c>
      <c r="B11" t="s" s="3">
        <v>19</v>
      </c>
    </row>
    <row r="12" spans="1:3">
      <c r="A12" t="s" s="3">
        <v>20</v>
      </c>
    </row>
    <row r="13" spans="1:3">
      <c r="A13" t="s" s="3">
        <v>21</v>
      </c>
      <c r="C13" t="n" s="4">
        <v>47794833</v>
      </c>
    </row>
    <row r="14" spans="1:3">
      <c r="A14" t="s" s="3">
        <v>22</v>
      </c>
    </row>
    <row r="15" spans="1:3">
      <c r="A15" t="s" s="3">
        <v>21</v>
      </c>
      <c r="C15" t="n" s="4">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5</v>
      </c>
      <c r="B1" t="s" s="2">
        <v>1</v>
      </c>
    </row>
    <row r="2" spans="1:2">
      <c r="B2" t="s" s="2">
        <v>2</v>
      </c>
    </row>
    <row r="3" spans="1:2">
      <c r="A3" t="s" s="6">
        <v>216</v>
      </c>
    </row>
    <row r="4" spans="1:2">
      <c r="A4" t="s" s="3">
        <v>215</v>
      </c>
      <c r="B4" t="s" s="3">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18</v>
      </c>
      <c r="B1" t="s" s="2">
        <v>1</v>
      </c>
    </row>
    <row r="2" spans="1:2">
      <c r="B2" t="s" s="2">
        <v>2</v>
      </c>
    </row>
    <row r="3" spans="1:2">
      <c r="A3" t="s" s="6">
        <v>219</v>
      </c>
    </row>
    <row r="4" spans="1:2">
      <c r="A4" t="s" s="3">
        <v>218</v>
      </c>
      <c r="B4" t="s" s="3">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1</v>
      </c>
      <c r="B1" t="s" s="2">
        <v>1</v>
      </c>
    </row>
    <row r="2" spans="1:2">
      <c r="B2" t="s" s="2">
        <v>2</v>
      </c>
    </row>
    <row r="3" spans="1:2">
      <c r="A3" t="s" s="6">
        <v>222</v>
      </c>
    </row>
    <row r="4" spans="1:2">
      <c r="A4" t="s" s="3">
        <v>221</v>
      </c>
      <c r="B4" t="s" s="3">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34</v>
      </c>
      <c r="B1" t="s" s="2">
        <v>1</v>
      </c>
    </row>
    <row r="2" spans="1:2">
      <c r="B2" t="s" s="2">
        <v>2</v>
      </c>
    </row>
    <row r="3" spans="1:2">
      <c r="A3" t="s" s="6">
        <v>224</v>
      </c>
    </row>
    <row r="4" spans="1:2">
      <c r="A4" t="s" s="3">
        <v>34</v>
      </c>
      <c r="B4" t="s" s="3">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226</v>
      </c>
      <c r="B1" t="s" s="2">
        <v>1</v>
      </c>
    </row>
    <row r="2" spans="1:2">
      <c r="B2" t="s" s="2">
        <v>2</v>
      </c>
    </row>
    <row r="3" spans="1:2">
      <c r="A3" t="s" s="6">
        <v>227</v>
      </c>
    </row>
    <row r="4" spans="1:2">
      <c r="A4" t="s" s="3">
        <v>226</v>
      </c>
      <c r="B4" t="s" s="3">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29</v>
      </c>
      <c r="B1" t="s" s="2">
        <v>1</v>
      </c>
    </row>
    <row r="2" spans="1:2">
      <c r="B2" t="s" s="2">
        <v>2</v>
      </c>
    </row>
    <row r="3" spans="1:2">
      <c r="A3" t="s" s="6">
        <v>230</v>
      </c>
    </row>
    <row r="4" spans="1:2">
      <c r="A4" t="s" s="3">
        <v>229</v>
      </c>
      <c r="B4" t="s" s="3">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32</v>
      </c>
      <c r="B1" t="s" s="2">
        <v>1</v>
      </c>
    </row>
    <row r="2" spans="1:2">
      <c r="B2" t="s" s="2">
        <v>2</v>
      </c>
    </row>
    <row r="3" spans="1:2">
      <c r="A3" t="s" s="6">
        <v>233</v>
      </c>
    </row>
    <row r="4" spans="1:2">
      <c r="A4" t="s" s="3">
        <v>232</v>
      </c>
      <c r="B4" t="s" s="3">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5</v>
      </c>
      <c r="B1" t="s" s="2">
        <v>1</v>
      </c>
    </row>
    <row r="2" spans="1:2">
      <c r="B2" t="s" s="2">
        <v>2</v>
      </c>
    </row>
    <row r="3" spans="1:2">
      <c r="A3" t="s" s="6">
        <v>235</v>
      </c>
    </row>
    <row r="4" spans="1:2">
      <c r="A4" t="s" s="3">
        <v>125</v>
      </c>
      <c r="B4" t="s" s="3">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7</v>
      </c>
      <c r="B1" t="s" s="2">
        <v>1</v>
      </c>
    </row>
    <row r="2" spans="1:2">
      <c r="B2" t="s" s="2">
        <v>2</v>
      </c>
    </row>
    <row r="3" spans="1:2">
      <c r="A3" t="s" s="6">
        <v>238</v>
      </c>
    </row>
    <row r="4" spans="1:2">
      <c r="A4" t="s" s="3">
        <v>237</v>
      </c>
      <c r="B4" t="s" s="3">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6">
        <v>241</v>
      </c>
    </row>
    <row r="4" spans="1:2">
      <c r="A4" t="s" s="3">
        <v>240</v>
      </c>
      <c r="B4" t="s" s="3">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v>
      </c>
      <c r="B1" t="s" s="2">
        <v>2</v>
      </c>
      <c r="C1" t="s" s="2">
        <v>24</v>
      </c>
    </row>
    <row r="2" spans="1:3">
      <c r="A2" t="s" s="6">
        <v>25</v>
      </c>
    </row>
    <row r="3" spans="1:3">
      <c r="A3" t="s" s="3">
        <v>26</v>
      </c>
      <c r="B3" t="n" s="7">
        <v>1781415</v>
      </c>
      <c r="C3" t="n" s="7">
        <v>1745483</v>
      </c>
    </row>
    <row r="4" spans="1:3">
      <c r="A4" t="s" s="3">
        <v>27</v>
      </c>
      <c r="B4" t="n" s="4">
        <v>10327</v>
      </c>
      <c r="C4" t="n" s="4">
        <v>11150</v>
      </c>
    </row>
    <row r="5" spans="1:3">
      <c r="A5" t="s" s="3">
        <v>28</v>
      </c>
      <c r="B5" t="n" s="4">
        <v>28161</v>
      </c>
      <c r="C5" t="n" s="4">
        <v>21675</v>
      </c>
    </row>
    <row r="6" spans="1:3">
      <c r="A6" t="s" s="3">
        <v>29</v>
      </c>
      <c r="B6" t="n" s="4">
        <v>16903</v>
      </c>
      <c r="C6" t="n" s="4">
        <v>16941</v>
      </c>
    </row>
    <row r="7" spans="1:3">
      <c r="A7" t="s" s="3">
        <v>30</v>
      </c>
      <c r="B7" t="n" s="4">
        <v>10714</v>
      </c>
      <c r="C7" t="n" s="4">
        <v>9363</v>
      </c>
    </row>
    <row r="8" spans="1:3">
      <c r="A8" t="s" s="3">
        <v>31</v>
      </c>
      <c r="B8" t="n" s="4">
        <v>8597</v>
      </c>
      <c r="C8" t="n" s="4">
        <v>8605</v>
      </c>
    </row>
    <row r="9" spans="1:3">
      <c r="A9" t="s" s="3">
        <v>32</v>
      </c>
      <c r="B9" t="n" s="4">
        <v>6347</v>
      </c>
      <c r="C9" t="n" s="4">
        <v>6580</v>
      </c>
    </row>
    <row r="10" spans="1:3">
      <c r="A10" t="s" s="3">
        <v>33</v>
      </c>
      <c r="B10" t="n" s="4">
        <v>7150</v>
      </c>
      <c r="C10" t="n" s="4">
        <v>7316</v>
      </c>
    </row>
    <row r="11" spans="1:3">
      <c r="A11" t="s" s="3">
        <v>34</v>
      </c>
      <c r="B11" t="n" s="4">
        <v>34452</v>
      </c>
      <c r="C11" t="n" s="4">
        <v>28426</v>
      </c>
    </row>
    <row r="12" spans="1:3">
      <c r="A12" t="s" s="3">
        <v>35</v>
      </c>
      <c r="B12" t="n" s="4">
        <v>1904066</v>
      </c>
      <c r="C12" t="n" s="4">
        <v>1855539</v>
      </c>
    </row>
    <row r="13" spans="1:3">
      <c r="A13" t="s" s="6">
        <v>36</v>
      </c>
    </row>
    <row r="14" spans="1:3">
      <c r="A14" t="s" s="3">
        <v>37</v>
      </c>
      <c r="B14" t="n" s="4">
        <v>128500</v>
      </c>
    </row>
    <row r="15" spans="1:3">
      <c r="A15" t="s" s="3">
        <v>38</v>
      </c>
      <c r="B15" t="n" s="4">
        <v>250000</v>
      </c>
      <c r="C15" t="n" s="4">
        <v>250000</v>
      </c>
    </row>
    <row r="16" spans="1:3">
      <c r="A16" t="s" s="3">
        <v>39</v>
      </c>
      <c r="B16" t="n" s="4">
        <v>51548</v>
      </c>
      <c r="C16" t="n" s="4">
        <v>51548</v>
      </c>
    </row>
    <row r="17" spans="1:3">
      <c r="A17" t="s" s="3">
        <v>40</v>
      </c>
      <c r="B17" t="n" s="4">
        <v>605480</v>
      </c>
      <c r="C17" t="n" s="4">
        <v>617375</v>
      </c>
    </row>
    <row r="18" spans="1:3">
      <c r="A18" t="s" s="3">
        <v>41</v>
      </c>
      <c r="B18" t="n" s="4">
        <v>54418</v>
      </c>
      <c r="C18" t="n" s="4">
        <v>54116</v>
      </c>
    </row>
    <row r="19" spans="1:3">
      <c r="A19" t="s" s="3">
        <v>42</v>
      </c>
      <c r="B19" t="n" s="4">
        <v>17402</v>
      </c>
      <c r="C19" t="n" s="4">
        <v>17909</v>
      </c>
    </row>
    <row r="20" spans="1:3">
      <c r="A20" t="s" s="3">
        <v>43</v>
      </c>
      <c r="B20" t="n" s="4">
        <v>6558</v>
      </c>
      <c r="C20" t="n" s="4">
        <v>7203</v>
      </c>
    </row>
    <row r="21" spans="1:3">
      <c r="A21" t="s" s="3">
        <v>44</v>
      </c>
      <c r="B21" t="n" s="4">
        <v>1113906</v>
      </c>
      <c r="C21" t="n" s="4">
        <v>998151</v>
      </c>
    </row>
    <row r="22" spans="1:3">
      <c r="A22" t="s" s="6">
        <v>45</v>
      </c>
    </row>
    <row r="23" spans="1:3">
      <c r="A23" t="s" s="3">
        <v>46</v>
      </c>
      <c r="B23" t="n" s="4">
        <v>76</v>
      </c>
      <c r="C23" t="n" s="4">
        <v>76</v>
      </c>
    </row>
    <row r="24" spans="1:3">
      <c r="A24" t="s" s="3">
        <v>47</v>
      </c>
      <c r="B24" t="n" s="4">
        <v>-979</v>
      </c>
      <c r="C24" t="n" s="4">
        <v>-358</v>
      </c>
    </row>
    <row r="25" spans="1:3">
      <c r="A25" t="s" s="3">
        <v>48</v>
      </c>
      <c r="B25" t="n" s="4">
        <v>1154842</v>
      </c>
      <c r="C25" t="n" s="4">
        <v>1194547</v>
      </c>
    </row>
    <row r="26" spans="1:3">
      <c r="A26" t="s" s="3">
        <v>49</v>
      </c>
      <c r="B26" t="n" s="4">
        <v>-393943</v>
      </c>
      <c r="C26" t="n" s="4">
        <v>-365381</v>
      </c>
    </row>
    <row r="27" spans="1:3">
      <c r="A27" t="s" s="3">
        <v>50</v>
      </c>
      <c r="B27" t="n" s="4">
        <v>760473</v>
      </c>
      <c r="C27" t="n" s="4">
        <v>829381</v>
      </c>
    </row>
    <row r="28" spans="1:3">
      <c r="A28" t="s" s="6">
        <v>51</v>
      </c>
    </row>
    <row r="29" spans="1:3">
      <c r="A29" t="s" s="3">
        <v>52</v>
      </c>
      <c r="B29" t="n" s="4">
        <v>31105</v>
      </c>
      <c r="C29" t="n" s="4">
        <v>29082</v>
      </c>
    </row>
    <row r="30" spans="1:3">
      <c r="A30" t="s" s="3">
        <v>53</v>
      </c>
      <c r="B30" t="n" s="4">
        <v>-1418</v>
      </c>
      <c r="C30" t="n" s="4">
        <v>-1075</v>
      </c>
    </row>
    <row r="31" spans="1:3">
      <c r="A31" t="s" s="3">
        <v>54</v>
      </c>
      <c r="B31" t="n" s="4">
        <v>29687</v>
      </c>
      <c r="C31" t="n" s="4">
        <v>28007</v>
      </c>
    </row>
    <row r="32" spans="1:3">
      <c r="A32" t="s" s="3">
        <v>55</v>
      </c>
      <c r="B32" t="n" s="4">
        <v>790160</v>
      </c>
      <c r="C32" t="n" s="4">
        <v>857388</v>
      </c>
    </row>
    <row r="33" spans="1:3">
      <c r="A33" t="s" s="3">
        <v>56</v>
      </c>
      <c r="B33" t="n" s="4">
        <v>1904066</v>
      </c>
      <c r="C33" t="n" s="4">
        <v>1855539</v>
      </c>
    </row>
    <row r="34" spans="1:3">
      <c r="A34" t="s" s="3">
        <v>20</v>
      </c>
    </row>
    <row r="35" spans="1:3">
      <c r="A35" t="s" s="6">
        <v>45</v>
      </c>
    </row>
    <row r="36" spans="1:3">
      <c r="A36" t="s" s="3">
        <v>57</v>
      </c>
      <c r="B36" t="n" s="7">
        <v>477</v>
      </c>
      <c r="C36" t="n" s="7">
        <v>497</v>
      </c>
    </row>
    <row r="37" spans="1:3">
      <c r="A37" t="s" s="3">
        <v>22</v>
      </c>
    </row>
    <row r="38" spans="1:3">
      <c r="A38" t="s" s="6">
        <v>45</v>
      </c>
    </row>
    <row r="39" spans="1:3">
      <c r="A39" t="s" s="3">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3</v>
      </c>
      <c r="B1" t="s" s="2">
        <v>1</v>
      </c>
    </row>
    <row r="2" spans="1:2">
      <c r="B2" t="s" s="2">
        <v>2</v>
      </c>
    </row>
    <row r="3" spans="1:2">
      <c r="A3" t="s" s="6">
        <v>244</v>
      </c>
    </row>
    <row r="4" spans="1:2">
      <c r="A4" t="s" s="3">
        <v>243</v>
      </c>
      <c r="B4" t="s" s="3">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t="s" s="1">
        <v>246</v>
      </c>
      <c r="B1" t="s" s="2">
        <v>1</v>
      </c>
    </row>
    <row r="2" spans="1:2">
      <c r="B2" t="s" s="2">
        <v>2</v>
      </c>
    </row>
    <row r="3" spans="1:2">
      <c r="A3" t="s" s="6">
        <v>216</v>
      </c>
    </row>
    <row r="4" spans="1:2">
      <c r="A4" t="s" s="3">
        <v>247</v>
      </c>
      <c r="B4" t="s" s="3">
        <v>248</v>
      </c>
    </row>
    <row r="5" spans="1:2">
      <c r="A5" t="s" s="3">
        <v>249</v>
      </c>
      <c r="B5" t="s" s="3">
        <v>250</v>
      </c>
    </row>
    <row r="6" spans="1:2">
      <c r="A6" t="s" s="3">
        <v>251</v>
      </c>
      <c r="B6" t="s" s="3">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3</v>
      </c>
      <c r="B1" t="s" s="2">
        <v>1</v>
      </c>
    </row>
    <row r="2" spans="1:2">
      <c r="B2" t="s" s="2">
        <v>2</v>
      </c>
    </row>
    <row r="3" spans="1:2">
      <c r="A3" t="s" s="6">
        <v>216</v>
      </c>
    </row>
    <row r="4" spans="1:2">
      <c r="A4" t="s" s="3">
        <v>254</v>
      </c>
      <c r="B4" t="s" s="3">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t="s" s="1">
        <v>256</v>
      </c>
      <c r="B1" t="s" s="2">
        <v>1</v>
      </c>
    </row>
    <row r="2" spans="1:2">
      <c r="B2" t="s" s="2">
        <v>2</v>
      </c>
    </row>
    <row r="3" spans="1:2">
      <c r="A3" t="s" s="6">
        <v>219</v>
      </c>
    </row>
    <row r="4" spans="1:2">
      <c r="A4" t="s" s="3">
        <v>218</v>
      </c>
      <c r="B4" t="s" s="3">
        <v>257</v>
      </c>
    </row>
    <row r="5" spans="1:2">
      <c r="A5" t="s" s="3">
        <v>258</v>
      </c>
      <c r="B5" t="s" s="3">
        <v>259</v>
      </c>
    </row>
    <row r="6" spans="1:2">
      <c r="A6" t="s" s="3">
        <v>260</v>
      </c>
      <c r="B6" t="s" s="3">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6">
        <v>222</v>
      </c>
    </row>
    <row r="4" spans="1:2">
      <c r="A4" t="s" s="3">
        <v>221</v>
      </c>
      <c r="B4" t="s" s="3">
        <v>263</v>
      </c>
    </row>
    <row r="5" spans="1:2">
      <c r="A5" t="s" s="3">
        <v>264</v>
      </c>
      <c r="B5" t="s" s="3">
        <v>265</v>
      </c>
    </row>
    <row r="6" spans="1:2">
      <c r="A6" t="s" s="3">
        <v>266</v>
      </c>
      <c r="B6" t="s" s="3">
        <v>267</v>
      </c>
    </row>
    <row r="7" spans="1:2">
      <c r="A7" t="s" s="3">
        <v>268</v>
      </c>
      <c r="B7" t="s" s="3">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70</v>
      </c>
      <c r="B1" t="s" s="2">
        <v>1</v>
      </c>
    </row>
    <row r="2" spans="1:2">
      <c r="B2" t="s" s="2">
        <v>2</v>
      </c>
    </row>
    <row r="3" spans="1:2">
      <c r="A3" t="s" s="6">
        <v>224</v>
      </c>
    </row>
    <row r="4" spans="1:2">
      <c r="A4" t="s" s="3">
        <v>34</v>
      </c>
      <c r="B4" t="s" s="3">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72</v>
      </c>
      <c r="B1" t="s" s="2">
        <v>1</v>
      </c>
    </row>
    <row r="2" spans="1:2">
      <c r="B2" t="s" s="2">
        <v>2</v>
      </c>
    </row>
    <row r="3" spans="1:2">
      <c r="A3" t="s" s="6">
        <v>233</v>
      </c>
    </row>
    <row r="4" spans="1:2">
      <c r="A4" t="s" s="3">
        <v>273</v>
      </c>
      <c r="B4" t="s" s="3">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r="1" spans="1:2">
      <c r="A1" t="s" s="1">
        <v>275</v>
      </c>
      <c r="B1" t="s" s="2">
        <v>1</v>
      </c>
    </row>
    <row r="2" spans="1:2">
      <c r="B2" t="s" s="2">
        <v>2</v>
      </c>
    </row>
    <row r="3" spans="1:2">
      <c r="A3" t="s" s="3">
        <v>276</v>
      </c>
      <c r="B3" t="s" s="3">
        <v>277</v>
      </c>
    </row>
    <row r="4" spans="1:2">
      <c r="A4" t="s" s="3">
        <v>278</v>
      </c>
    </row>
    <row r="5" spans="1:2">
      <c r="A5" t="s" s="3">
        <v>279</v>
      </c>
      <c r="B5" t="s" s="3">
        <v>280</v>
      </c>
    </row>
    <row r="6" spans="1:2">
      <c r="A6" t="s" s="3">
        <v>281</v>
      </c>
    </row>
    <row r="7" spans="1:2">
      <c r="A7" t="s" s="3">
        <v>279</v>
      </c>
      <c r="B7" t="s" s="3">
        <v>282</v>
      </c>
    </row>
    <row r="8" spans="1:2">
      <c r="A8" t="s" s="3">
        <v>283</v>
      </c>
    </row>
    <row r="9" spans="1:2">
      <c r="A9" t="s" s="3">
        <v>284</v>
      </c>
      <c r="B9" t="s" s="3">
        <v>285</v>
      </c>
    </row>
    <row r="10" spans="1:2">
      <c r="A10" t="s" s="3">
        <v>286</v>
      </c>
    </row>
    <row r="11" spans="1:2">
      <c r="A11" t="s" s="3">
        <v>284</v>
      </c>
      <c r="B11" t="s" s="3">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8</v>
      </c>
      <c r="B1" t="s" s="2">
        <v>1</v>
      </c>
    </row>
    <row r="2" spans="1:2">
      <c r="B2" t="s" s="2">
        <v>2</v>
      </c>
    </row>
    <row r="3" spans="1:2">
      <c r="A3" t="s" s="6">
        <v>238</v>
      </c>
    </row>
    <row r="4" spans="1:2">
      <c r="A4" t="s" s="3">
        <v>289</v>
      </c>
      <c r="B4" t="s" s="3">
        <v>290</v>
      </c>
    </row>
    <row r="5" spans="1:2">
      <c r="A5" t="s" s="3">
        <v>291</v>
      </c>
      <c r="B5" t="s" s="3">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6">
        <v>241</v>
      </c>
    </row>
    <row r="4" spans="1:2">
      <c r="A4" t="s" s="3">
        <v>294</v>
      </c>
      <c r="B4" t="s" s="3">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58</v>
      </c>
      <c r="B1" t="s" s="2">
        <v>2</v>
      </c>
      <c r="C1" t="s" s="2">
        <v>24</v>
      </c>
    </row>
    <row r="2" spans="1:3">
      <c r="A2" t="s" s="6">
        <v>25</v>
      </c>
    </row>
    <row r="3" spans="1:3">
      <c r="A3" t="s" s="3">
        <v>59</v>
      </c>
      <c r="B3" t="n" s="7">
        <v>83521</v>
      </c>
      <c r="C3" t="n" s="7">
        <v>84247</v>
      </c>
    </row>
    <row r="4" spans="1:3">
      <c r="A4" t="s" s="3">
        <v>60</v>
      </c>
      <c r="B4" t="n" s="4">
        <v>40</v>
      </c>
      <c r="C4" t="n" s="4">
        <v>39</v>
      </c>
    </row>
    <row r="5" spans="1:3">
      <c r="A5" t="s" s="3">
        <v>61</v>
      </c>
      <c r="B5" t="n" s="4">
        <v>7822</v>
      </c>
      <c r="C5" t="n" s="4">
        <v>6938</v>
      </c>
    </row>
    <row r="6" spans="1:3">
      <c r="A6" t="s" s="3">
        <v>62</v>
      </c>
      <c r="B6" t="n" s="4">
        <v>3730</v>
      </c>
      <c r="C6" t="n" s="4">
        <v>3514</v>
      </c>
    </row>
    <row r="7" spans="1:3">
      <c r="A7" t="s" s="6">
        <v>36</v>
      </c>
    </row>
    <row r="8" spans="1:3">
      <c r="A8" t="s" s="3">
        <v>63</v>
      </c>
      <c r="B8" t="n" s="7">
        <v>53325</v>
      </c>
      <c r="C8" t="n" s="7">
        <v>54132</v>
      </c>
    </row>
    <row r="9" spans="1:3">
      <c r="A9" t="s" s="6">
        <v>45</v>
      </c>
    </row>
    <row r="10" spans="1:3">
      <c r="A10" t="s" s="3">
        <v>64</v>
      </c>
      <c r="B10" t="n" s="4">
        <v>7600000</v>
      </c>
      <c r="C10" t="n" s="4">
        <v>7600000</v>
      </c>
    </row>
    <row r="11" spans="1:3">
      <c r="A11" t="s" s="3">
        <v>65</v>
      </c>
    </row>
    <row r="12" spans="1:3">
      <c r="A12" t="s" s="6">
        <v>45</v>
      </c>
    </row>
    <row r="13" spans="1:3">
      <c r="A13" t="s" s="3">
        <v>66</v>
      </c>
      <c r="B13" t="n" s="8">
        <v>0.01</v>
      </c>
      <c r="C13" t="n" s="8">
        <v>0.01</v>
      </c>
    </row>
    <row r="14" spans="1:3">
      <c r="A14" t="s" s="3">
        <v>67</v>
      </c>
      <c r="B14" t="n" s="4">
        <v>29000000</v>
      </c>
      <c r="C14" t="n" s="4">
        <v>29000000</v>
      </c>
    </row>
    <row r="15" spans="1:3">
      <c r="A15" t="s" s="3">
        <v>68</v>
      </c>
      <c r="B15" t="n" s="7">
        <v>25</v>
      </c>
      <c r="C15" t="n" s="7">
        <v>25</v>
      </c>
    </row>
    <row r="16" spans="1:3">
      <c r="A16" t="s" s="3">
        <v>69</v>
      </c>
    </row>
    <row r="17" spans="1:3">
      <c r="A17" t="s" s="6">
        <v>45</v>
      </c>
    </row>
    <row r="18" spans="1:3">
      <c r="A18" t="s" s="3">
        <v>70</v>
      </c>
      <c r="B18" t="n" s="4">
        <v>4600000</v>
      </c>
      <c r="C18" t="n" s="4">
        <v>4600000</v>
      </c>
    </row>
    <row r="19" spans="1:3">
      <c r="A19" t="s" s="3">
        <v>64</v>
      </c>
      <c r="B19" t="n" s="4">
        <v>4600000</v>
      </c>
      <c r="C19" t="n" s="4">
        <v>4600000</v>
      </c>
    </row>
    <row r="20" spans="1:3">
      <c r="A20" t="s" s="3">
        <v>71</v>
      </c>
    </row>
    <row r="21" spans="1:3">
      <c r="A21" t="s" s="6">
        <v>45</v>
      </c>
    </row>
    <row r="22" spans="1:3">
      <c r="A22" t="s" s="3">
        <v>70</v>
      </c>
      <c r="B22" t="n" s="4">
        <v>3000000</v>
      </c>
      <c r="C22" t="n" s="4">
        <v>3000000</v>
      </c>
    </row>
    <row r="23" spans="1:3">
      <c r="A23" t="s" s="3">
        <v>64</v>
      </c>
      <c r="B23" t="n" s="4">
        <v>3000000</v>
      </c>
      <c r="C23" t="n" s="4">
        <v>3000000</v>
      </c>
    </row>
    <row r="24" spans="1:3">
      <c r="A24" t="s" s="3">
        <v>20</v>
      </c>
    </row>
    <row r="25" spans="1:3">
      <c r="A25" t="s" s="6">
        <v>45</v>
      </c>
    </row>
    <row r="26" spans="1:3">
      <c r="A26" t="s" s="3">
        <v>72</v>
      </c>
      <c r="B26" t="n" s="8">
        <v>0.01</v>
      </c>
      <c r="C26" t="n" s="8">
        <v>0.01</v>
      </c>
    </row>
    <row r="27" spans="1:3">
      <c r="A27" t="s" s="3">
        <v>73</v>
      </c>
      <c r="B27" t="n" s="4">
        <v>300000000</v>
      </c>
      <c r="C27" t="n" s="4">
        <v>300000000</v>
      </c>
    </row>
    <row r="28" spans="1:3">
      <c r="A28" t="s" s="3">
        <v>74</v>
      </c>
      <c r="B28" t="n" s="4">
        <v>47769899</v>
      </c>
      <c r="C28" t="n" s="4">
        <v>49708771</v>
      </c>
    </row>
    <row r="29" spans="1:3">
      <c r="A29" t="s" s="3">
        <v>75</v>
      </c>
      <c r="B29" t="n" s="4">
        <v>47769899</v>
      </c>
      <c r="C29" t="n" s="4">
        <v>49708771</v>
      </c>
    </row>
    <row r="30" spans="1:3">
      <c r="A30" t="s" s="3">
        <v>22</v>
      </c>
    </row>
    <row r="31" spans="1:3">
      <c r="A31" t="s" s="6">
        <v>45</v>
      </c>
    </row>
    <row r="32" spans="1:3">
      <c r="A32" t="s" s="3">
        <v>72</v>
      </c>
      <c r="B32" t="n" s="8">
        <v>0.01</v>
      </c>
      <c r="C32" t="n" s="8">
        <v>0.01</v>
      </c>
    </row>
    <row r="33" spans="1:3">
      <c r="A33" t="s" s="3">
        <v>73</v>
      </c>
      <c r="B33" t="n" s="4">
        <v>1000000</v>
      </c>
      <c r="C33" t="n" s="4">
        <v>1000000</v>
      </c>
    </row>
    <row r="34" spans="1:3">
      <c r="A34" t="s" s="3">
        <v>74</v>
      </c>
      <c r="B34" t="n" s="4">
        <v>0</v>
      </c>
      <c r="C34" t="n" s="4">
        <v>0</v>
      </c>
    </row>
    <row r="35" spans="1:3">
      <c r="A35" t="s" s="3">
        <v>75</v>
      </c>
      <c r="B35" t="n" s="4">
        <v>0</v>
      </c>
      <c r="C35" t="n" s="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96</v>
      </c>
      <c r="B1" t="s" s="2">
        <v>1</v>
      </c>
    </row>
    <row r="2" spans="1:2">
      <c r="B2" t="s" s="2">
        <v>2</v>
      </c>
    </row>
    <row r="3" spans="1:2">
      <c r="A3" t="s" s="6">
        <v>244</v>
      </c>
    </row>
    <row r="4" spans="1:2">
      <c r="A4" t="s" s="3">
        <v>297</v>
      </c>
      <c r="B4" t="s" s="3">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t="s" s="1">
        <v>299</v>
      </c>
      <c r="B1" t="s" s="2">
        <v>300</v>
      </c>
      <c r="C1" t="s" s="2">
        <v>77</v>
      </c>
      <c r="D1" t="s" s="2">
        <v>1</v>
      </c>
    </row>
    <row r="2" spans="1:7">
      <c r="B2" t="s" s="2">
        <v>301</v>
      </c>
      <c r="C2" t="s" s="2">
        <v>302</v>
      </c>
      <c r="D2" t="s" s="2">
        <v>2</v>
      </c>
      <c r="E2" t="s" s="2">
        <v>78</v>
      </c>
      <c r="F2" t="s" s="2">
        <v>303</v>
      </c>
      <c r="G2" t="s" s="2">
        <v>24</v>
      </c>
    </row>
    <row r="3" spans="1:7">
      <c r="A3" t="s" s="3">
        <v>304</v>
      </c>
      <c r="D3" t="s" s="3">
        <v>305</v>
      </c>
    </row>
    <row r="4" spans="1:7">
      <c r="A4" t="s" s="6">
        <v>306</v>
      </c>
    </row>
    <row r="5" spans="1:7">
      <c r="A5" t="s" s="3">
        <v>307</v>
      </c>
      <c r="D5" t="n" s="7">
        <v>31105</v>
      </c>
      <c r="G5" t="n" s="7">
        <v>29082</v>
      </c>
    </row>
    <row r="6" spans="1:7">
      <c r="A6" t="s" s="6">
        <v>308</v>
      </c>
    </row>
    <row r="7" spans="1:7">
      <c r="A7" t="s" s="3">
        <v>309</v>
      </c>
      <c r="D7" t="n" s="9">
        <v>0.25</v>
      </c>
    </row>
    <row r="8" spans="1:7">
      <c r="A8" t="s" s="3">
        <v>75</v>
      </c>
      <c r="B8" t="n" s="4">
        <v>47769961</v>
      </c>
      <c r="C8" t="n" s="4">
        <v>191079951</v>
      </c>
    </row>
    <row r="9" spans="1:7">
      <c r="A9" t="s" s="3">
        <v>172</v>
      </c>
      <c r="B9" t="n" s="8">
        <v>0.28</v>
      </c>
      <c r="C9" t="n" s="8">
        <v>0.07000000000000001</v>
      </c>
      <c r="D9" t="n" s="8">
        <v>0.28</v>
      </c>
      <c r="E9" t="n" s="8">
        <v>0.48</v>
      </c>
    </row>
    <row r="10" spans="1:7">
      <c r="A10" t="s" s="3">
        <v>310</v>
      </c>
      <c r="F10" t="n" s="7">
        <v>100000</v>
      </c>
    </row>
    <row r="11" spans="1:7">
      <c r="A11" t="s" s="3">
        <v>311</v>
      </c>
      <c r="D11" t="n" s="4">
        <v>1964151</v>
      </c>
    </row>
    <row r="12" spans="1:7">
      <c r="A12" t="s" s="3">
        <v>153</v>
      </c>
      <c r="D12" t="n" s="7">
        <v>50367</v>
      </c>
      <c r="E12" t="n" s="7">
        <v>15333</v>
      </c>
    </row>
    <row r="13" spans="1:7">
      <c r="A13" t="s" s="3">
        <v>312</v>
      </c>
    </row>
    <row r="14" spans="1:7">
      <c r="A14" t="s" s="3">
        <v>313</v>
      </c>
      <c r="D14" t="s" s="3">
        <v>314</v>
      </c>
    </row>
    <row r="15" spans="1:7">
      <c r="A15" t="s" s="3">
        <v>147</v>
      </c>
    </row>
    <row r="16" spans="1:7">
      <c r="A16" t="s" s="6">
        <v>306</v>
      </c>
    </row>
    <row r="17" spans="1:7">
      <c r="A17" t="s" s="3">
        <v>307</v>
      </c>
      <c r="D17" t="n" s="7">
        <v>31105</v>
      </c>
      <c r="G17" t="n" s="7">
        <v>29082</v>
      </c>
    </row>
    <row r="18" spans="1:7">
      <c r="A18" t="s" s="3">
        <v>315</v>
      </c>
      <c r="D18" t="n" s="4">
        <v>2328276</v>
      </c>
    </row>
    <row r="19" spans="1:7">
      <c r="A19" t="s" s="3">
        <v>316</v>
      </c>
      <c r="D19" t="n" s="7">
        <v>59697</v>
      </c>
    </row>
    <row r="20" spans="1:7">
      <c r="A20" t="s" s="6">
        <v>308</v>
      </c>
    </row>
    <row r="21" spans="1:7">
      <c r="A21" t="s" s="3">
        <v>75</v>
      </c>
      <c r="B21" t="n" s="4">
        <v>2328276</v>
      </c>
      <c r="C21" t="n" s="4">
        <v>9313063</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17</v>
      </c>
      <c r="B1" t="s" s="2">
        <v>1</v>
      </c>
    </row>
    <row r="2" spans="1:4">
      <c r="B2" t="s" s="2">
        <v>2</v>
      </c>
      <c r="C2" t="s" s="2">
        <v>78</v>
      </c>
      <c r="D2" t="s" s="2">
        <v>24</v>
      </c>
    </row>
    <row r="3" spans="1:4">
      <c r="A3" t="s" s="3">
        <v>318</v>
      </c>
      <c r="B3" t="n" s="4">
        <v>7600000</v>
      </c>
      <c r="D3" t="n" s="4">
        <v>7600000</v>
      </c>
    </row>
    <row r="4" spans="1:4">
      <c r="A4" t="s" s="3">
        <v>69</v>
      </c>
    </row>
    <row r="5" spans="1:4">
      <c r="A5" t="s" s="3">
        <v>318</v>
      </c>
      <c r="B5" t="n" s="4">
        <v>4600000</v>
      </c>
      <c r="D5" t="n" s="4">
        <v>4600000</v>
      </c>
    </row>
    <row r="6" spans="1:4">
      <c r="A6" t="s" s="3">
        <v>319</v>
      </c>
      <c r="B6" t="n" s="7">
        <v>115000</v>
      </c>
    </row>
    <row r="7" spans="1:4">
      <c r="A7" t="s" s="3">
        <v>320</v>
      </c>
      <c r="B7" t="s" s="3">
        <v>321</v>
      </c>
    </row>
    <row r="8" spans="1:4">
      <c r="A8" t="s" s="3">
        <v>322</v>
      </c>
      <c r="B8" t="n" s="7">
        <v>1</v>
      </c>
      <c r="C8" t="n" s="7">
        <v>1</v>
      </c>
    </row>
    <row r="9" spans="1:4">
      <c r="A9" t="s" s="3">
        <v>71</v>
      </c>
    </row>
    <row r="10" spans="1:4">
      <c r="A10" t="s" s="3">
        <v>318</v>
      </c>
      <c r="B10" t="n" s="4">
        <v>3000000</v>
      </c>
      <c r="D10" t="n" s="4">
        <v>3000000</v>
      </c>
    </row>
    <row r="11" spans="1:4">
      <c r="A11" t="s" s="3">
        <v>319</v>
      </c>
      <c r="B11" t="n" s="7">
        <v>75000</v>
      </c>
    </row>
    <row r="12" spans="1:4">
      <c r="A12" t="s" s="3">
        <v>320</v>
      </c>
      <c r="B12" t="s" s="3">
        <v>323</v>
      </c>
    </row>
    <row r="13" spans="1:4">
      <c r="A13" t="s" s="3">
        <v>322</v>
      </c>
      <c r="B13" t="n" s="10">
        <v>0.8594000000000001</v>
      </c>
      <c r="C13" t="n" s="10">
        <v>0.8594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324</v>
      </c>
      <c r="B1" t="s" s="2">
        <v>150</v>
      </c>
      <c r="C1" t="s" s="2">
        <v>150</v>
      </c>
    </row>
    <row r="2" spans="1:3">
      <c r="A2" t="s" s="6">
        <v>325</v>
      </c>
    </row>
    <row r="3" spans="1:3">
      <c r="A3" t="s" s="3">
        <v>326</v>
      </c>
      <c r="C3" t="n" s="7">
        <v>132</v>
      </c>
    </row>
    <row r="4" spans="1:3">
      <c r="A4" t="s" s="3">
        <v>327</v>
      </c>
      <c r="B4" t="n" s="7">
        <v>496</v>
      </c>
      <c r="C4" t="n" s="4">
        <v>496</v>
      </c>
    </row>
    <row r="5" spans="1:3">
      <c r="A5" t="s" s="3">
        <v>328</v>
      </c>
      <c r="C5" t="n" s="7">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9</v>
      </c>
      <c r="B1" t="s" s="2">
        <v>2</v>
      </c>
      <c r="C1" t="s" s="2">
        <v>24</v>
      </c>
    </row>
    <row r="2" spans="1:3">
      <c r="A2" t="s" s="6">
        <v>325</v>
      </c>
    </row>
    <row r="3" spans="1:3">
      <c r="A3" t="s" s="3">
        <v>330</v>
      </c>
      <c r="B3" t="n" s="7">
        <v>2139790</v>
      </c>
      <c r="C3" t="n" s="7">
        <v>2067657</v>
      </c>
    </row>
    <row r="4" spans="1:3">
      <c r="A4" t="s" s="3">
        <v>331</v>
      </c>
      <c r="B4" t="n" s="4">
        <v>-358375</v>
      </c>
      <c r="C4" t="n" s="4">
        <v>-322174</v>
      </c>
    </row>
    <row r="5" spans="1:3">
      <c r="A5" t="s" s="3">
        <v>332</v>
      </c>
      <c r="B5" t="n" s="4">
        <v>1781415</v>
      </c>
      <c r="C5" t="n" s="4">
        <v>1745483</v>
      </c>
    </row>
    <row r="6" spans="1:3">
      <c r="A6" t="s" s="3">
        <v>333</v>
      </c>
    </row>
    <row r="7" spans="1:3">
      <c r="A7" t="s" s="6">
        <v>325</v>
      </c>
    </row>
    <row r="8" spans="1:3">
      <c r="A8" t="s" s="3">
        <v>330</v>
      </c>
      <c r="B8" t="n" s="4">
        <v>463244</v>
      </c>
      <c r="C8" t="n" s="4">
        <v>439540</v>
      </c>
    </row>
    <row r="9" spans="1:3">
      <c r="A9" t="s" s="3">
        <v>334</v>
      </c>
    </row>
    <row r="10" spans="1:3">
      <c r="A10" t="s" s="6">
        <v>325</v>
      </c>
    </row>
    <row r="11" spans="1:3">
      <c r="A11" t="s" s="3">
        <v>330</v>
      </c>
      <c r="B11" t="n" s="4">
        <v>1464052</v>
      </c>
      <c r="C11" t="n" s="4">
        <v>1424842</v>
      </c>
    </row>
    <row r="12" spans="1:3">
      <c r="A12" t="s" s="3">
        <v>335</v>
      </c>
    </row>
    <row r="13" spans="1:3">
      <c r="A13" t="s" s="6">
        <v>325</v>
      </c>
    </row>
    <row r="14" spans="1:3">
      <c r="A14" t="s" s="3">
        <v>330</v>
      </c>
      <c r="B14" t="n" s="7">
        <v>212494</v>
      </c>
      <c r="C14" t="n" s="7">
        <v>2032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t="s" s="1">
        <v>336</v>
      </c>
      <c r="C1" t="s" s="2">
        <v>150</v>
      </c>
    </row>
    <row r="2" spans="1:3">
      <c r="A2" t="s" s="6">
        <v>325</v>
      </c>
    </row>
    <row r="3" spans="1:3">
      <c r="A3" t="s" s="3">
        <v>337</v>
      </c>
      <c r="C3" t="s" s="3">
        <v>338</v>
      </c>
    </row>
    <row r="4" spans="1:3">
      <c r="A4" t="s" s="3">
        <v>339</v>
      </c>
      <c r="C4" t="n" s="7">
        <v>61028</v>
      </c>
    </row>
    <row r="5" spans="1:3">
      <c r="A5" t="s" s="3">
        <v>340</v>
      </c>
      <c r="B5" t="s" s="3">
        <v>121</v>
      </c>
      <c r="C5" t="n" s="4">
        <v>28902</v>
      </c>
    </row>
    <row r="6" spans="1:3">
      <c r="A6" t="s" s="3">
        <v>341</v>
      </c>
      <c r="C6" t="n" s="4">
        <v>3050</v>
      </c>
    </row>
    <row r="7" spans="1:3">
      <c r="A7" t="s" s="3">
        <v>342</v>
      </c>
    </row>
    <row r="8" spans="1:3">
      <c r="A8" t="s" s="6">
        <v>325</v>
      </c>
    </row>
    <row r="9" spans="1:3">
      <c r="A9" t="s" s="3">
        <v>339</v>
      </c>
      <c r="C9" t="n" s="4">
        <v>40</v>
      </c>
    </row>
    <row r="10" spans="1:3">
      <c r="A10" t="s" s="3">
        <v>343</v>
      </c>
    </row>
    <row r="11" spans="1:3">
      <c r="A11" t="s" s="6">
        <v>325</v>
      </c>
    </row>
    <row r="12" spans="1:3">
      <c r="A12" t="s" s="3">
        <v>339</v>
      </c>
      <c r="C12" t="n" s="4">
        <v>978</v>
      </c>
    </row>
    <row r="13" spans="1:3">
      <c r="A13" t="s" s="3">
        <v>333</v>
      </c>
    </row>
    <row r="14" spans="1:3">
      <c r="A14" t="s" s="6">
        <v>325</v>
      </c>
    </row>
    <row r="15" spans="1:3">
      <c r="A15" t="s" s="3">
        <v>339</v>
      </c>
      <c r="C15" t="n" s="4">
        <v>23704</v>
      </c>
    </row>
    <row r="16" spans="1:3">
      <c r="A16" t="s" s="3">
        <v>334</v>
      </c>
    </row>
    <row r="17" spans="1:3">
      <c r="A17" t="s" s="6">
        <v>325</v>
      </c>
    </row>
    <row r="18" spans="1:3">
      <c r="A18" t="s" s="3">
        <v>339</v>
      </c>
      <c r="C18" t="n" s="4">
        <v>33066</v>
      </c>
    </row>
    <row r="19" spans="1:3">
      <c r="A19" t="s" s="3">
        <v>335</v>
      </c>
    </row>
    <row r="20" spans="1:3">
      <c r="A20" t="s" s="6">
        <v>325</v>
      </c>
    </row>
    <row r="21" spans="1:3">
      <c r="A21" t="s" s="3">
        <v>339</v>
      </c>
      <c r="C21" t="n" s="7">
        <v>3240</v>
      </c>
    </row>
    <row r="22" spans="1:3">
      <c r="A22" t="n"/>
    </row>
    <row r="23" spans="1:3">
      <c r="A23" t="s" s="3">
        <v>121</v>
      </c>
      <c r="B23" t="s" s="3">
        <v>344</v>
      </c>
    </row>
  </sheetData>
  <mergeCells count="2">
    <mergeCell ref="A1:B1"/>
    <mergeCell ref="A22:B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45</v>
      </c>
      <c r="C1" t="s" s="2">
        <v>77</v>
      </c>
      <c r="E1" t="s" s="2">
        <v>1</v>
      </c>
    </row>
    <row r="2" spans="1:6">
      <c r="C2" t="s" s="2">
        <v>2</v>
      </c>
      <c r="D2" t="s" s="2">
        <v>78</v>
      </c>
      <c r="E2" t="s" s="2">
        <v>2</v>
      </c>
      <c r="F2" t="s" s="2">
        <v>78</v>
      </c>
    </row>
    <row r="3" spans="1:6">
      <c r="A3" t="s" s="6">
        <v>219</v>
      </c>
    </row>
    <row r="4" spans="1:6">
      <c r="A4" t="s" s="3">
        <v>346</v>
      </c>
      <c r="C4" t="n" s="7">
        <v>128675</v>
      </c>
      <c r="D4" t="n" s="7">
        <v>115631</v>
      </c>
      <c r="E4" t="n" s="7">
        <v>226334</v>
      </c>
      <c r="F4" t="n" s="7">
        <v>203819</v>
      </c>
    </row>
    <row r="5" spans="1:6">
      <c r="A5" t="s" s="3">
        <v>347</v>
      </c>
      <c r="C5" t="n" s="4">
        <v>19475</v>
      </c>
      <c r="D5" t="n" s="4">
        <v>59423</v>
      </c>
      <c r="E5" t="n" s="4">
        <v>14760</v>
      </c>
      <c r="F5" t="n" s="4">
        <v>56480</v>
      </c>
    </row>
    <row r="6" spans="1:6">
      <c r="A6" t="s" s="3">
        <v>109</v>
      </c>
      <c r="F6" t="n" s="4">
        <v>-1415</v>
      </c>
    </row>
    <row r="7" spans="1:6">
      <c r="A7" t="s" s="3">
        <v>348</v>
      </c>
      <c r="C7" t="n" s="4">
        <v>19475</v>
      </c>
      <c r="D7" t="n" s="4">
        <v>59423</v>
      </c>
      <c r="E7" t="n" s="4">
        <v>14760</v>
      </c>
      <c r="F7" t="n" s="4">
        <v>55065</v>
      </c>
    </row>
    <row r="8" spans="1:6">
      <c r="A8" t="s" s="3">
        <v>349</v>
      </c>
      <c r="C8" t="n" s="4">
        <v>-399</v>
      </c>
      <c r="D8" t="n" s="4">
        <v>-1683</v>
      </c>
      <c r="E8" t="n" s="4">
        <v>55</v>
      </c>
      <c r="F8" t="n" s="4">
        <v>-1248</v>
      </c>
    </row>
    <row r="9" spans="1:6">
      <c r="A9" t="s" s="3">
        <v>112</v>
      </c>
      <c r="C9" t="n" s="4">
        <v>-3589</v>
      </c>
      <c r="D9" t="n" s="4">
        <v>-3589</v>
      </c>
      <c r="E9" t="n" s="4">
        <v>-7178</v>
      </c>
      <c r="F9" t="n" s="4">
        <v>-7178</v>
      </c>
    </row>
    <row r="10" spans="1:6">
      <c r="A10" t="s" s="3">
        <v>350</v>
      </c>
      <c r="C10" t="n" s="7">
        <v>15487</v>
      </c>
      <c r="D10" t="n" s="7">
        <v>54151</v>
      </c>
      <c r="E10" t="n" s="7">
        <v>7637</v>
      </c>
      <c r="F10" t="n" s="7">
        <v>46639</v>
      </c>
    </row>
    <row r="11" spans="1:6">
      <c r="A11" t="s" s="3">
        <v>351</v>
      </c>
      <c r="C11" t="n" s="8">
        <v>0.32</v>
      </c>
      <c r="D11" t="n" s="8">
        <v>1.09</v>
      </c>
      <c r="E11" t="n" s="8">
        <v>0.16</v>
      </c>
      <c r="F11" t="n" s="8">
        <v>0.93</v>
      </c>
    </row>
    <row r="12" spans="1:6">
      <c r="A12" t="s" s="3">
        <v>352</v>
      </c>
      <c r="C12" t="n" s="8">
        <v>0.32</v>
      </c>
      <c r="D12" t="n" s="8">
        <v>1.08</v>
      </c>
      <c r="E12" t="n" s="8">
        <v>0.15</v>
      </c>
      <c r="F12" t="n" s="8">
        <v>0.93</v>
      </c>
    </row>
    <row r="13" spans="1:6">
      <c r="A13" t="s" s="3">
        <v>353</v>
      </c>
      <c r="C13" t="n" s="4">
        <v>48530716</v>
      </c>
      <c r="D13" t="n" s="4">
        <v>49623618</v>
      </c>
      <c r="E13" t="n" s="4">
        <v>49053846</v>
      </c>
      <c r="F13" t="n" s="4">
        <v>49903225</v>
      </c>
    </row>
    <row r="14" spans="1:6">
      <c r="A14" t="s" s="3">
        <v>354</v>
      </c>
      <c r="B14" t="s" s="3">
        <v>121</v>
      </c>
      <c r="C14" t="n" s="4">
        <v>49043914</v>
      </c>
      <c r="D14" t="n" s="4">
        <v>50053389</v>
      </c>
      <c r="E14" t="n" s="4">
        <v>49562728</v>
      </c>
      <c r="F14" t="n" s="4">
        <v>50303394</v>
      </c>
    </row>
    <row r="15" spans="1:6">
      <c r="A15" t="n"/>
    </row>
    <row r="16" spans="1:6">
      <c r="A16" t="s" s="3">
        <v>121</v>
      </c>
      <c r="B16" t="s" s="3">
        <v>122</v>
      </c>
    </row>
  </sheetData>
  <mergeCells count="5">
    <mergeCell ref="A1:B2"/>
    <mergeCell ref="C1:D1"/>
    <mergeCell ref="E1:F1"/>
    <mergeCell ref="A15:E15"/>
    <mergeCell ref="B16:E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5</v>
      </c>
      <c r="B1" t="s" s="2">
        <v>1</v>
      </c>
    </row>
    <row r="2" spans="1:3">
      <c r="B2" t="s" s="2">
        <v>2</v>
      </c>
      <c r="C2" t="s" s="2">
        <v>24</v>
      </c>
    </row>
    <row r="3" spans="1:3">
      <c r="A3" t="s" s="6">
        <v>356</v>
      </c>
    </row>
    <row r="4" spans="1:3">
      <c r="A4" t="s" s="3">
        <v>357</v>
      </c>
      <c r="B4" t="n" s="7">
        <v>10327</v>
      </c>
      <c r="C4" t="n" s="7">
        <v>11150</v>
      </c>
    </row>
    <row r="5" spans="1:3">
      <c r="A5" t="s" s="3">
        <v>358</v>
      </c>
    </row>
    <row r="6" spans="1:3">
      <c r="A6" t="s" s="6">
        <v>356</v>
      </c>
    </row>
    <row r="7" spans="1:3">
      <c r="A7" t="s" s="3">
        <v>359</v>
      </c>
      <c r="B7" t="s" s="3">
        <v>360</v>
      </c>
    </row>
    <row r="8" spans="1:3">
      <c r="A8" t="s" s="3">
        <v>357</v>
      </c>
      <c r="B8" t="n" s="7">
        <v>686</v>
      </c>
      <c r="C8" t="n" s="4">
        <v>913</v>
      </c>
    </row>
    <row r="9" spans="1:3">
      <c r="A9" t="s" s="3">
        <v>361</v>
      </c>
    </row>
    <row r="10" spans="1:3">
      <c r="A10" t="s" s="6">
        <v>356</v>
      </c>
    </row>
    <row r="11" spans="1:3">
      <c r="A11" t="s" s="3">
        <v>359</v>
      </c>
      <c r="B11" t="s" s="3">
        <v>360</v>
      </c>
    </row>
    <row r="12" spans="1:3">
      <c r="A12" t="s" s="3">
        <v>357</v>
      </c>
      <c r="B12" t="n" s="7">
        <v>4362</v>
      </c>
      <c r="C12" t="n" s="4">
        <v>4680</v>
      </c>
    </row>
    <row r="13" spans="1:3">
      <c r="A13" t="s" s="3">
        <v>362</v>
      </c>
    </row>
    <row r="14" spans="1:3">
      <c r="A14" t="s" s="6">
        <v>356</v>
      </c>
    </row>
    <row r="15" spans="1:3">
      <c r="A15" t="s" s="3">
        <v>363</v>
      </c>
      <c r="B15" t="s" s="3">
        <v>364</v>
      </c>
    </row>
    <row r="16" spans="1:3">
      <c r="A16" t="s" s="3">
        <v>357</v>
      </c>
      <c r="B16" t="n" s="7">
        <v>5279</v>
      </c>
      <c r="C16" t="n" s="7">
        <v>5556</v>
      </c>
    </row>
    <row r="17" spans="1:3">
      <c r="A17" t="s" s="3">
        <v>365</v>
      </c>
    </row>
    <row r="18" spans="1:3">
      <c r="A18" t="s" s="6">
        <v>356</v>
      </c>
    </row>
    <row r="19" spans="1:3">
      <c r="A19" t="s" s="3">
        <v>359</v>
      </c>
      <c r="B19" t="s" s="3">
        <v>366</v>
      </c>
    </row>
    <row r="20" spans="1:3">
      <c r="A20" t="s" s="3">
        <v>367</v>
      </c>
    </row>
    <row r="21" spans="1:3">
      <c r="A21" t="s" s="6">
        <v>356</v>
      </c>
    </row>
    <row r="22" spans="1:3">
      <c r="A22" t="s" s="3">
        <v>359</v>
      </c>
      <c r="B22" t="s" s="3">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9</v>
      </c>
      <c r="B1" t="s" s="2">
        <v>77</v>
      </c>
      <c r="D1" t="s" s="2">
        <v>1</v>
      </c>
    </row>
    <row r="2" spans="1:5">
      <c r="B2" t="s" s="2">
        <v>2</v>
      </c>
      <c r="C2" t="s" s="2">
        <v>78</v>
      </c>
      <c r="D2" t="s" s="2">
        <v>2</v>
      </c>
      <c r="E2" t="s" s="2">
        <v>78</v>
      </c>
    </row>
    <row r="3" spans="1:5">
      <c r="A3" t="s" s="6">
        <v>356</v>
      </c>
    </row>
    <row r="4" spans="1:5">
      <c r="A4" t="s" s="3">
        <v>101</v>
      </c>
      <c r="B4" t="n" s="7">
        <v>526</v>
      </c>
      <c r="C4" t="n" s="7">
        <v>419</v>
      </c>
      <c r="D4" t="n" s="7">
        <v>252</v>
      </c>
      <c r="E4" t="n" s="7">
        <v>-1</v>
      </c>
    </row>
    <row r="5" spans="1:5">
      <c r="A5" t="s" s="3">
        <v>370</v>
      </c>
    </row>
    <row r="6" spans="1:5">
      <c r="A6" t="s" s="6">
        <v>356</v>
      </c>
    </row>
    <row r="7" spans="1:5">
      <c r="A7" t="s" s="3">
        <v>101</v>
      </c>
      <c r="B7" t="n" s="4">
        <v>287</v>
      </c>
      <c r="C7" t="n" s="4">
        <v>205</v>
      </c>
      <c r="D7" t="n" s="4">
        <v>198</v>
      </c>
      <c r="E7" t="n" s="4">
        <v>84</v>
      </c>
    </row>
    <row r="8" spans="1:5">
      <c r="A8" t="s" s="3">
        <v>371</v>
      </c>
    </row>
    <row r="9" spans="1:5">
      <c r="A9" t="s" s="6">
        <v>356</v>
      </c>
    </row>
    <row r="10" spans="1:5">
      <c r="A10" t="s" s="3">
        <v>101</v>
      </c>
      <c r="B10" t="n" s="4">
        <v>316</v>
      </c>
      <c r="C10" t="n" s="4">
        <v>313</v>
      </c>
      <c r="D10" t="n" s="4">
        <v>207</v>
      </c>
      <c r="E10" t="n" s="4">
        <v>148</v>
      </c>
    </row>
    <row r="11" spans="1:5">
      <c r="A11" t="s" s="3">
        <v>372</v>
      </c>
    </row>
    <row r="12" spans="1:5">
      <c r="A12" t="s" s="6">
        <v>356</v>
      </c>
    </row>
    <row r="13" spans="1:5">
      <c r="A13" t="s" s="3">
        <v>101</v>
      </c>
      <c r="B13" t="n" s="7">
        <v>-77</v>
      </c>
      <c r="C13" t="n" s="7">
        <v>-99</v>
      </c>
      <c r="D13" t="n" s="7">
        <v>-153</v>
      </c>
      <c r="E13" t="n" s="7">
        <v>-2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73</v>
      </c>
      <c r="B1" t="s" s="2">
        <v>77</v>
      </c>
      <c r="D1" t="s" s="2">
        <v>1</v>
      </c>
    </row>
    <row r="2" spans="1:6">
      <c r="B2" t="s" s="2">
        <v>2</v>
      </c>
      <c r="C2" t="s" s="2">
        <v>78</v>
      </c>
      <c r="D2" t="s" s="2">
        <v>2</v>
      </c>
      <c r="E2" t="s" s="2">
        <v>78</v>
      </c>
      <c r="F2" t="s" s="2">
        <v>24</v>
      </c>
    </row>
    <row r="3" spans="1:6">
      <c r="A3" t="s" s="6">
        <v>374</v>
      </c>
    </row>
    <row r="4" spans="1:6">
      <c r="A4" t="s" s="3">
        <v>375</v>
      </c>
      <c r="B4" t="n" s="7">
        <v>106000</v>
      </c>
      <c r="D4" t="n" s="7">
        <v>106000</v>
      </c>
      <c r="F4" t="n" s="7">
        <v>106430</v>
      </c>
    </row>
    <row r="5" spans="1:6">
      <c r="A5" t="s" s="3">
        <v>34</v>
      </c>
      <c r="B5" t="n" s="4">
        <v>18850</v>
      </c>
      <c r="D5" t="n" s="4">
        <v>18850</v>
      </c>
      <c r="F5" t="n" s="4">
        <v>19032</v>
      </c>
    </row>
    <row r="6" spans="1:6">
      <c r="A6" t="s" s="3">
        <v>35</v>
      </c>
      <c r="B6" t="n" s="4">
        <v>124850</v>
      </c>
      <c r="D6" t="n" s="4">
        <v>124850</v>
      </c>
      <c r="F6" t="n" s="4">
        <v>125462</v>
      </c>
    </row>
    <row r="7" spans="1:6">
      <c r="A7" t="s" s="6">
        <v>376</v>
      </c>
    </row>
    <row r="8" spans="1:6">
      <c r="A8" t="s" s="3">
        <v>377</v>
      </c>
      <c r="B8" t="n" s="4">
        <v>114705</v>
      </c>
      <c r="D8" t="n" s="4">
        <v>114705</v>
      </c>
      <c r="F8" t="n" s="4">
        <v>115446</v>
      </c>
    </row>
    <row r="9" spans="1:6">
      <c r="A9" t="s" s="3">
        <v>378</v>
      </c>
      <c r="B9" t="n" s="4">
        <v>32607</v>
      </c>
      <c r="D9" t="n" s="4">
        <v>32607</v>
      </c>
      <c r="F9" t="n" s="4">
        <v>30832</v>
      </c>
    </row>
    <row r="10" spans="1:6">
      <c r="A10" t="s" s="6">
        <v>379</v>
      </c>
    </row>
    <row r="11" spans="1:6">
      <c r="A11" t="s" s="3">
        <v>380</v>
      </c>
      <c r="B11" t="n" s="4">
        <v>22467</v>
      </c>
      <c r="D11" t="n" s="4">
        <v>22467</v>
      </c>
      <c r="F11" t="n" s="4">
        <v>23060</v>
      </c>
    </row>
    <row r="12" spans="1:6">
      <c r="A12" t="s" s="3">
        <v>381</v>
      </c>
      <c r="B12" t="n" s="4">
        <v>-44929</v>
      </c>
      <c r="D12" t="n" s="4">
        <v>-44929</v>
      </c>
      <c r="F12" t="n" s="4">
        <v>-43876</v>
      </c>
    </row>
    <row r="13" spans="1:6">
      <c r="A13" t="s" s="3">
        <v>55</v>
      </c>
      <c r="B13" t="n" s="4">
        <v>-22462</v>
      </c>
      <c r="D13" t="n" s="4">
        <v>-22462</v>
      </c>
      <c r="F13" t="n" s="4">
        <v>-20816</v>
      </c>
    </row>
    <row r="14" spans="1:6">
      <c r="A14" t="s" s="3">
        <v>56</v>
      </c>
      <c r="B14" t="n" s="4">
        <v>124850</v>
      </c>
      <c r="D14" t="n" s="4">
        <v>124850</v>
      </c>
      <c r="F14" t="n" s="7">
        <v>125462</v>
      </c>
    </row>
    <row r="15" spans="1:6">
      <c r="A15" t="s" s="6">
        <v>382</v>
      </c>
    </row>
    <row r="16" spans="1:6">
      <c r="A16" t="s" s="3">
        <v>383</v>
      </c>
      <c r="B16" t="n" s="4">
        <v>15939</v>
      </c>
      <c r="C16" t="n" s="7">
        <v>16048</v>
      </c>
      <c r="D16" t="n" s="4">
        <v>28621</v>
      </c>
      <c r="E16" t="n" s="7">
        <v>28537</v>
      </c>
    </row>
    <row r="17" spans="1:6">
      <c r="A17" t="s" s="3">
        <v>384</v>
      </c>
      <c r="B17" t="n" s="4">
        <v>6131</v>
      </c>
      <c r="C17" t="n" s="4">
        <v>5887</v>
      </c>
      <c r="D17" t="n" s="4">
        <v>11199</v>
      </c>
      <c r="E17" t="n" s="4">
        <v>10672</v>
      </c>
    </row>
    <row r="18" spans="1:6">
      <c r="A18" t="s" s="3">
        <v>385</v>
      </c>
      <c r="B18" t="n" s="4">
        <v>-14313</v>
      </c>
      <c r="C18" t="n" s="4">
        <v>-14213</v>
      </c>
      <c r="D18" t="n" s="4">
        <v>-27506</v>
      </c>
      <c r="E18" t="n" s="4">
        <v>-27168</v>
      </c>
    </row>
    <row r="19" spans="1:6">
      <c r="A19" t="s" s="3">
        <v>386</v>
      </c>
      <c r="B19" t="n" s="4">
        <v>-276</v>
      </c>
      <c r="C19" t="n" s="4">
        <v>-274</v>
      </c>
      <c r="D19" t="n" s="4">
        <v>-551</v>
      </c>
      <c r="E19" t="n" s="4">
        <v>-524</v>
      </c>
    </row>
    <row r="20" spans="1:6">
      <c r="A20" t="s" s="3">
        <v>387</v>
      </c>
      <c r="B20" t="n" s="4">
        <v>-720</v>
      </c>
      <c r="C20" t="n" s="4">
        <v>-751</v>
      </c>
      <c r="D20" t="n" s="4">
        <v>-1475</v>
      </c>
      <c r="E20" t="n" s="4">
        <v>-1498</v>
      </c>
    </row>
    <row r="21" spans="1:6">
      <c r="A21" t="s" s="3">
        <v>388</v>
      </c>
      <c r="B21" t="n" s="4">
        <v>-1333</v>
      </c>
      <c r="C21" t="n" s="4">
        <v>-1487</v>
      </c>
      <c r="D21" t="n" s="4">
        <v>-2738</v>
      </c>
      <c r="E21" t="n" s="4">
        <v>-2892</v>
      </c>
    </row>
    <row r="22" spans="1:6">
      <c r="A22" t="s" s="3">
        <v>90</v>
      </c>
      <c r="B22" t="n" s="4">
        <v>-1572</v>
      </c>
      <c r="C22" t="n" s="4">
        <v>-1578</v>
      </c>
      <c r="D22" t="n" s="4">
        <v>-3138</v>
      </c>
      <c r="E22" t="n" s="4">
        <v>-3194</v>
      </c>
    </row>
    <row r="23" spans="1:6">
      <c r="A23" t="s" s="3">
        <v>94</v>
      </c>
      <c r="B23" t="n" s="4">
        <v>-1635</v>
      </c>
      <c r="C23" t="n" s="4">
        <v>-1787</v>
      </c>
      <c r="D23" t="n" s="4">
        <v>-3257</v>
      </c>
      <c r="E23" t="n" s="4">
        <v>-8616</v>
      </c>
    </row>
    <row r="24" spans="1:6">
      <c r="A24" t="s" s="3">
        <v>389</v>
      </c>
      <c r="B24" t="n" s="4">
        <v>-62</v>
      </c>
      <c r="C24" t="n" s="4">
        <v>-53</v>
      </c>
      <c r="D24" t="n" s="4">
        <v>-86</v>
      </c>
      <c r="E24" t="n" s="4">
        <v>176</v>
      </c>
    </row>
    <row r="25" spans="1:6">
      <c r="A25" t="s" s="3">
        <v>390</v>
      </c>
      <c r="B25" t="n" s="7">
        <v>2159</v>
      </c>
      <c r="C25" t="n" s="7">
        <v>1792</v>
      </c>
      <c r="D25" t="n" s="7">
        <v>1069</v>
      </c>
      <c r="E25" t="n" s="7">
        <v>-45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6</v>
      </c>
      <c r="C1" t="s" s="2">
        <v>77</v>
      </c>
      <c r="E1" t="s" s="2">
        <v>1</v>
      </c>
    </row>
    <row r="2" spans="1:6">
      <c r="C2" t="s" s="2">
        <v>2</v>
      </c>
      <c r="D2" t="s" s="2">
        <v>78</v>
      </c>
      <c r="E2" t="s" s="2">
        <v>2</v>
      </c>
      <c r="F2" t="s" s="2">
        <v>78</v>
      </c>
    </row>
    <row r="3" spans="1:6">
      <c r="A3" t="s" s="6">
        <v>79</v>
      </c>
    </row>
    <row r="4" spans="1:6">
      <c r="A4" t="s" s="3">
        <v>80</v>
      </c>
      <c r="C4" t="n" s="7">
        <v>127000</v>
      </c>
      <c r="D4" t="n" s="7">
        <v>111487</v>
      </c>
      <c r="E4" t="n" s="7">
        <v>222688</v>
      </c>
      <c r="F4" t="n" s="7">
        <v>191404</v>
      </c>
    </row>
    <row r="5" spans="1:6">
      <c r="A5" t="s" s="3">
        <v>81</v>
      </c>
      <c r="C5" t="n" s="4">
        <v>30</v>
      </c>
      <c r="D5" t="n" s="4">
        <v>66</v>
      </c>
      <c r="E5" t="n" s="4">
        <v>54</v>
      </c>
      <c r="F5" t="n" s="4">
        <v>99</v>
      </c>
    </row>
    <row r="6" spans="1:6">
      <c r="A6" t="s" s="3">
        <v>82</v>
      </c>
      <c r="C6" t="n" s="4">
        <v>127030</v>
      </c>
      <c r="D6" t="n" s="4">
        <v>111553</v>
      </c>
      <c r="E6" t="n" s="4">
        <v>222742</v>
      </c>
      <c r="F6" t="n" s="4">
        <v>191503</v>
      </c>
    </row>
    <row r="7" spans="1:6">
      <c r="A7" t="s" s="6">
        <v>83</v>
      </c>
    </row>
    <row r="8" spans="1:6">
      <c r="A8" t="s" s="3">
        <v>84</v>
      </c>
      <c r="C8" t="n" s="4">
        <v>64134</v>
      </c>
      <c r="D8" t="n" s="4">
        <v>56948</v>
      </c>
      <c r="E8" t="n" s="4">
        <v>121489</v>
      </c>
      <c r="F8" t="n" s="4">
        <v>105724</v>
      </c>
    </row>
    <row r="9" spans="1:6">
      <c r="A9" t="s" s="3">
        <v>85</v>
      </c>
      <c r="D9" t="n" s="4">
        <v>-2557</v>
      </c>
      <c r="F9" t="n" s="4">
        <v>-4602</v>
      </c>
    </row>
    <row r="10" spans="1:6">
      <c r="A10" t="s" s="3">
        <v>86</v>
      </c>
      <c r="C10" t="n" s="4">
        <v>727</v>
      </c>
      <c r="D10" t="n" s="4">
        <v>595</v>
      </c>
      <c r="E10" t="n" s="4">
        <v>1455</v>
      </c>
      <c r="F10" t="n" s="4">
        <v>1005</v>
      </c>
    </row>
    <row r="11" spans="1:6">
      <c r="A11" t="s" s="3">
        <v>87</v>
      </c>
      <c r="C11" t="n" s="4">
        <v>8222</v>
      </c>
      <c r="D11" t="n" s="4">
        <v>7180</v>
      </c>
      <c r="E11" t="n" s="4">
        <v>16492</v>
      </c>
      <c r="F11" t="n" s="4">
        <v>13986</v>
      </c>
    </row>
    <row r="12" spans="1:6">
      <c r="A12" t="s" s="3">
        <v>88</v>
      </c>
      <c r="C12" t="n" s="4">
        <v>5423</v>
      </c>
      <c r="D12" t="n" s="4">
        <v>4738</v>
      </c>
      <c r="E12" t="n" s="4">
        <v>9770</v>
      </c>
      <c r="F12" t="n" s="4">
        <v>8640</v>
      </c>
    </row>
    <row r="13" spans="1:6">
      <c r="A13" t="s" s="3">
        <v>89</v>
      </c>
      <c r="C13" t="n" s="4">
        <v>190</v>
      </c>
      <c r="D13" t="n" s="4">
        <v>1672</v>
      </c>
      <c r="E13" t="n" s="4">
        <v>308</v>
      </c>
      <c r="F13" t="n" s="4">
        <v>1806</v>
      </c>
    </row>
    <row r="14" spans="1:6">
      <c r="A14" t="s" s="3">
        <v>90</v>
      </c>
      <c r="C14" t="n" s="4">
        <v>18328</v>
      </c>
      <c r="D14" t="n" s="4">
        <v>17457</v>
      </c>
      <c r="E14" t="n" s="4">
        <v>36581</v>
      </c>
      <c r="F14" t="n" s="4">
        <v>33800</v>
      </c>
    </row>
    <row r="15" spans="1:6">
      <c r="A15" t="s" s="3">
        <v>91</v>
      </c>
      <c r="C15" t="n" s="4">
        <v>97024</v>
      </c>
      <c r="D15" t="n" s="4">
        <v>86033</v>
      </c>
      <c r="E15" t="n" s="4">
        <v>186095</v>
      </c>
      <c r="F15" t="n" s="4">
        <v>160359</v>
      </c>
    </row>
    <row r="16" spans="1:6">
      <c r="A16" t="s" s="3">
        <v>92</v>
      </c>
      <c r="C16" t="n" s="4">
        <v>30006</v>
      </c>
      <c r="D16" t="n" s="4">
        <v>25520</v>
      </c>
      <c r="E16" t="n" s="4">
        <v>36647</v>
      </c>
      <c r="F16" t="n" s="4">
        <v>31144</v>
      </c>
    </row>
    <row r="17" spans="1:6">
      <c r="A17" t="s" s="3">
        <v>93</v>
      </c>
      <c r="C17" t="n" s="4">
        <v>51</v>
      </c>
      <c r="D17" t="n" s="4">
        <v>277</v>
      </c>
      <c r="E17" t="n" s="4">
        <v>99</v>
      </c>
      <c r="F17" t="n" s="4">
        <v>675</v>
      </c>
    </row>
    <row r="18" spans="1:6">
      <c r="A18" t="s" s="3">
        <v>94</v>
      </c>
      <c r="C18" t="n" s="4">
        <v>-10688</v>
      </c>
      <c r="D18" t="n" s="4">
        <v>-10745</v>
      </c>
      <c r="E18" t="n" s="4">
        <v>-21323</v>
      </c>
      <c r="F18" t="n" s="4">
        <v>-20793</v>
      </c>
    </row>
    <row r="19" spans="1:6">
      <c r="A19" t="s" s="3">
        <v>95</v>
      </c>
      <c r="C19" t="n" s="4">
        <v>-156</v>
      </c>
      <c r="D19" t="n" s="4">
        <v>-214</v>
      </c>
      <c r="E19" t="n" s="4">
        <v>-325</v>
      </c>
      <c r="F19" t="n" s="4">
        <v>-330</v>
      </c>
    </row>
    <row r="20" spans="1:6">
      <c r="A20" t="s" s="3">
        <v>96</v>
      </c>
      <c r="D20" t="n" s="4">
        <v>7227</v>
      </c>
      <c r="F20" t="n" s="4">
        <v>7227</v>
      </c>
    </row>
    <row r="21" spans="1:6">
      <c r="A21" t="s" s="3">
        <v>97</v>
      </c>
      <c r="D21" t="n" s="4">
        <v>13609</v>
      </c>
      <c r="F21" t="n" s="4">
        <v>13609</v>
      </c>
    </row>
    <row r="22" spans="1:6">
      <c r="A22" t="s" s="3">
        <v>98</v>
      </c>
      <c r="D22" t="n" s="4">
        <v>22494</v>
      </c>
      <c r="F22" t="n" s="4">
        <v>22494</v>
      </c>
    </row>
    <row r="23" spans="1:6">
      <c r="A23" t="s" s="3">
        <v>99</v>
      </c>
      <c r="C23" t="n" s="4">
        <v>-222</v>
      </c>
      <c r="E23" t="n" s="4">
        <v>-222</v>
      </c>
      <c r="F23" t="n" s="4">
        <v>-644</v>
      </c>
    </row>
    <row r="24" spans="1:6">
      <c r="A24" t="s" s="3">
        <v>100</v>
      </c>
      <c r="C24" t="n" s="4">
        <v>18991</v>
      </c>
      <c r="D24" t="n" s="4">
        <v>58168</v>
      </c>
      <c r="E24" t="n" s="4">
        <v>14876</v>
      </c>
      <c r="F24" t="n" s="4">
        <v>53382</v>
      </c>
    </row>
    <row r="25" spans="1:6">
      <c r="A25" t="s" s="3">
        <v>101</v>
      </c>
      <c r="C25" t="n" s="4">
        <v>526</v>
      </c>
      <c r="D25" t="n" s="4">
        <v>419</v>
      </c>
      <c r="E25" t="n" s="4">
        <v>252</v>
      </c>
      <c r="F25" t="n" s="4">
        <v>-1</v>
      </c>
    </row>
    <row r="26" spans="1:6">
      <c r="A26" t="s" s="3">
        <v>102</v>
      </c>
      <c r="C26" t="n" s="4">
        <v>19517</v>
      </c>
      <c r="D26" t="n" s="4">
        <v>58587</v>
      </c>
      <c r="E26" t="n" s="4">
        <v>15128</v>
      </c>
      <c r="F26" t="n" s="4">
        <v>53381</v>
      </c>
    </row>
    <row r="27" spans="1:6">
      <c r="A27" t="s" s="3">
        <v>103</v>
      </c>
      <c r="C27" t="n" s="4">
        <v>109</v>
      </c>
      <c r="D27" t="n" s="4">
        <v>-1</v>
      </c>
      <c r="E27" t="n" s="4">
        <v>109</v>
      </c>
      <c r="F27" t="n" s="4">
        <v>107</v>
      </c>
    </row>
    <row r="28" spans="1:6">
      <c r="A28" t="s" s="3">
        <v>104</v>
      </c>
      <c r="C28" t="n" s="4">
        <v>19626</v>
      </c>
      <c r="D28" t="n" s="4">
        <v>58586</v>
      </c>
      <c r="E28" t="n" s="4">
        <v>15237</v>
      </c>
      <c r="F28" t="n" s="4">
        <v>53488</v>
      </c>
    </row>
    <row r="29" spans="1:6">
      <c r="A29" t="s" s="6">
        <v>105</v>
      </c>
    </row>
    <row r="30" spans="1:6">
      <c r="A30" t="s" s="3">
        <v>106</v>
      </c>
      <c r="F30" t="n" s="4">
        <v>81</v>
      </c>
    </row>
    <row r="31" spans="1:6">
      <c r="A31" t="s" s="3">
        <v>107</v>
      </c>
      <c r="F31" t="n" s="4">
        <v>-1800</v>
      </c>
    </row>
    <row r="32" spans="1:6">
      <c r="A32" t="s" s="3">
        <v>108</v>
      </c>
      <c r="F32" t="n" s="4">
        <v>304</v>
      </c>
    </row>
    <row r="33" spans="1:6">
      <c r="A33" t="s" s="3">
        <v>109</v>
      </c>
      <c r="F33" t="n" s="4">
        <v>-1415</v>
      </c>
    </row>
    <row r="34" spans="1:6">
      <c r="A34" t="s" s="3">
        <v>110</v>
      </c>
      <c r="C34" t="n" s="4">
        <v>19626</v>
      </c>
      <c r="D34" t="n" s="4">
        <v>58586</v>
      </c>
      <c r="E34" t="n" s="4">
        <v>15237</v>
      </c>
      <c r="F34" t="n" s="4">
        <v>52073</v>
      </c>
    </row>
    <row r="35" spans="1:6">
      <c r="A35" t="s" s="3">
        <v>111</v>
      </c>
      <c r="C35" t="n" s="4">
        <v>-405</v>
      </c>
      <c r="D35" t="n" s="4">
        <v>-1655</v>
      </c>
      <c r="E35" t="n" s="4">
        <v>38</v>
      </c>
      <c r="F35" t="n" s="4">
        <v>-1148</v>
      </c>
    </row>
    <row r="36" spans="1:6">
      <c r="A36" t="s" s="3">
        <v>112</v>
      </c>
      <c r="C36" t="n" s="4">
        <v>-3589</v>
      </c>
      <c r="D36" t="n" s="4">
        <v>-3589</v>
      </c>
      <c r="E36" t="n" s="4">
        <v>-7178</v>
      </c>
      <c r="F36" t="n" s="4">
        <v>-7178</v>
      </c>
    </row>
    <row r="37" spans="1:6">
      <c r="A37" t="s" s="3">
        <v>113</v>
      </c>
      <c r="C37" t="n" s="7">
        <v>15632</v>
      </c>
      <c r="D37" t="n" s="7">
        <v>53342</v>
      </c>
      <c r="E37" t="n" s="7">
        <v>8097</v>
      </c>
      <c r="F37" t="n" s="7">
        <v>43747</v>
      </c>
    </row>
    <row r="38" spans="1:6">
      <c r="A38" t="s" s="6">
        <v>114</v>
      </c>
    </row>
    <row r="39" spans="1:6">
      <c r="A39" t="s" s="3">
        <v>115</v>
      </c>
      <c r="C39" t="n" s="8">
        <v>0.32</v>
      </c>
      <c r="D39" t="n" s="8">
        <v>1.07</v>
      </c>
      <c r="E39" t="n" s="8">
        <v>0.16</v>
      </c>
      <c r="F39" t="n" s="8">
        <v>0.9</v>
      </c>
    </row>
    <row r="40" spans="1:6">
      <c r="A40" t="s" s="3">
        <v>116</v>
      </c>
      <c r="C40" t="n" s="4">
        <v>0</v>
      </c>
      <c r="D40" t="n" s="4">
        <v>0</v>
      </c>
      <c r="E40" t="n" s="4">
        <v>0</v>
      </c>
      <c r="F40" t="n" s="9">
        <v>-0.03</v>
      </c>
    </row>
    <row r="41" spans="1:6">
      <c r="A41" t="s" s="3">
        <v>113</v>
      </c>
      <c r="C41" t="n" s="9">
        <v>0.32</v>
      </c>
      <c r="D41" t="n" s="9">
        <v>1.07</v>
      </c>
      <c r="E41" t="n" s="9">
        <v>0.16</v>
      </c>
      <c r="F41" t="n" s="9">
        <v>0.87</v>
      </c>
    </row>
    <row r="42" spans="1:6">
      <c r="A42" t="s" s="6">
        <v>117</v>
      </c>
    </row>
    <row r="43" spans="1:6">
      <c r="A43" t="s" s="3">
        <v>115</v>
      </c>
      <c r="C43" t="n" s="9">
        <v>0.32</v>
      </c>
      <c r="D43" t="n" s="9">
        <v>1.06</v>
      </c>
      <c r="E43" t="n" s="9">
        <v>0.16</v>
      </c>
      <c r="F43" t="n" s="9">
        <v>0.89</v>
      </c>
    </row>
    <row r="44" spans="1:6">
      <c r="A44" t="s" s="3">
        <v>116</v>
      </c>
      <c r="C44" t="n" s="4">
        <v>0</v>
      </c>
      <c r="D44" t="n" s="4">
        <v>0</v>
      </c>
      <c r="E44" t="n" s="4">
        <v>0</v>
      </c>
      <c r="F44" t="n" s="9">
        <v>-0.03</v>
      </c>
    </row>
    <row r="45" spans="1:6">
      <c r="A45" t="s" s="3">
        <v>113</v>
      </c>
      <c r="C45" t="n" s="8">
        <v>0.32</v>
      </c>
      <c r="D45" t="n" s="8">
        <v>1.06</v>
      </c>
      <c r="E45" t="n" s="8">
        <v>0.16</v>
      </c>
      <c r="F45" t="n" s="8">
        <v>0.86</v>
      </c>
    </row>
    <row r="46" spans="1:6">
      <c r="A46" t="s" s="6">
        <v>118</v>
      </c>
    </row>
    <row r="47" spans="1:6">
      <c r="A47" t="s" s="3">
        <v>119</v>
      </c>
      <c r="C47" t="n" s="4">
        <v>48530716</v>
      </c>
      <c r="D47" t="n" s="4">
        <v>49623618</v>
      </c>
      <c r="E47" t="n" s="4">
        <v>49053846</v>
      </c>
      <c r="F47" t="n" s="4">
        <v>49903225</v>
      </c>
    </row>
    <row r="48" spans="1:6">
      <c r="A48" t="s" s="3">
        <v>120</v>
      </c>
      <c r="B48" t="s" s="3">
        <v>121</v>
      </c>
      <c r="C48" t="n" s="4">
        <v>49043914</v>
      </c>
      <c r="D48" t="n" s="4">
        <v>50053389</v>
      </c>
      <c r="E48" t="n" s="4">
        <v>49562728</v>
      </c>
      <c r="F48" t="n" s="4">
        <v>50303394</v>
      </c>
    </row>
    <row r="49" spans="1:6">
      <c r="A49" t="n"/>
    </row>
    <row r="50" spans="1:6">
      <c r="A50" t="s" s="3">
        <v>121</v>
      </c>
      <c r="B50" t="s" s="3">
        <v>122</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91</v>
      </c>
      <c r="C1" t="s" s="2">
        <v>2</v>
      </c>
      <c r="D1" t="s" s="2">
        <v>24</v>
      </c>
    </row>
    <row r="2" spans="1:4">
      <c r="A2" t="s" s="6">
        <v>222</v>
      </c>
    </row>
    <row r="3" spans="1:4">
      <c r="A3" t="s" s="3">
        <v>392</v>
      </c>
      <c r="C3" t="n" s="7">
        <v>22467</v>
      </c>
      <c r="D3" t="n" s="7">
        <v>23060</v>
      </c>
    </row>
    <row r="4" spans="1:4">
      <c r="A4" t="s" s="3">
        <v>393</v>
      </c>
      <c r="B4" t="s" s="3">
        <v>121</v>
      </c>
      <c r="C4" t="n" s="4">
        <v>-12140</v>
      </c>
      <c r="D4" t="n" s="4">
        <v>-11910</v>
      </c>
    </row>
    <row r="5" spans="1:4">
      <c r="A5" t="s" s="3">
        <v>27</v>
      </c>
      <c r="C5" t="n" s="7">
        <v>10327</v>
      </c>
      <c r="D5" t="n" s="7">
        <v>11150</v>
      </c>
    </row>
    <row r="6" spans="1:4">
      <c r="A6" t="n"/>
    </row>
    <row r="7" spans="1:4">
      <c r="A7" t="s" s="3">
        <v>121</v>
      </c>
      <c r="B7" t="s" s="3">
        <v>394</v>
      </c>
    </row>
  </sheetData>
  <mergeCells count="3">
    <mergeCell ref="A1:B1"/>
    <mergeCell ref="A6:C6"/>
    <mergeCell ref="B7:C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395</v>
      </c>
      <c r="B1" t="s" s="2">
        <v>2</v>
      </c>
      <c r="C1" t="s" s="2">
        <v>24</v>
      </c>
    </row>
    <row r="2" spans="1:3">
      <c r="A2" t="s" s="6">
        <v>224</v>
      </c>
    </row>
    <row r="3" spans="1:3">
      <c r="A3" t="s" s="3">
        <v>396</v>
      </c>
      <c r="B3" t="n" s="7">
        <v>1548</v>
      </c>
      <c r="C3" t="n" s="7">
        <v>1548</v>
      </c>
    </row>
    <row r="4" spans="1:3">
      <c r="A4" t="s" s="3">
        <v>397</v>
      </c>
      <c r="B4" t="n" s="4">
        <v>13086</v>
      </c>
      <c r="C4" t="n" s="4">
        <v>7883</v>
      </c>
    </row>
    <row r="5" spans="1:3">
      <c r="A5" t="s" s="3">
        <v>398</v>
      </c>
      <c r="B5" t="n" s="4">
        <v>11558</v>
      </c>
      <c r="C5" t="n" s="4">
        <v>11448</v>
      </c>
    </row>
    <row r="6" spans="1:3">
      <c r="A6" t="s" s="3">
        <v>399</v>
      </c>
      <c r="B6" t="n" s="4">
        <v>8260</v>
      </c>
      <c r="C6" t="n" s="4">
        <v>7547</v>
      </c>
    </row>
    <row r="7" spans="1:3">
      <c r="A7" t="s" s="3">
        <v>400</v>
      </c>
      <c r="B7" t="n" s="4">
        <v>34452</v>
      </c>
      <c r="C7" t="n" s="4">
        <v>28426</v>
      </c>
    </row>
    <row r="8" spans="1:3">
      <c r="A8" t="s" s="3">
        <v>401</v>
      </c>
      <c r="B8" t="n" s="7">
        <v>804</v>
      </c>
      <c r="C8" t="n" s="7">
        <v>8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80"/>
    <col customWidth="1" max="8" min="8" width="21"/>
    <col customWidth="1" max="9" min="9" width="21"/>
  </cols>
  <sheetData>
    <row r="1" spans="1:9">
      <c r="A1" t="s" s="1">
        <v>402</v>
      </c>
      <c r="B1" t="s" s="2">
        <v>403</v>
      </c>
      <c r="C1" t="s" s="2">
        <v>404</v>
      </c>
      <c r="D1" t="s" s="2">
        <v>405</v>
      </c>
      <c r="E1" t="s" s="2">
        <v>406</v>
      </c>
      <c r="F1" t="s" s="2">
        <v>407</v>
      </c>
      <c r="G1" t="s" s="2">
        <v>408</v>
      </c>
      <c r="H1" t="s" s="2">
        <v>407</v>
      </c>
      <c r="I1" t="s" s="2">
        <v>409</v>
      </c>
    </row>
    <row r="2" spans="1:9">
      <c r="A2" t="s" s="6">
        <v>410</v>
      </c>
    </row>
    <row r="3" spans="1:9">
      <c r="A3" t="s" s="3">
        <v>204</v>
      </c>
      <c r="G3" t="n" s="7">
        <v>121113</v>
      </c>
      <c r="H3" t="n" s="7">
        <v>17436</v>
      </c>
    </row>
    <row r="4" spans="1:9">
      <c r="A4" t="s" s="6">
        <v>411</v>
      </c>
    </row>
    <row r="5" spans="1:9">
      <c r="A5" t="s" s="3">
        <v>412</v>
      </c>
      <c r="E5" t="n" s="7">
        <v>0</v>
      </c>
      <c r="F5" t="n" s="7">
        <v>216</v>
      </c>
      <c r="G5" t="n" s="4">
        <v>0</v>
      </c>
      <c r="H5" t="n" s="4">
        <v>458</v>
      </c>
    </row>
    <row r="6" spans="1:9">
      <c r="A6" t="s" s="6">
        <v>413</v>
      </c>
    </row>
    <row r="7" spans="1:9">
      <c r="A7" t="s" s="3">
        <v>414</v>
      </c>
      <c r="E7" t="n" s="4">
        <v>8597</v>
      </c>
      <c r="G7" t="n" s="4">
        <v>8597</v>
      </c>
      <c r="I7" t="n" s="7">
        <v>8605</v>
      </c>
    </row>
    <row r="8" spans="1:9">
      <c r="A8" t="s" s="3">
        <v>415</v>
      </c>
      <c r="E8" t="n" s="4">
        <v>7822</v>
      </c>
      <c r="G8" t="n" s="4">
        <v>7822</v>
      </c>
      <c r="I8" t="n" s="4">
        <v>6938</v>
      </c>
    </row>
    <row r="9" spans="1:9">
      <c r="A9" t="s" s="3">
        <v>416</v>
      </c>
      <c r="E9" t="n" s="4">
        <v>657</v>
      </c>
      <c r="F9" t="n" s="4">
        <v>655</v>
      </c>
      <c r="G9" t="n" s="4">
        <v>1377</v>
      </c>
      <c r="H9" t="n" s="4">
        <v>1354</v>
      </c>
    </row>
    <row r="10" spans="1:9">
      <c r="A10" t="s" s="6">
        <v>417</v>
      </c>
    </row>
    <row r="11" spans="1:9">
      <c r="A11" t="s" s="3">
        <v>418</v>
      </c>
      <c r="E11" t="n" s="4">
        <v>222</v>
      </c>
      <c r="G11" t="n" s="4">
        <v>222</v>
      </c>
      <c r="H11" t="n" s="4">
        <v>644</v>
      </c>
    </row>
    <row r="12" spans="1:9">
      <c r="A12" t="s" s="3">
        <v>38</v>
      </c>
      <c r="E12" t="n" s="4">
        <v>250000</v>
      </c>
      <c r="G12" t="n" s="4">
        <v>250000</v>
      </c>
      <c r="I12" t="n" s="4">
        <v>250000</v>
      </c>
    </row>
    <row r="13" spans="1:9">
      <c r="A13" t="s" s="3">
        <v>419</v>
      </c>
    </row>
    <row r="14" spans="1:9">
      <c r="A14" t="s" s="6">
        <v>420</v>
      </c>
    </row>
    <row r="15" spans="1:9">
      <c r="A15" t="s" s="3">
        <v>421</v>
      </c>
      <c r="D15" t="s" s="3">
        <v>422</v>
      </c>
    </row>
    <row r="16" spans="1:9">
      <c r="A16" t="s" s="3">
        <v>423</v>
      </c>
      <c r="D16" t="s" s="3">
        <v>424</v>
      </c>
    </row>
    <row r="17" spans="1:9">
      <c r="A17" t="s" s="6">
        <v>417</v>
      </c>
    </row>
    <row r="18" spans="1:9">
      <c r="A18" t="s" s="3">
        <v>425</v>
      </c>
      <c r="D18" t="n" s="7">
        <v>5175</v>
      </c>
    </row>
    <row r="19" spans="1:9">
      <c r="A19" t="s" s="3">
        <v>426</v>
      </c>
      <c r="D19" t="n" s="7">
        <v>9500</v>
      </c>
    </row>
    <row r="20" spans="1:9">
      <c r="A20" t="s" s="3">
        <v>427</v>
      </c>
      <c r="D20" t="s" s="3">
        <v>428</v>
      </c>
    </row>
    <row r="21" spans="1:9">
      <c r="A21" t="s" s="3">
        <v>418</v>
      </c>
      <c r="D21" t="n" s="7">
        <v>65</v>
      </c>
    </row>
    <row r="22" spans="1:9">
      <c r="A22" t="s" s="3">
        <v>429</v>
      </c>
    </row>
    <row r="23" spans="1:9">
      <c r="A23" t="s" s="6">
        <v>410</v>
      </c>
    </row>
    <row r="24" spans="1:9">
      <c r="A24" t="s" s="3">
        <v>204</v>
      </c>
      <c r="C24" t="n" s="7">
        <v>27500</v>
      </c>
    </row>
    <row r="25" spans="1:9">
      <c r="A25" t="s" s="6">
        <v>420</v>
      </c>
    </row>
    <row r="26" spans="1:9">
      <c r="A26" t="s" s="3">
        <v>423</v>
      </c>
      <c r="C26" t="s" s="3">
        <v>430</v>
      </c>
    </row>
    <row r="27" spans="1:9">
      <c r="A27" t="s" s="6">
        <v>417</v>
      </c>
    </row>
    <row r="28" spans="1:9">
      <c r="A28" t="s" s="3">
        <v>426</v>
      </c>
      <c r="C28" t="n" s="7">
        <v>25000</v>
      </c>
    </row>
    <row r="29" spans="1:9">
      <c r="A29" t="s" s="3">
        <v>431</v>
      </c>
    </row>
    <row r="30" spans="1:9">
      <c r="A30" t="s" s="6">
        <v>410</v>
      </c>
    </row>
    <row r="31" spans="1:9">
      <c r="A31" t="s" s="3">
        <v>204</v>
      </c>
      <c r="B31" t="n" s="7">
        <v>38913</v>
      </c>
    </row>
    <row r="32" spans="1:9">
      <c r="A32" t="s" s="3">
        <v>432</v>
      </c>
      <c r="B32" t="n" s="7">
        <v>10</v>
      </c>
    </row>
    <row r="33" spans="1:9">
      <c r="A33" t="s" s="3">
        <v>433</v>
      </c>
    </row>
    <row r="34" spans="1:9">
      <c r="A34" t="s" s="6">
        <v>410</v>
      </c>
    </row>
    <row r="35" spans="1:9">
      <c r="A35" t="s" s="3">
        <v>204</v>
      </c>
      <c r="G35" t="n" s="7">
        <v>55000</v>
      </c>
    </row>
    <row r="36" spans="1:9">
      <c r="A36" t="s" s="6">
        <v>420</v>
      </c>
    </row>
    <row r="37" spans="1:9">
      <c r="A37" t="s" s="3">
        <v>421</v>
      </c>
      <c r="G37" t="s" s="3">
        <v>434</v>
      </c>
    </row>
    <row r="38" spans="1:9">
      <c r="A38" t="s" s="3">
        <v>423</v>
      </c>
      <c r="G38" t="s" s="3">
        <v>435</v>
      </c>
    </row>
    <row r="39" spans="1:9">
      <c r="A39" t="s" s="6">
        <v>417</v>
      </c>
    </row>
    <row r="40" spans="1:9">
      <c r="A40" t="s" s="3">
        <v>426</v>
      </c>
      <c r="E40" t="n" s="7">
        <v>55750</v>
      </c>
      <c r="G40" t="n" s="7">
        <v>55750</v>
      </c>
    </row>
    <row r="41" spans="1:9">
      <c r="A41" t="s" s="3">
        <v>418</v>
      </c>
      <c r="G41" t="n" s="7">
        <v>212</v>
      </c>
    </row>
    <row r="42" spans="1:9">
      <c r="A42" t="s" s="3">
        <v>436</v>
      </c>
      <c r="E42" t="s" s="3">
        <v>437</v>
      </c>
      <c r="G42" t="s" s="3">
        <v>437</v>
      </c>
    </row>
    <row r="43" spans="1:9">
      <c r="A43" t="s" s="3">
        <v>438</v>
      </c>
    </row>
    <row r="44" spans="1:9">
      <c r="A44" t="s" s="6">
        <v>417</v>
      </c>
    </row>
    <row r="45" spans="1:9">
      <c r="A45" t="s" s="3">
        <v>418</v>
      </c>
      <c r="G45" t="n" s="7">
        <v>579</v>
      </c>
    </row>
    <row r="46" spans="1:9">
      <c r="A46" t="s" s="3">
        <v>439</v>
      </c>
    </row>
    <row r="47" spans="1:9">
      <c r="A47" t="s" s="6">
        <v>410</v>
      </c>
    </row>
    <row r="48" spans="1:9">
      <c r="A48" t="s" s="3">
        <v>440</v>
      </c>
      <c r="E48" t="n" s="7">
        <v>605480</v>
      </c>
      <c r="G48" t="n" s="7">
        <v>605480</v>
      </c>
      <c r="I48" t="n" s="4">
        <v>617375</v>
      </c>
    </row>
    <row r="49" spans="1:9">
      <c r="A49" t="s" s="3">
        <v>441</v>
      </c>
      <c r="G49" t="s" s="3">
        <v>442</v>
      </c>
    </row>
    <row r="50" spans="1:9">
      <c r="A50" t="s" s="3">
        <v>443</v>
      </c>
      <c r="G50" t="s" s="3">
        <v>444</v>
      </c>
    </row>
    <row r="51" spans="1:9">
      <c r="A51" t="s" s="3">
        <v>445</v>
      </c>
      <c r="E51" t="n" s="4">
        <v>4202</v>
      </c>
      <c r="G51" t="n" s="7">
        <v>4202</v>
      </c>
      <c r="I51" t="n" s="7">
        <v>1584</v>
      </c>
    </row>
    <row r="52" spans="1:9">
      <c r="A52" t="s" s="3">
        <v>446</v>
      </c>
      <c r="E52" t="n" s="4">
        <v>6829</v>
      </c>
      <c r="F52" t="n" s="4">
        <v>7694</v>
      </c>
      <c r="G52" t="n" s="7">
        <v>13968</v>
      </c>
      <c r="H52" t="n" s="4">
        <v>15520</v>
      </c>
    </row>
    <row r="53" spans="1:9">
      <c r="A53" t="s" s="3">
        <v>447</v>
      </c>
      <c r="G53" t="s" s="3">
        <v>448</v>
      </c>
    </row>
    <row r="54" spans="1:9">
      <c r="A54" t="s" s="3">
        <v>449</v>
      </c>
      <c r="G54" t="n" s="4">
        <v>3</v>
      </c>
    </row>
    <row r="55" spans="1:9">
      <c r="A55" t="s" s="3">
        <v>450</v>
      </c>
      <c r="G55" t="s" s="3">
        <v>451</v>
      </c>
    </row>
    <row r="56" spans="1:9">
      <c r="A56" t="s" s="3">
        <v>452</v>
      </c>
    </row>
    <row r="57" spans="1:9">
      <c r="A57" t="s" s="6">
        <v>410</v>
      </c>
    </row>
    <row r="58" spans="1:9">
      <c r="A58" t="s" s="3">
        <v>446</v>
      </c>
      <c r="E58" t="n" s="7">
        <v>426</v>
      </c>
      <c r="F58" t="n" s="7">
        <v>421</v>
      </c>
      <c r="G58" t="n" s="7">
        <v>845</v>
      </c>
      <c r="H58" t="n" s="7">
        <v>838</v>
      </c>
    </row>
    <row r="59" spans="1:9">
      <c r="A59" t="s" s="6">
        <v>420</v>
      </c>
    </row>
    <row r="60" spans="1:9">
      <c r="A60" t="s" s="3">
        <v>453</v>
      </c>
      <c r="E60" t="n" s="4">
        <v>2</v>
      </c>
      <c r="G60" t="n" s="4">
        <v>2</v>
      </c>
    </row>
    <row r="61" spans="1:9">
      <c r="A61" t="s" s="3">
        <v>454</v>
      </c>
      <c r="E61" t="n" s="7">
        <v>51548</v>
      </c>
      <c r="G61" t="n" s="7">
        <v>51548</v>
      </c>
    </row>
    <row r="62" spans="1:9">
      <c r="A62" t="s" s="3">
        <v>421</v>
      </c>
      <c r="G62" t="s" s="3">
        <v>455</v>
      </c>
    </row>
    <row r="63" spans="1:9">
      <c r="A63" t="s" s="3">
        <v>456</v>
      </c>
      <c r="G63" t="s" s="3">
        <v>457</v>
      </c>
    </row>
    <row r="64" spans="1:9">
      <c r="A64" t="s" s="3">
        <v>458</v>
      </c>
      <c r="E64" t="s" s="3">
        <v>459</v>
      </c>
      <c r="F64" t="s" s="3">
        <v>460</v>
      </c>
      <c r="G64" t="s" s="3">
        <v>461</v>
      </c>
      <c r="H64" t="s" s="3">
        <v>462</v>
      </c>
    </row>
    <row r="65" spans="1:9">
      <c r="A65" t="s" s="3">
        <v>463</v>
      </c>
    </row>
    <row r="66" spans="1:9">
      <c r="A66" t="s" s="6">
        <v>420</v>
      </c>
    </row>
    <row r="67" spans="1:9">
      <c r="A67" t="s" s="3">
        <v>454</v>
      </c>
      <c r="E67" t="n" s="7">
        <v>25774</v>
      </c>
      <c r="G67" t="n" s="7">
        <v>25774</v>
      </c>
    </row>
    <row r="68" spans="1:9">
      <c r="A68" t="s" s="3">
        <v>464</v>
      </c>
      <c r="G68" t="s" s="3">
        <v>465</v>
      </c>
    </row>
    <row r="69" spans="1:9">
      <c r="A69" t="s" s="3">
        <v>423</v>
      </c>
      <c r="G69" t="s" s="3">
        <v>437</v>
      </c>
    </row>
    <row r="70" spans="1:9">
      <c r="A70" t="s" s="3">
        <v>466</v>
      </c>
    </row>
    <row r="71" spans="1:9">
      <c r="A71" t="s" s="6">
        <v>420</v>
      </c>
    </row>
    <row r="72" spans="1:9">
      <c r="A72" t="s" s="3">
        <v>454</v>
      </c>
      <c r="E72" t="n" s="7">
        <v>25774</v>
      </c>
      <c r="G72" t="n" s="7">
        <v>25774</v>
      </c>
    </row>
    <row r="73" spans="1:9">
      <c r="A73" t="s" s="3">
        <v>464</v>
      </c>
      <c r="G73" t="s" s="3">
        <v>465</v>
      </c>
    </row>
    <row r="74" spans="1:9">
      <c r="A74" t="s" s="3">
        <v>423</v>
      </c>
      <c r="G74" t="s" s="3">
        <v>4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t="s" s="1">
        <v>467</v>
      </c>
      <c r="B1" t="s" s="2">
        <v>468</v>
      </c>
      <c r="C1" t="s" s="2">
        <v>77</v>
      </c>
      <c r="E1" t="s" s="2">
        <v>1</v>
      </c>
    </row>
    <row r="2" spans="1:7">
      <c r="B2" t="s" s="2">
        <v>469</v>
      </c>
      <c r="C2" t="s" s="2">
        <v>470</v>
      </c>
      <c r="D2" t="s" s="2">
        <v>407</v>
      </c>
      <c r="E2" t="s" s="2">
        <v>470</v>
      </c>
      <c r="F2" t="s" s="2">
        <v>407</v>
      </c>
      <c r="G2" t="s" s="2">
        <v>409</v>
      </c>
    </row>
    <row r="3" spans="1:7">
      <c r="A3" t="s" s="6">
        <v>471</v>
      </c>
    </row>
    <row r="4" spans="1:7">
      <c r="A4" t="s" s="3">
        <v>472</v>
      </c>
      <c r="C4" t="n" s="7">
        <v>803711</v>
      </c>
      <c r="E4" t="n" s="7">
        <v>803711</v>
      </c>
    </row>
    <row r="5" spans="1:7">
      <c r="A5" t="s" s="3">
        <v>473</v>
      </c>
      <c r="E5" t="s" s="3">
        <v>474</v>
      </c>
    </row>
    <row r="6" spans="1:7">
      <c r="A6" t="s" s="3">
        <v>475</v>
      </c>
      <c r="C6" t="s" s="3">
        <v>476</v>
      </c>
      <c r="E6" t="s" s="3">
        <v>476</v>
      </c>
    </row>
    <row r="7" spans="1:7">
      <c r="A7" t="s" s="3">
        <v>477</v>
      </c>
      <c r="C7" t="s" s="3">
        <v>478</v>
      </c>
      <c r="E7" t="s" s="3">
        <v>478</v>
      </c>
    </row>
    <row r="8" spans="1:7">
      <c r="A8" t="s" s="3">
        <v>479</v>
      </c>
      <c r="C8" t="n" s="7">
        <v>128500</v>
      </c>
      <c r="E8" t="n" s="7">
        <v>128500</v>
      </c>
    </row>
    <row r="9" spans="1:7">
      <c r="A9" t="s" s="3">
        <v>480</v>
      </c>
    </row>
    <row r="10" spans="1:7">
      <c r="A10" t="s" s="6">
        <v>471</v>
      </c>
    </row>
    <row r="11" spans="1:7">
      <c r="A11" t="s" s="3">
        <v>481</v>
      </c>
      <c r="C11" t="n" s="9">
        <v>1.45</v>
      </c>
      <c r="E11" t="n" s="9">
        <v>1.45</v>
      </c>
    </row>
    <row r="12" spans="1:7">
      <c r="A12" t="s" s="3">
        <v>482</v>
      </c>
      <c r="C12" t="s" s="3">
        <v>483</v>
      </c>
      <c r="E12" t="s" s="3">
        <v>483</v>
      </c>
    </row>
    <row r="13" spans="1:7">
      <c r="A13" t="s" s="3">
        <v>484</v>
      </c>
    </row>
    <row r="14" spans="1:7">
      <c r="A14" t="s" s="6">
        <v>471</v>
      </c>
    </row>
    <row r="15" spans="1:7">
      <c r="A15" t="s" s="3">
        <v>481</v>
      </c>
      <c r="C15" t="n" s="9">
        <v>1.5</v>
      </c>
      <c r="E15" t="n" s="9">
        <v>1.5</v>
      </c>
    </row>
    <row r="16" spans="1:7">
      <c r="A16" t="s" s="3">
        <v>482</v>
      </c>
      <c r="C16" t="s" s="3">
        <v>360</v>
      </c>
      <c r="E16" t="s" s="3">
        <v>360</v>
      </c>
    </row>
    <row r="17" spans="1:7">
      <c r="A17" t="s" s="3">
        <v>485</v>
      </c>
    </row>
    <row r="18" spans="1:7">
      <c r="A18" t="s" s="6">
        <v>471</v>
      </c>
    </row>
    <row r="19" spans="1:7">
      <c r="A19" t="s" s="3">
        <v>486</v>
      </c>
      <c r="B19" t="n" s="7">
        <v>400000</v>
      </c>
      <c r="C19" t="n" s="7">
        <v>500000</v>
      </c>
      <c r="E19" t="n" s="7">
        <v>500000</v>
      </c>
    </row>
    <row r="20" spans="1:7">
      <c r="A20" t="s" s="3">
        <v>487</v>
      </c>
      <c r="C20" t="n" s="4">
        <v>850000</v>
      </c>
      <c r="E20" t="n" s="7">
        <v>850000</v>
      </c>
    </row>
    <row r="21" spans="1:7">
      <c r="A21" t="s" s="3">
        <v>488</v>
      </c>
      <c r="E21" t="s" s="3">
        <v>489</v>
      </c>
    </row>
    <row r="22" spans="1:7">
      <c r="A22" t="s" s="3">
        <v>490</v>
      </c>
      <c r="E22" t="s" s="3">
        <v>491</v>
      </c>
    </row>
    <row r="23" spans="1:7">
      <c r="A23" t="s" s="3">
        <v>492</v>
      </c>
    </row>
    <row r="24" spans="1:7">
      <c r="A24" t="s" s="6">
        <v>471</v>
      </c>
    </row>
    <row r="25" spans="1:7">
      <c r="A25" t="s" s="3">
        <v>486</v>
      </c>
      <c r="B25" t="n" s="4">
        <v>150000</v>
      </c>
      <c r="C25" t="n" s="4">
        <v>250000</v>
      </c>
      <c r="E25" t="n" s="7">
        <v>250000</v>
      </c>
    </row>
    <row r="26" spans="1:7">
      <c r="A26" t="s" s="3">
        <v>479</v>
      </c>
      <c r="C26" t="n" s="7">
        <v>250000</v>
      </c>
      <c r="E26" t="n" s="7">
        <v>250000</v>
      </c>
      <c r="G26" t="n" s="7">
        <v>250000</v>
      </c>
    </row>
    <row r="27" spans="1:7">
      <c r="A27" t="s" s="3">
        <v>493</v>
      </c>
    </row>
    <row r="28" spans="1:7">
      <c r="A28" t="s" s="6">
        <v>471</v>
      </c>
    </row>
    <row r="29" spans="1:7">
      <c r="A29" t="s" s="3">
        <v>427</v>
      </c>
      <c r="C29" t="s" s="3">
        <v>494</v>
      </c>
      <c r="E29" t="s" s="3">
        <v>494</v>
      </c>
    </row>
    <row r="30" spans="1:7">
      <c r="A30" t="s" s="3">
        <v>495</v>
      </c>
      <c r="E30" t="s" s="3">
        <v>496</v>
      </c>
    </row>
    <row r="31" spans="1:7">
      <c r="A31" t="s" s="3">
        <v>497</v>
      </c>
    </row>
    <row r="32" spans="1:7">
      <c r="A32" t="s" s="6">
        <v>471</v>
      </c>
    </row>
    <row r="33" spans="1:7">
      <c r="A33" t="s" s="3">
        <v>495</v>
      </c>
      <c r="E33" t="s" s="3">
        <v>498</v>
      </c>
    </row>
    <row r="34" spans="1:7">
      <c r="A34" t="s" s="3">
        <v>499</v>
      </c>
    </row>
    <row r="35" spans="1:7">
      <c r="A35" t="s" s="6">
        <v>471</v>
      </c>
    </row>
    <row r="36" spans="1:7">
      <c r="A36" t="s" s="3">
        <v>486</v>
      </c>
      <c r="B36" t="n" s="7">
        <v>250000</v>
      </c>
      <c r="C36" t="n" s="7">
        <v>250000</v>
      </c>
      <c r="E36" t="n" s="7">
        <v>250000</v>
      </c>
    </row>
    <row r="37" spans="1:7">
      <c r="A37" t="s" s="3">
        <v>500</v>
      </c>
      <c r="E37" t="s" s="3">
        <v>501</v>
      </c>
    </row>
    <row r="38" spans="1:7">
      <c r="A38" t="s" s="3">
        <v>502</v>
      </c>
      <c r="E38" t="s" s="3">
        <v>503</v>
      </c>
    </row>
    <row r="39" spans="1:7">
      <c r="A39" t="s" s="3">
        <v>504</v>
      </c>
      <c r="E39" t="s" s="3">
        <v>505</v>
      </c>
    </row>
    <row r="40" spans="1:7">
      <c r="A40" t="s" s="3">
        <v>506</v>
      </c>
      <c r="C40" t="n" s="4">
        <v>117245</v>
      </c>
      <c r="E40" t="n" s="7">
        <v>117245</v>
      </c>
    </row>
    <row r="41" spans="1:7">
      <c r="A41" t="s" s="3">
        <v>479</v>
      </c>
      <c r="G41" t="n" s="7">
        <v>0</v>
      </c>
    </row>
    <row r="42" spans="1:7">
      <c r="A42" t="s" s="3">
        <v>507</v>
      </c>
      <c r="C42" t="n" s="7">
        <v>2238</v>
      </c>
      <c r="D42" t="n" s="7">
        <v>1548</v>
      </c>
      <c r="E42" t="n" s="7">
        <v>3980</v>
      </c>
      <c r="F42" t="n" s="7">
        <v>2652</v>
      </c>
    </row>
    <row r="43" spans="1:7">
      <c r="A43" t="s" s="3">
        <v>508</v>
      </c>
      <c r="C43" t="s" s="3">
        <v>509</v>
      </c>
      <c r="D43" t="s" s="3">
        <v>510</v>
      </c>
      <c r="E43" t="s" s="3">
        <v>511</v>
      </c>
      <c r="F43" t="s" s="3">
        <v>512</v>
      </c>
    </row>
    <row r="44" spans="1:7">
      <c r="A44" t="s" s="3">
        <v>513</v>
      </c>
    </row>
    <row r="45" spans="1:7">
      <c r="A45" t="s" s="6">
        <v>471</v>
      </c>
    </row>
    <row r="46" spans="1:7">
      <c r="A46" t="s" s="3">
        <v>495</v>
      </c>
      <c r="B46" t="s" s="3">
        <v>514</v>
      </c>
      <c r="E46" t="s" s="3">
        <v>515</v>
      </c>
    </row>
    <row r="47" spans="1:7">
      <c r="A47" t="s" s="3">
        <v>516</v>
      </c>
    </row>
    <row r="48" spans="1:7">
      <c r="A48" t="s" s="6">
        <v>471</v>
      </c>
    </row>
    <row r="49" spans="1:7">
      <c r="A49" t="s" s="3">
        <v>495</v>
      </c>
      <c r="B49" t="s" s="3">
        <v>517</v>
      </c>
      <c r="E49" t="s" s="3">
        <v>518</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519</v>
      </c>
      <c r="B1" t="s" s="2">
        <v>77</v>
      </c>
      <c r="D1" t="s" s="2">
        <v>1</v>
      </c>
      <c r="F1" t="s" s="2">
        <v>520</v>
      </c>
    </row>
    <row r="2" spans="1:7">
      <c r="B2" t="s" s="2">
        <v>2</v>
      </c>
      <c r="C2" t="s" s="2">
        <v>78</v>
      </c>
      <c r="D2" t="s" s="2">
        <v>2</v>
      </c>
      <c r="E2" t="s" s="2">
        <v>78</v>
      </c>
      <c r="F2" t="s" s="2">
        <v>2</v>
      </c>
      <c r="G2" t="s" s="2">
        <v>24</v>
      </c>
    </row>
    <row r="3" spans="1:7">
      <c r="A3" t="s" s="6">
        <v>521</v>
      </c>
    </row>
    <row r="4" spans="1:7">
      <c r="A4" t="s" s="3">
        <v>522</v>
      </c>
      <c r="D4" t="s" s="3">
        <v>523</v>
      </c>
    </row>
    <row r="5" spans="1:7">
      <c r="A5" t="s" s="3">
        <v>524</v>
      </c>
      <c r="D5" t="s" s="3">
        <v>437</v>
      </c>
    </row>
    <row r="6" spans="1:7">
      <c r="A6" t="s" s="3">
        <v>525</v>
      </c>
      <c r="B6" t="n" s="7">
        <v>3676</v>
      </c>
      <c r="C6" t="n" s="7">
        <v>3265</v>
      </c>
      <c r="D6" t="n" s="7">
        <v>6376</v>
      </c>
      <c r="E6" t="n" s="7">
        <v>5726</v>
      </c>
    </row>
    <row r="7" spans="1:7">
      <c r="A7" t="s" s="6">
        <v>526</v>
      </c>
    </row>
    <row r="8" spans="1:7">
      <c r="A8" t="s" s="3">
        <v>527</v>
      </c>
      <c r="D8" t="s" s="3">
        <v>528</v>
      </c>
    </row>
    <row r="9" spans="1:7">
      <c r="A9" t="s" s="3">
        <v>529</v>
      </c>
      <c r="D9" t="s" s="3">
        <v>530</v>
      </c>
    </row>
    <row r="10" spans="1:7">
      <c r="A10" t="s" s="3">
        <v>531</v>
      </c>
      <c r="B10" t="n" s="4">
        <v>7642</v>
      </c>
      <c r="C10" t="n" s="4">
        <v>6924</v>
      </c>
      <c r="D10" t="n" s="7">
        <v>13231</v>
      </c>
      <c r="E10" t="n" s="4">
        <v>11992</v>
      </c>
    </row>
    <row r="11" spans="1:7">
      <c r="A11" t="s" s="6">
        <v>532</v>
      </c>
    </row>
    <row r="12" spans="1:7">
      <c r="A12" t="s" s="3">
        <v>533</v>
      </c>
      <c r="D12" t="n" s="4">
        <v>2</v>
      </c>
    </row>
    <row r="13" spans="1:7">
      <c r="A13" t="s" s="3">
        <v>534</v>
      </c>
      <c r="D13" t="n" s="4">
        <v>3</v>
      </c>
    </row>
    <row r="14" spans="1:7">
      <c r="A14" t="s" s="3">
        <v>535</v>
      </c>
      <c r="D14" t="n" s="4">
        <v>1</v>
      </c>
    </row>
    <row r="15" spans="1:7">
      <c r="A15" t="s" s="3">
        <v>536</v>
      </c>
      <c r="D15" t="n" s="4">
        <v>2</v>
      </c>
    </row>
    <row r="16" spans="1:7">
      <c r="A16" t="s" s="3">
        <v>537</v>
      </c>
      <c r="B16" t="n" s="4">
        <v>361</v>
      </c>
      <c r="C16" t="n" s="4">
        <v>344</v>
      </c>
      <c r="D16" t="n" s="4">
        <v>721</v>
      </c>
      <c r="E16" t="n" s="4">
        <v>702</v>
      </c>
    </row>
    <row r="17" spans="1:7">
      <c r="A17" t="s" s="3">
        <v>538</v>
      </c>
      <c r="B17" t="n" s="4">
        <v>107</v>
      </c>
      <c r="C17" t="n" s="4">
        <v>102</v>
      </c>
      <c r="D17" t="n" s="7">
        <v>213</v>
      </c>
      <c r="E17" t="n" s="4">
        <v>208</v>
      </c>
    </row>
    <row r="18" spans="1:7">
      <c r="A18" t="s" s="6">
        <v>539</v>
      </c>
    </row>
    <row r="19" spans="1:7">
      <c r="A19" t="s" s="3">
        <v>540</v>
      </c>
      <c r="D19" t="s" s="3">
        <v>541</v>
      </c>
    </row>
    <row r="20" spans="1:7">
      <c r="A20" t="s" s="3">
        <v>542</v>
      </c>
      <c r="B20" t="n" s="4">
        <v>236</v>
      </c>
      <c r="C20" t="n" s="4">
        <v>157</v>
      </c>
      <c r="D20" t="n" s="7">
        <v>382</v>
      </c>
      <c r="E20" t="n" s="4">
        <v>445</v>
      </c>
    </row>
    <row r="21" spans="1:7">
      <c r="A21" t="s" s="6">
        <v>543</v>
      </c>
    </row>
    <row r="22" spans="1:7">
      <c r="A22" t="s" s="3">
        <v>544</v>
      </c>
      <c r="D22" t="s" s="3">
        <v>491</v>
      </c>
    </row>
    <row r="23" spans="1:7">
      <c r="A23" t="s" s="6">
        <v>545</v>
      </c>
    </row>
    <row r="24" spans="1:7">
      <c r="A24" t="s" s="3">
        <v>546</v>
      </c>
      <c r="B24" t="n" s="4">
        <v>96</v>
      </c>
      <c r="C24" t="n" s="4">
        <v>46</v>
      </c>
      <c r="D24" t="n" s="7">
        <v>139</v>
      </c>
      <c r="E24" t="n" s="4">
        <v>97</v>
      </c>
    </row>
    <row r="25" spans="1:7">
      <c r="A25" t="s" s="3">
        <v>547</v>
      </c>
      <c r="B25" t="n" s="4">
        <v>1434</v>
      </c>
      <c r="C25" t="n" s="4">
        <v>1008</v>
      </c>
      <c r="D25" t="n" s="4">
        <v>2794</v>
      </c>
      <c r="E25" t="n" s="4">
        <v>5524</v>
      </c>
    </row>
    <row r="26" spans="1:7">
      <c r="A26" t="s" s="3">
        <v>548</v>
      </c>
      <c r="F26" t="n" s="7">
        <v>2</v>
      </c>
    </row>
    <row r="27" spans="1:7">
      <c r="A27" t="s" s="6">
        <v>549</v>
      </c>
    </row>
    <row r="28" spans="1:7">
      <c r="A28" t="s" s="3">
        <v>550</v>
      </c>
      <c r="B28" t="n" s="4">
        <v>6347</v>
      </c>
      <c r="D28" t="n" s="4">
        <v>6347</v>
      </c>
      <c r="F28" t="n" s="4">
        <v>6347</v>
      </c>
      <c r="G28" t="n" s="7">
        <v>6580</v>
      </c>
    </row>
    <row r="29" spans="1:7">
      <c r="A29" t="s" s="6">
        <v>551</v>
      </c>
    </row>
    <row r="30" spans="1:7">
      <c r="A30" t="s" s="3">
        <v>552</v>
      </c>
      <c r="B30" t="n" s="4">
        <v>6558</v>
      </c>
      <c r="D30" t="n" s="4">
        <v>6558</v>
      </c>
      <c r="F30" t="n" s="4">
        <v>6558</v>
      </c>
      <c r="G30" t="n" s="4">
        <v>7203</v>
      </c>
    </row>
    <row r="31" spans="1:7">
      <c r="A31" t="s" s="6">
        <v>553</v>
      </c>
    </row>
    <row r="32" spans="1:7">
      <c r="A32" t="s" s="3">
        <v>554</v>
      </c>
      <c r="B32" t="n" s="4">
        <v>727</v>
      </c>
      <c r="C32" t="n" s="7">
        <v>595</v>
      </c>
      <c r="D32" t="n" s="4">
        <v>1455</v>
      </c>
      <c r="E32" t="n" s="7">
        <v>1005</v>
      </c>
    </row>
    <row r="33" spans="1:7">
      <c r="A33" t="s" s="3">
        <v>555</v>
      </c>
    </row>
    <row r="34" spans="1:7">
      <c r="A34" t="s" s="6">
        <v>556</v>
      </c>
    </row>
    <row r="35" spans="1:7">
      <c r="A35" t="s" s="3">
        <v>557</v>
      </c>
      <c r="B35" t="n" s="4">
        <v>2000</v>
      </c>
      <c r="D35" t="n" s="4">
        <v>2000</v>
      </c>
      <c r="F35" t="n" s="4">
        <v>2000</v>
      </c>
    </row>
    <row r="36" spans="1:7">
      <c r="A36" t="s" s="3">
        <v>558</v>
      </c>
      <c r="B36" t="n" s="7">
        <v>2000</v>
      </c>
      <c r="D36" t="n" s="7">
        <v>2000</v>
      </c>
      <c r="F36" t="n" s="7">
        <v>2000</v>
      </c>
      <c r="G36" t="n"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59</v>
      </c>
      <c r="B1" t="s" s="2">
        <v>77</v>
      </c>
      <c r="D1" t="s" s="2">
        <v>1</v>
      </c>
    </row>
    <row r="2" spans="1:6">
      <c r="B2" t="s" s="2">
        <v>2</v>
      </c>
      <c r="C2" t="s" s="2">
        <v>78</v>
      </c>
      <c r="D2" t="s" s="2">
        <v>2</v>
      </c>
      <c r="E2" t="s" s="2">
        <v>78</v>
      </c>
      <c r="F2" t="s" s="2">
        <v>24</v>
      </c>
    </row>
    <row r="3" spans="1:6">
      <c r="A3" t="s" s="6">
        <v>560</v>
      </c>
    </row>
    <row r="4" spans="1:6">
      <c r="A4" t="s" s="3">
        <v>561</v>
      </c>
      <c r="B4" t="n" s="7">
        <v>-65</v>
      </c>
      <c r="C4" t="n" s="7">
        <v>-419</v>
      </c>
      <c r="D4" t="n" s="7">
        <v>-621</v>
      </c>
      <c r="E4" t="n" s="7">
        <v>-518</v>
      </c>
    </row>
    <row r="5" spans="1:6">
      <c r="A5" t="s" s="3">
        <v>562</v>
      </c>
      <c r="B5" t="n" s="4">
        <v>372</v>
      </c>
      <c r="C5" t="n" s="7">
        <v>710</v>
      </c>
      <c r="D5" t="n" s="4">
        <v>418</v>
      </c>
      <c r="E5" t="n" s="7">
        <v>774</v>
      </c>
    </row>
    <row r="6" spans="1:6">
      <c r="A6" t="s" s="3">
        <v>563</v>
      </c>
      <c r="B6" t="n" s="7">
        <v>996</v>
      </c>
      <c r="D6" t="n" s="7">
        <v>996</v>
      </c>
    </row>
    <row r="7" spans="1:6">
      <c r="A7" t="s" s="3">
        <v>564</v>
      </c>
    </row>
    <row r="8" spans="1:6">
      <c r="A8" t="s" s="6">
        <v>560</v>
      </c>
    </row>
    <row r="9" spans="1:6">
      <c r="A9" t="s" s="3">
        <v>565</v>
      </c>
      <c r="B9" t="s" s="3">
        <v>566</v>
      </c>
      <c r="D9" t="s" s="3">
        <v>566</v>
      </c>
    </row>
    <row r="10" spans="1:6">
      <c r="A10" t="s" s="3">
        <v>567</v>
      </c>
    </row>
    <row r="11" spans="1:6">
      <c r="A11" t="s" s="6">
        <v>560</v>
      </c>
    </row>
    <row r="12" spans="1:6">
      <c r="A12" t="s" s="3">
        <v>565</v>
      </c>
      <c r="B12" t="s" s="3">
        <v>568</v>
      </c>
      <c r="D12" t="s" s="3">
        <v>568</v>
      </c>
    </row>
    <row r="13" spans="1:6">
      <c r="A13" t="s" s="3">
        <v>569</v>
      </c>
    </row>
    <row r="14" spans="1:6">
      <c r="A14" t="s" s="6">
        <v>560</v>
      </c>
    </row>
    <row r="15" spans="1:6">
      <c r="A15" t="s" s="3">
        <v>565</v>
      </c>
      <c r="B15" t="s" s="3">
        <v>570</v>
      </c>
      <c r="D15" t="s" s="3">
        <v>570</v>
      </c>
    </row>
    <row r="16" spans="1:6">
      <c r="A16" t="s" s="3">
        <v>571</v>
      </c>
    </row>
    <row r="17" spans="1:6">
      <c r="A17" t="s" s="6">
        <v>560</v>
      </c>
    </row>
    <row r="18" spans="1:6">
      <c r="A18" t="s" s="3">
        <v>572</v>
      </c>
      <c r="B18" t="n" s="7">
        <v>1035528</v>
      </c>
      <c r="D18" t="n" s="7">
        <v>1035528</v>
      </c>
      <c r="F18" t="n" s="7">
        <v>918923</v>
      </c>
    </row>
    <row r="19" spans="1:6">
      <c r="A19" t="s" s="3">
        <v>573</v>
      </c>
    </row>
    <row r="20" spans="1:6">
      <c r="A20" t="s" s="6">
        <v>560</v>
      </c>
    </row>
    <row r="21" spans="1:6">
      <c r="A21" t="s" s="3">
        <v>572</v>
      </c>
      <c r="B21" t="n" s="7">
        <v>1032096</v>
      </c>
      <c r="D21" t="n" s="7">
        <v>1032096</v>
      </c>
      <c r="F21" t="n" s="7">
        <v>9168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74</v>
      </c>
      <c r="B1" t="s" s="2">
        <v>1</v>
      </c>
    </row>
    <row r="2" spans="1:3">
      <c r="B2" t="s" s="2">
        <v>2</v>
      </c>
      <c r="C2" t="s" s="2">
        <v>24</v>
      </c>
    </row>
    <row r="3" spans="1:3">
      <c r="A3" t="s" s="6">
        <v>560</v>
      </c>
    </row>
    <row r="4" spans="1:3">
      <c r="A4" t="s" s="3">
        <v>575</v>
      </c>
      <c r="B4" t="n" s="7">
        <v>-471</v>
      </c>
      <c r="C4" t="n" s="7">
        <v>-212</v>
      </c>
    </row>
    <row r="5" spans="1:3">
      <c r="A5" t="s" s="3">
        <v>576</v>
      </c>
    </row>
    <row r="6" spans="1:3">
      <c r="A6" t="s" s="6">
        <v>560</v>
      </c>
    </row>
    <row r="7" spans="1:3">
      <c r="A7" t="s" s="3">
        <v>577</v>
      </c>
      <c r="B7" t="s" s="3">
        <v>578</v>
      </c>
    </row>
    <row r="8" spans="1:3">
      <c r="A8" t="s" s="3">
        <v>579</v>
      </c>
      <c r="B8" t="s" s="3">
        <v>462</v>
      </c>
    </row>
    <row r="9" spans="1:3">
      <c r="A9" t="s" s="3">
        <v>580</v>
      </c>
      <c r="B9" t="s" s="3">
        <v>581</v>
      </c>
    </row>
    <row r="10" spans="1:3">
      <c r="A10" t="s" s="3">
        <v>582</v>
      </c>
      <c r="B10" t="s" s="3">
        <v>583</v>
      </c>
    </row>
    <row r="11" spans="1:3">
      <c r="A11" t="s" s="3">
        <v>575</v>
      </c>
      <c r="C11" t="n" s="4">
        <v>-8</v>
      </c>
    </row>
    <row r="12" spans="1:3">
      <c r="A12" t="s" s="3">
        <v>584</v>
      </c>
    </row>
    <row r="13" spans="1:3">
      <c r="A13" t="s" s="6">
        <v>560</v>
      </c>
    </row>
    <row r="14" spans="1:3">
      <c r="A14" t="s" s="3">
        <v>577</v>
      </c>
      <c r="B14" t="s" s="3">
        <v>585</v>
      </c>
    </row>
    <row r="15" spans="1:3">
      <c r="A15" t="s" s="3">
        <v>579</v>
      </c>
      <c r="B15" t="s" s="3">
        <v>586</v>
      </c>
    </row>
    <row r="16" spans="1:3">
      <c r="A16" t="s" s="3">
        <v>580</v>
      </c>
      <c r="B16" t="s" s="3">
        <v>587</v>
      </c>
    </row>
    <row r="17" spans="1:3">
      <c r="A17" t="s" s="3">
        <v>582</v>
      </c>
      <c r="B17" t="s" s="3">
        <v>588</v>
      </c>
    </row>
    <row r="18" spans="1:3">
      <c r="A18" t="s" s="3">
        <v>589</v>
      </c>
      <c r="B18" t="n" s="7">
        <v>45000</v>
      </c>
    </row>
    <row r="19" spans="1:3">
      <c r="A19" t="s" s="3">
        <v>590</v>
      </c>
    </row>
    <row r="20" spans="1:3">
      <c r="A20" t="s" s="6">
        <v>560</v>
      </c>
    </row>
    <row r="21" spans="1:3">
      <c r="A21" t="s" s="3">
        <v>577</v>
      </c>
      <c r="B21" t="s" s="3">
        <v>591</v>
      </c>
    </row>
    <row r="22" spans="1:3">
      <c r="A22" t="s" s="3">
        <v>579</v>
      </c>
      <c r="B22" t="s" s="3">
        <v>592</v>
      </c>
    </row>
    <row r="23" spans="1:3">
      <c r="A23" t="s" s="3">
        <v>580</v>
      </c>
      <c r="B23" t="s" s="3">
        <v>593</v>
      </c>
    </row>
    <row r="24" spans="1:3">
      <c r="A24" t="s" s="3">
        <v>582</v>
      </c>
      <c r="B24" t="s" s="3">
        <v>594</v>
      </c>
    </row>
    <row r="25" spans="1:3">
      <c r="A25" t="s" s="3">
        <v>589</v>
      </c>
      <c r="B25" t="n" s="7">
        <v>29000</v>
      </c>
    </row>
    <row r="26" spans="1:3">
      <c r="A26" t="s" s="3">
        <v>575</v>
      </c>
      <c r="B26" t="n" s="7">
        <v>-61</v>
      </c>
      <c r="C26" t="n" s="4">
        <v>-174</v>
      </c>
    </row>
    <row r="27" spans="1:3">
      <c r="A27" t="s" s="3">
        <v>564</v>
      </c>
    </row>
    <row r="28" spans="1:3">
      <c r="A28" t="s" s="6">
        <v>560</v>
      </c>
    </row>
    <row r="29" spans="1:3">
      <c r="A29" t="s" s="3">
        <v>577</v>
      </c>
      <c r="B29" t="s" s="3">
        <v>566</v>
      </c>
    </row>
    <row r="30" spans="1:3">
      <c r="A30" t="s" s="3">
        <v>579</v>
      </c>
      <c r="B30" t="s" s="3">
        <v>595</v>
      </c>
    </row>
    <row r="31" spans="1:3">
      <c r="A31" t="s" s="3">
        <v>580</v>
      </c>
      <c r="B31" t="s" s="3">
        <v>596</v>
      </c>
    </row>
    <row r="32" spans="1:3">
      <c r="A32" t="s" s="3">
        <v>582</v>
      </c>
      <c r="B32" t="s" s="3">
        <v>597</v>
      </c>
    </row>
    <row r="33" spans="1:3">
      <c r="A33" t="s" s="3">
        <v>589</v>
      </c>
      <c r="B33" t="n" s="7">
        <v>55000</v>
      </c>
    </row>
    <row r="34" spans="1:3">
      <c r="A34" t="s" s="3">
        <v>575</v>
      </c>
      <c r="C34" t="n" s="4">
        <v>9</v>
      </c>
    </row>
    <row r="35" spans="1:3">
      <c r="A35" t="s" s="3">
        <v>598</v>
      </c>
    </row>
    <row r="36" spans="1:3">
      <c r="A36" t="s" s="6">
        <v>560</v>
      </c>
    </row>
    <row r="37" spans="1:3">
      <c r="A37" t="s" s="3">
        <v>577</v>
      </c>
      <c r="B37" t="s" s="3">
        <v>599</v>
      </c>
    </row>
    <row r="38" spans="1:3">
      <c r="A38" t="s" s="3">
        <v>579</v>
      </c>
      <c r="B38" t="s" s="3">
        <v>600</v>
      </c>
    </row>
    <row r="39" spans="1:3">
      <c r="A39" t="s" s="3">
        <v>580</v>
      </c>
      <c r="B39" t="s" s="3">
        <v>601</v>
      </c>
    </row>
    <row r="40" spans="1:3">
      <c r="A40" t="s" s="3">
        <v>582</v>
      </c>
      <c r="B40" t="s" s="3">
        <v>602</v>
      </c>
    </row>
    <row r="41" spans="1:3">
      <c r="A41" t="s" s="3">
        <v>589</v>
      </c>
      <c r="B41" t="n" s="7">
        <v>60000</v>
      </c>
    </row>
    <row r="42" spans="1:3">
      <c r="A42" t="s" s="3">
        <v>575</v>
      </c>
      <c r="B42" t="n" s="7">
        <v>-231</v>
      </c>
      <c r="C42" t="n" s="4">
        <v>-218</v>
      </c>
    </row>
    <row r="43" spans="1:3">
      <c r="A43" t="s" s="3">
        <v>603</v>
      </c>
    </row>
    <row r="44" spans="1:3">
      <c r="A44" t="s" s="6">
        <v>560</v>
      </c>
    </row>
    <row r="45" spans="1:3">
      <c r="A45" t="s" s="3">
        <v>577</v>
      </c>
      <c r="B45" t="s" s="3">
        <v>604</v>
      </c>
    </row>
    <row r="46" spans="1:3">
      <c r="A46" t="s" s="3">
        <v>579</v>
      </c>
      <c r="B46" t="s" s="3">
        <v>605</v>
      </c>
    </row>
    <row r="47" spans="1:3">
      <c r="A47" t="s" s="3">
        <v>580</v>
      </c>
      <c r="B47" t="s" s="3">
        <v>606</v>
      </c>
    </row>
    <row r="48" spans="1:3">
      <c r="A48" t="s" s="3">
        <v>582</v>
      </c>
      <c r="B48" t="s" s="3">
        <v>607</v>
      </c>
    </row>
    <row r="49" spans="1:3">
      <c r="A49" t="s" s="3">
        <v>589</v>
      </c>
      <c r="B49" t="n" s="7">
        <v>100000</v>
      </c>
    </row>
    <row r="50" spans="1:3">
      <c r="A50" t="s" s="3">
        <v>575</v>
      </c>
      <c r="B50" t="n" s="7">
        <v>-19</v>
      </c>
      <c r="C50" t="n" s="4">
        <v>272</v>
      </c>
    </row>
    <row r="51" spans="1:3">
      <c r="A51" t="s" s="3">
        <v>608</v>
      </c>
    </row>
    <row r="52" spans="1:3">
      <c r="A52" t="s" s="6">
        <v>560</v>
      </c>
    </row>
    <row r="53" spans="1:3">
      <c r="A53" t="s" s="3">
        <v>577</v>
      </c>
      <c r="B53" t="s" s="3">
        <v>609</v>
      </c>
    </row>
    <row r="54" spans="1:3">
      <c r="A54" t="s" s="3">
        <v>579</v>
      </c>
      <c r="B54" t="s" s="3">
        <v>605</v>
      </c>
    </row>
    <row r="55" spans="1:3">
      <c r="A55" t="s" s="3">
        <v>580</v>
      </c>
      <c r="B55" t="s" s="3">
        <v>610</v>
      </c>
    </row>
    <row r="56" spans="1:3">
      <c r="A56" t="s" s="3">
        <v>582</v>
      </c>
      <c r="B56" t="s" s="3">
        <v>607</v>
      </c>
    </row>
    <row r="57" spans="1:3">
      <c r="A57" t="s" s="3">
        <v>589</v>
      </c>
      <c r="B57" t="n" s="7">
        <v>50000</v>
      </c>
    </row>
    <row r="58" spans="1:3">
      <c r="A58" t="s" s="3">
        <v>575</v>
      </c>
      <c r="B58" t="n" s="7">
        <v>-47</v>
      </c>
      <c r="C58" t="n" s="4">
        <v>85</v>
      </c>
    </row>
    <row r="59" spans="1:3">
      <c r="A59" t="s" s="3">
        <v>567</v>
      </c>
    </row>
    <row r="60" spans="1:3">
      <c r="A60" t="s" s="6">
        <v>560</v>
      </c>
    </row>
    <row r="61" spans="1:3">
      <c r="A61" t="s" s="3">
        <v>577</v>
      </c>
      <c r="B61" t="s" s="3">
        <v>568</v>
      </c>
    </row>
    <row r="62" spans="1:3">
      <c r="A62" t="s" s="3">
        <v>579</v>
      </c>
      <c r="B62" t="s" s="3">
        <v>424</v>
      </c>
    </row>
    <row r="63" spans="1:3">
      <c r="A63" t="s" s="3">
        <v>580</v>
      </c>
      <c r="B63" t="s" s="3">
        <v>611</v>
      </c>
    </row>
    <row r="64" spans="1:3">
      <c r="A64" t="s" s="3">
        <v>582</v>
      </c>
      <c r="B64" t="s" s="3">
        <v>422</v>
      </c>
    </row>
    <row r="65" spans="1:3">
      <c r="A65" t="s" s="3">
        <v>589</v>
      </c>
      <c r="B65" t="n" s="7">
        <v>9260</v>
      </c>
    </row>
    <row r="66" spans="1:3">
      <c r="A66" t="s" s="3">
        <v>575</v>
      </c>
      <c r="B66" t="n" s="7">
        <v>-46</v>
      </c>
      <c r="C66" t="n" s="4">
        <v>-29</v>
      </c>
    </row>
    <row r="67" spans="1:3">
      <c r="A67" t="s" s="3">
        <v>569</v>
      </c>
    </row>
    <row r="68" spans="1:3">
      <c r="A68" t="s" s="6">
        <v>560</v>
      </c>
    </row>
    <row r="69" spans="1:3">
      <c r="A69" t="s" s="3">
        <v>577</v>
      </c>
      <c r="B69" t="s" s="3">
        <v>570</v>
      </c>
    </row>
    <row r="70" spans="1:3">
      <c r="A70" t="s" s="3">
        <v>580</v>
      </c>
      <c r="B70" t="s" s="3">
        <v>588</v>
      </c>
    </row>
    <row r="71" spans="1:3">
      <c r="A71" t="s" s="3">
        <v>582</v>
      </c>
      <c r="B71" t="s" s="3">
        <v>612</v>
      </c>
    </row>
    <row r="72" spans="1:3">
      <c r="A72" t="s" s="3">
        <v>589</v>
      </c>
      <c r="B72" t="n" s="7">
        <v>45000</v>
      </c>
    </row>
    <row r="73" spans="1:3">
      <c r="A73" t="s" s="3">
        <v>575</v>
      </c>
      <c r="B73" t="n" s="7">
        <v>-379</v>
      </c>
      <c r="C73" t="n" s="7">
        <v>-149</v>
      </c>
    </row>
    <row r="74" spans="1:3">
      <c r="A74" t="s" s="3">
        <v>613</v>
      </c>
    </row>
    <row r="75" spans="1:3">
      <c r="A75" t="s" s="6">
        <v>560</v>
      </c>
    </row>
    <row r="76" spans="1:3">
      <c r="A76" t="s" s="3">
        <v>577</v>
      </c>
      <c r="B76" t="s" s="3">
        <v>437</v>
      </c>
    </row>
    <row r="77" spans="1:3">
      <c r="A77" t="s" s="3">
        <v>580</v>
      </c>
      <c r="B77" t="s" s="3">
        <v>614</v>
      </c>
    </row>
    <row r="78" spans="1:3">
      <c r="A78" t="s" s="3">
        <v>582</v>
      </c>
      <c r="B78" t="s" s="3">
        <v>434</v>
      </c>
    </row>
    <row r="79" spans="1:3">
      <c r="A79" t="s" s="3">
        <v>589</v>
      </c>
      <c r="B79" t="n" s="7">
        <v>55750</v>
      </c>
    </row>
    <row r="80" spans="1:3">
      <c r="A80" t="s" s="3">
        <v>575</v>
      </c>
      <c r="B80" t="n" s="7">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t="s" s="1">
        <v>615</v>
      </c>
      <c r="B1" t="s" s="2">
        <v>77</v>
      </c>
      <c r="D1" t="s" s="2">
        <v>1</v>
      </c>
    </row>
    <row r="2" spans="1:6">
      <c r="B2" t="s" s="2">
        <v>2</v>
      </c>
      <c r="C2" t="s" s="2">
        <v>78</v>
      </c>
      <c r="D2" t="s" s="2">
        <v>2</v>
      </c>
      <c r="E2" t="s" s="2">
        <v>78</v>
      </c>
      <c r="F2" t="s" s="2">
        <v>24</v>
      </c>
    </row>
    <row r="3" spans="1:6">
      <c r="A3" t="s" s="6">
        <v>616</v>
      </c>
    </row>
    <row r="4" spans="1:6">
      <c r="A4" t="s" s="3">
        <v>617</v>
      </c>
      <c r="B4" t="n" s="7">
        <v>1655</v>
      </c>
      <c r="C4" t="n" s="7">
        <v>1449</v>
      </c>
      <c r="D4" t="n" s="7">
        <v>3194</v>
      </c>
      <c r="E4" t="n" s="7">
        <v>2561</v>
      </c>
    </row>
    <row r="5" spans="1:6">
      <c r="A5" t="s" s="3">
        <v>618</v>
      </c>
      <c r="D5" t="n" s="4">
        <v>0</v>
      </c>
    </row>
    <row r="6" spans="1:6">
      <c r="A6" t="s" s="3">
        <v>619</v>
      </c>
      <c r="B6" t="n" s="7">
        <v>3899</v>
      </c>
      <c r="D6" t="n" s="7">
        <v>3899</v>
      </c>
      <c r="F6" t="n" s="7">
        <v>3541</v>
      </c>
    </row>
    <row r="7" spans="1:6">
      <c r="A7" t="s" s="3">
        <v>620</v>
      </c>
      <c r="D7" t="n" s="4">
        <v>569105</v>
      </c>
    </row>
    <row r="8" spans="1:6">
      <c r="A8" t="s" s="3">
        <v>621</v>
      </c>
      <c r="B8" t="n" s="4">
        <v>320571</v>
      </c>
      <c r="D8" t="n" s="4">
        <v>320571</v>
      </c>
      <c r="F8" t="n" s="4">
        <v>76688</v>
      </c>
    </row>
    <row r="9" spans="1:6">
      <c r="A9" t="s" s="3">
        <v>278</v>
      </c>
    </row>
    <row r="10" spans="1:6">
      <c r="A10" t="s" s="6">
        <v>616</v>
      </c>
    </row>
    <row r="11" spans="1:6">
      <c r="A11" t="s" s="3">
        <v>617</v>
      </c>
      <c r="B11" t="n" s="7">
        <v>934</v>
      </c>
      <c r="C11" t="n" s="4">
        <v>717</v>
      </c>
      <c r="D11" t="n" s="7">
        <v>2130</v>
      </c>
      <c r="E11" t="n" s="4">
        <v>1526</v>
      </c>
    </row>
    <row r="12" spans="1:6">
      <c r="A12" t="s" s="3">
        <v>622</v>
      </c>
    </row>
    <row r="13" spans="1:6">
      <c r="A13" t="s" s="6">
        <v>616</v>
      </c>
    </row>
    <row r="14" spans="1:6">
      <c r="A14" t="s" s="3">
        <v>623</v>
      </c>
      <c r="D14" t="s" s="3">
        <v>624</v>
      </c>
    </row>
    <row r="15" spans="1:6">
      <c r="A15" t="s" s="3">
        <v>625</v>
      </c>
      <c r="D15" t="s" s="3">
        <v>626</v>
      </c>
    </row>
    <row r="16" spans="1:6">
      <c r="A16" t="s" s="3">
        <v>627</v>
      </c>
      <c r="B16" t="s" s="3">
        <v>628</v>
      </c>
      <c r="D16" t="s" s="3">
        <v>628</v>
      </c>
    </row>
    <row r="17" spans="1:6">
      <c r="A17" t="s" s="3">
        <v>629</v>
      </c>
      <c r="B17" t="s" s="3">
        <v>628</v>
      </c>
      <c r="D17" t="s" s="3">
        <v>628</v>
      </c>
    </row>
    <row r="18" spans="1:6">
      <c r="A18" t="s" s="3">
        <v>630</v>
      </c>
      <c r="B18" t="s" s="3">
        <v>631</v>
      </c>
      <c r="D18" t="s" s="3">
        <v>631</v>
      </c>
    </row>
    <row r="19" spans="1:6">
      <c r="A19" t="s" s="3">
        <v>632</v>
      </c>
    </row>
    <row r="20" spans="1:6">
      <c r="A20" t="s" s="6">
        <v>616</v>
      </c>
    </row>
    <row r="21" spans="1:6">
      <c r="A21" t="s" s="3">
        <v>623</v>
      </c>
      <c r="D21" t="s" s="3">
        <v>633</v>
      </c>
    </row>
    <row r="22" spans="1:6">
      <c r="A22" t="s" s="3">
        <v>625</v>
      </c>
      <c r="D22" t="s" s="3">
        <v>626</v>
      </c>
    </row>
    <row r="23" spans="1:6">
      <c r="A23" t="s" s="3">
        <v>627</v>
      </c>
      <c r="B23" t="s" s="3">
        <v>628</v>
      </c>
      <c r="D23" t="s" s="3">
        <v>628</v>
      </c>
    </row>
    <row r="24" spans="1:6">
      <c r="A24" t="s" s="3">
        <v>629</v>
      </c>
      <c r="B24" t="s" s="3">
        <v>628</v>
      </c>
      <c r="D24" t="s" s="3">
        <v>628</v>
      </c>
    </row>
    <row r="25" spans="1:6">
      <c r="A25" t="s" s="3">
        <v>630</v>
      </c>
      <c r="B25" t="s" s="3">
        <v>631</v>
      </c>
      <c r="D25" t="s" s="3">
        <v>631</v>
      </c>
    </row>
    <row r="26" spans="1:6">
      <c r="A26" t="s" s="3">
        <v>634</v>
      </c>
    </row>
    <row r="27" spans="1:6">
      <c r="A27" t="s" s="6">
        <v>616</v>
      </c>
    </row>
    <row r="28" spans="1:6">
      <c r="A28" t="s" s="3">
        <v>623</v>
      </c>
      <c r="D28" t="s" s="3">
        <v>635</v>
      </c>
    </row>
    <row r="29" spans="1:6">
      <c r="A29" t="s" s="3">
        <v>625</v>
      </c>
      <c r="D29" t="s" s="3">
        <v>626</v>
      </c>
    </row>
    <row r="30" spans="1:6">
      <c r="A30" t="s" s="3">
        <v>627</v>
      </c>
      <c r="B30" t="s" s="3">
        <v>360</v>
      </c>
      <c r="D30" t="s" s="3">
        <v>360</v>
      </c>
    </row>
    <row r="31" spans="1:6">
      <c r="A31" t="s" s="3">
        <v>629</v>
      </c>
      <c r="B31" t="s" s="3">
        <v>631</v>
      </c>
      <c r="D31" t="s" s="3">
        <v>631</v>
      </c>
    </row>
    <row r="32" spans="1:6">
      <c r="A32" t="s" s="3">
        <v>630</v>
      </c>
      <c r="B32" t="s" s="3">
        <v>631</v>
      </c>
      <c r="D32" t="s" s="3">
        <v>631</v>
      </c>
    </row>
    <row r="33" spans="1:6">
      <c r="A33" t="s" s="3">
        <v>636</v>
      </c>
    </row>
    <row r="34" spans="1:6">
      <c r="A34" t="s" s="6">
        <v>616</v>
      </c>
    </row>
    <row r="35" spans="1:6">
      <c r="A35" t="s" s="3">
        <v>617</v>
      </c>
      <c r="B35" t="n" s="7">
        <v>217</v>
      </c>
      <c r="C35" t="n" s="4">
        <v>167</v>
      </c>
      <c r="D35" t="n" s="7">
        <v>384</v>
      </c>
      <c r="E35" t="n" s="4">
        <v>264</v>
      </c>
    </row>
    <row r="36" spans="1:6">
      <c r="A36" t="s" s="3">
        <v>619</v>
      </c>
      <c r="B36" t="n" s="4">
        <v>1981</v>
      </c>
      <c r="D36" t="n" s="4">
        <v>1981</v>
      </c>
      <c r="F36" t="n" s="7">
        <v>1621</v>
      </c>
    </row>
    <row r="37" spans="1:6">
      <c r="A37" t="s" s="3">
        <v>637</v>
      </c>
    </row>
    <row r="38" spans="1:6">
      <c r="A38" t="s" s="6">
        <v>616</v>
      </c>
    </row>
    <row r="39" spans="1:6">
      <c r="A39" t="s" s="3">
        <v>617</v>
      </c>
      <c r="B39" t="n" s="4">
        <v>107</v>
      </c>
      <c r="C39" t="n" s="4">
        <v>88</v>
      </c>
      <c r="D39" t="n" s="4">
        <v>195</v>
      </c>
      <c r="E39" t="n" s="4">
        <v>171</v>
      </c>
    </row>
    <row r="40" spans="1:6">
      <c r="A40" t="s" s="3">
        <v>281</v>
      </c>
    </row>
    <row r="41" spans="1:6">
      <c r="A41" t="s" s="6">
        <v>616</v>
      </c>
    </row>
    <row r="42" spans="1:6">
      <c r="A42" t="s" s="3">
        <v>619</v>
      </c>
      <c r="B42" t="n" s="7">
        <v>288</v>
      </c>
      <c r="D42" t="n" s="7">
        <v>288</v>
      </c>
      <c r="F42" t="n" s="7">
        <v>322</v>
      </c>
    </row>
    <row r="43" spans="1:6">
      <c r="A43" t="s" s="3">
        <v>620</v>
      </c>
      <c r="D43" t="n" s="4">
        <v>50790</v>
      </c>
    </row>
    <row r="44" spans="1:6">
      <c r="A44" t="s" s="3">
        <v>621</v>
      </c>
      <c r="B44" t="n" s="4">
        <v>37794</v>
      </c>
      <c r="D44" t="n" s="4">
        <v>37794</v>
      </c>
      <c r="F44" t="n" s="4">
        <v>23203</v>
      </c>
    </row>
    <row r="45" spans="1:6">
      <c r="A45" t="s" s="3">
        <v>638</v>
      </c>
    </row>
    <row r="46" spans="1:6">
      <c r="A46" t="s" s="6">
        <v>616</v>
      </c>
    </row>
    <row r="47" spans="1:6">
      <c r="A47" t="s" s="3">
        <v>619</v>
      </c>
      <c r="B47" t="n" s="7">
        <v>13</v>
      </c>
      <c r="D47" t="n" s="7">
        <v>13</v>
      </c>
      <c r="F47" t="n" s="7">
        <v>20</v>
      </c>
    </row>
    <row r="48" spans="1:6">
      <c r="A48" t="s" s="3">
        <v>620</v>
      </c>
      <c r="D48" t="n" s="4">
        <v>1103</v>
      </c>
    </row>
    <row r="49" spans="1:6">
      <c r="A49" t="s" s="3">
        <v>621</v>
      </c>
      <c r="B49" t="n" s="4">
        <v>550</v>
      </c>
      <c r="D49" t="n" s="4">
        <v>550</v>
      </c>
    </row>
    <row r="50" spans="1:6">
      <c r="A50" t="s" s="3">
        <v>639</v>
      </c>
      <c r="D50" t="n" s="7">
        <v>26</v>
      </c>
    </row>
    <row r="51" spans="1:6">
      <c r="A51" t="s" s="6">
        <v>640</v>
      </c>
    </row>
    <row r="52" spans="1:6">
      <c r="A52" t="s" s="3">
        <v>641</v>
      </c>
      <c r="D52" t="s" s="3">
        <v>642</v>
      </c>
    </row>
    <row r="53" spans="1:6">
      <c r="A53" t="s" s="3">
        <v>643</v>
      </c>
      <c r="D53" t="s" s="3">
        <v>360</v>
      </c>
    </row>
    <row r="54" spans="1:6">
      <c r="A54" t="s" s="3">
        <v>286</v>
      </c>
    </row>
    <row r="55" spans="1:6">
      <c r="A55" t="s" s="6">
        <v>616</v>
      </c>
    </row>
    <row r="56" spans="1:6">
      <c r="A56" t="s" s="3">
        <v>617</v>
      </c>
      <c r="B56" t="n" s="7">
        <v>15</v>
      </c>
      <c r="C56" t="n" s="4">
        <v>15</v>
      </c>
      <c r="D56" t="n" s="7">
        <v>30</v>
      </c>
      <c r="E56" t="n" s="4">
        <v>30</v>
      </c>
    </row>
    <row r="57" spans="1:6">
      <c r="A57" t="s" s="3">
        <v>619</v>
      </c>
      <c r="B57" t="n" s="7">
        <v>96</v>
      </c>
      <c r="D57" t="n" s="7">
        <v>96</v>
      </c>
      <c r="F57" t="n" s="7">
        <v>127</v>
      </c>
    </row>
    <row r="58" spans="1:6">
      <c r="A58" t="s" s="3">
        <v>621</v>
      </c>
      <c r="B58" t="n" s="4">
        <v>3505</v>
      </c>
      <c r="D58" t="n" s="4">
        <v>3505</v>
      </c>
      <c r="F58" t="n" s="4">
        <v>3502</v>
      </c>
    </row>
    <row r="59" spans="1:6">
      <c r="A59" t="s" s="3">
        <v>644</v>
      </c>
      <c r="B59" t="s" s="3">
        <v>631</v>
      </c>
      <c r="D59" t="s" s="3">
        <v>631</v>
      </c>
    </row>
    <row r="60" spans="1:6">
      <c r="A60" t="s" s="3">
        <v>645</v>
      </c>
    </row>
    <row r="61" spans="1:6">
      <c r="A61" t="s" s="6">
        <v>616</v>
      </c>
    </row>
    <row r="62" spans="1:6">
      <c r="A62" t="s" s="3">
        <v>617</v>
      </c>
      <c r="B62" t="n" s="7">
        <v>23</v>
      </c>
      <c r="C62" t="n" s="4">
        <v>55</v>
      </c>
      <c r="D62" t="n" s="7">
        <v>47</v>
      </c>
      <c r="E62" t="n" s="4">
        <v>110</v>
      </c>
    </row>
    <row r="63" spans="1:6">
      <c r="A63" t="s" s="3">
        <v>646</v>
      </c>
    </row>
    <row r="64" spans="1:6">
      <c r="A64" t="s" s="6">
        <v>616</v>
      </c>
    </row>
    <row r="65" spans="1:6">
      <c r="A65" t="s" s="3">
        <v>617</v>
      </c>
      <c r="B65" t="n" s="4">
        <v>271</v>
      </c>
      <c r="C65" t="n" s="4">
        <v>309</v>
      </c>
      <c r="D65" t="n" s="7">
        <v>271</v>
      </c>
      <c r="E65" t="n" s="4">
        <v>309</v>
      </c>
    </row>
    <row r="66" spans="1:6">
      <c r="A66" t="s" s="3">
        <v>620</v>
      </c>
      <c r="D66" t="n" s="4">
        <v>10442000</v>
      </c>
    </row>
    <row r="67" spans="1:6">
      <c r="A67" t="s" s="3">
        <v>639</v>
      </c>
      <c r="D67" t="n" s="8">
        <v>25.92</v>
      </c>
    </row>
    <row r="68" spans="1:6">
      <c r="A68" t="s" s="3">
        <v>647</v>
      </c>
    </row>
    <row r="69" spans="1:6">
      <c r="A69" t="s" s="6">
        <v>616</v>
      </c>
    </row>
    <row r="70" spans="1:6">
      <c r="A70" t="s" s="3">
        <v>617</v>
      </c>
      <c r="B70" t="n" s="4">
        <v>88</v>
      </c>
      <c r="C70" t="n" s="7">
        <v>98</v>
      </c>
      <c r="D70" t="n" s="7">
        <v>137</v>
      </c>
      <c r="E70" t="n" s="7">
        <v>151</v>
      </c>
    </row>
    <row r="71" spans="1:6">
      <c r="A71" t="s" s="3">
        <v>619</v>
      </c>
      <c r="B71" t="n" s="7">
        <v>95</v>
      </c>
      <c r="D71" t="n" s="7">
        <v>95</v>
      </c>
      <c r="F71" t="n" s="7">
        <v>81</v>
      </c>
    </row>
    <row r="72" spans="1:6">
      <c r="A72" t="s" s="3">
        <v>620</v>
      </c>
      <c r="D72" t="n" s="4">
        <v>14657</v>
      </c>
    </row>
    <row r="73" spans="1:6">
      <c r="A73" t="s" s="3">
        <v>621</v>
      </c>
      <c r="B73" t="n" s="4">
        <v>10981</v>
      </c>
      <c r="D73" t="n" s="4">
        <v>10981</v>
      </c>
      <c r="F73" t="n" s="4">
        <v>37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48</v>
      </c>
      <c r="B1" t="s" s="2">
        <v>1</v>
      </c>
    </row>
    <row r="2" spans="1:3">
      <c r="B2" t="s" s="2">
        <v>2</v>
      </c>
      <c r="C2" t="s" s="2">
        <v>24</v>
      </c>
    </row>
    <row r="3" spans="1:3">
      <c r="A3" t="s" s="6">
        <v>640</v>
      </c>
    </row>
    <row r="4" spans="1:3">
      <c r="A4" t="s" s="3">
        <v>620</v>
      </c>
      <c r="B4" t="n" s="4">
        <v>569105</v>
      </c>
    </row>
    <row r="5" spans="1:3">
      <c r="A5" t="s" s="3">
        <v>621</v>
      </c>
      <c r="B5" t="n" s="4">
        <v>320571</v>
      </c>
      <c r="C5" t="n" s="4">
        <v>76688</v>
      </c>
    </row>
    <row r="6" spans="1:3">
      <c r="A6" t="s" s="3">
        <v>619</v>
      </c>
      <c r="B6" t="n" s="7">
        <v>3899</v>
      </c>
      <c r="C6" t="n" s="7">
        <v>3541</v>
      </c>
    </row>
    <row r="7" spans="1:3">
      <c r="A7" t="s" s="3">
        <v>649</v>
      </c>
      <c r="C7" t="n" s="4">
        <v>487081</v>
      </c>
    </row>
    <row r="8" spans="1:3">
      <c r="A8" t="s" s="3">
        <v>650</v>
      </c>
    </row>
    <row r="9" spans="1:3">
      <c r="A9" t="s" s="6">
        <v>640</v>
      </c>
    </row>
    <row r="10" spans="1:3">
      <c r="A10" t="s" s="3">
        <v>620</v>
      </c>
      <c r="B10" t="n" s="4">
        <v>258899</v>
      </c>
    </row>
    <row r="11" spans="1:3">
      <c r="A11" t="s" s="3">
        <v>641</v>
      </c>
      <c r="B11" t="s" s="3">
        <v>523</v>
      </c>
    </row>
    <row r="12" spans="1:3">
      <c r="A12" t="s" s="3">
        <v>621</v>
      </c>
      <c r="B12" t="n" s="4">
        <v>86299</v>
      </c>
    </row>
    <row r="13" spans="1:3">
      <c r="A13" t="s" s="3">
        <v>619</v>
      </c>
      <c r="B13" t="n" s="7">
        <v>2101</v>
      </c>
      <c r="C13" t="n" s="7">
        <v>2650</v>
      </c>
    </row>
    <row r="14" spans="1:3">
      <c r="A14" t="s" s="3">
        <v>651</v>
      </c>
    </row>
    <row r="15" spans="1:3">
      <c r="A15" t="s" s="6">
        <v>640</v>
      </c>
    </row>
    <row r="16" spans="1:3">
      <c r="A16" t="s" s="3">
        <v>620</v>
      </c>
      <c r="B16" t="n" s="4">
        <v>1651</v>
      </c>
    </row>
    <row r="17" spans="1:3">
      <c r="A17" t="s" s="3">
        <v>639</v>
      </c>
      <c r="B17" t="n" s="8">
        <v>25.92</v>
      </c>
    </row>
    <row r="18" spans="1:3">
      <c r="A18" t="s" s="3">
        <v>641</v>
      </c>
      <c r="B18" t="s" s="3">
        <v>642</v>
      </c>
    </row>
    <row r="19" spans="1:3">
      <c r="A19" t="s" s="3">
        <v>643</v>
      </c>
      <c r="B19" t="s" s="3">
        <v>360</v>
      </c>
    </row>
    <row r="20" spans="1:3">
      <c r="A20" t="s" s="3">
        <v>619</v>
      </c>
      <c r="B20" t="n" s="7">
        <v>41</v>
      </c>
    </row>
    <row r="21" spans="1:3">
      <c r="A21" t="s" s="3">
        <v>652</v>
      </c>
    </row>
    <row r="22" spans="1:3">
      <c r="A22" t="s" s="6">
        <v>640</v>
      </c>
    </row>
    <row r="23" spans="1:3">
      <c r="A23" t="s" s="3">
        <v>620</v>
      </c>
      <c r="B23" t="n" s="4">
        <v>128832</v>
      </c>
    </row>
    <row r="24" spans="1:3">
      <c r="A24" t="s" s="3">
        <v>641</v>
      </c>
      <c r="B24" t="s" s="3">
        <v>626</v>
      </c>
    </row>
    <row r="25" spans="1:3">
      <c r="A25" t="s" s="3">
        <v>643</v>
      </c>
      <c r="B25" t="s" s="3">
        <v>631</v>
      </c>
    </row>
    <row r="26" spans="1:3">
      <c r="A26" t="s" s="3">
        <v>621</v>
      </c>
      <c r="B26" t="n" s="4">
        <v>32207</v>
      </c>
    </row>
    <row r="27" spans="1:3">
      <c r="A27" t="s" s="3">
        <v>619</v>
      </c>
      <c r="B27" t="n" s="7">
        <v>1265</v>
      </c>
    </row>
    <row r="28" spans="1:3">
      <c r="A28" t="s" s="3">
        <v>653</v>
      </c>
    </row>
    <row r="29" spans="1:3">
      <c r="A29" t="s" s="6">
        <v>640</v>
      </c>
    </row>
    <row r="30" spans="1:3">
      <c r="A30" t="s" s="3">
        <v>620</v>
      </c>
      <c r="B30" t="n" s="4">
        <v>83993</v>
      </c>
    </row>
    <row r="31" spans="1:3">
      <c r="A31" t="s" s="3">
        <v>641</v>
      </c>
      <c r="B31" t="s" s="3">
        <v>626</v>
      </c>
    </row>
    <row r="32" spans="1:3">
      <c r="A32" t="s" s="3">
        <v>643</v>
      </c>
      <c r="B32" t="s" s="3">
        <v>631</v>
      </c>
    </row>
    <row r="33" spans="1:3">
      <c r="A33" t="s" s="3">
        <v>621</v>
      </c>
      <c r="B33" t="n" s="4">
        <v>55994</v>
      </c>
      <c r="C33" t="n" s="4">
        <v>27998</v>
      </c>
    </row>
    <row r="34" spans="1:3">
      <c r="A34" t="s" s="3">
        <v>619</v>
      </c>
      <c r="B34" t="n" s="7">
        <v>378</v>
      </c>
      <c r="C34" t="n" s="7">
        <v>582</v>
      </c>
    </row>
    <row r="35" spans="1:3">
      <c r="A35" t="s" s="3">
        <v>654</v>
      </c>
    </row>
    <row r="36" spans="1:3">
      <c r="A36" t="s" s="6">
        <v>640</v>
      </c>
    </row>
    <row r="37" spans="1:3">
      <c r="A37" t="s" s="3">
        <v>620</v>
      </c>
      <c r="B37" t="n" s="4">
        <v>97381</v>
      </c>
    </row>
    <row r="38" spans="1:3">
      <c r="A38" t="s" s="3">
        <v>641</v>
      </c>
      <c r="B38" t="s" s="3">
        <v>626</v>
      </c>
    </row>
    <row r="39" spans="1:3">
      <c r="A39" t="s" s="3">
        <v>643</v>
      </c>
      <c r="B39" t="s" s="3">
        <v>631</v>
      </c>
    </row>
    <row r="40" spans="1:3">
      <c r="A40" t="s" s="3">
        <v>621</v>
      </c>
      <c r="B40" t="n" s="4">
        <v>146071</v>
      </c>
      <c r="C40" t="n" s="4">
        <v>48690</v>
      </c>
    </row>
    <row r="41" spans="1:3">
      <c r="A41" t="s" s="3">
        <v>619</v>
      </c>
      <c r="B41" t="n" s="7">
        <v>155</v>
      </c>
      <c r="C41" t="n" s="7">
        <v>309</v>
      </c>
    </row>
    <row r="42" spans="1:3">
      <c r="A42" t="s" s="3">
        <v>281</v>
      </c>
    </row>
    <row r="43" spans="1:3">
      <c r="A43" t="s" s="6">
        <v>640</v>
      </c>
    </row>
    <row r="44" spans="1:3">
      <c r="A44" t="s" s="3">
        <v>620</v>
      </c>
      <c r="B44" t="n" s="4">
        <v>50790</v>
      </c>
    </row>
    <row r="45" spans="1:3">
      <c r="A45" t="s" s="3">
        <v>621</v>
      </c>
      <c r="B45" t="n" s="4">
        <v>37794</v>
      </c>
      <c r="C45" t="n" s="4">
        <v>23203</v>
      </c>
    </row>
    <row r="46" spans="1:3">
      <c r="A46" t="s" s="3">
        <v>619</v>
      </c>
      <c r="B46" t="n" s="7">
        <v>288</v>
      </c>
      <c r="C46" t="n" s="7">
        <v>322</v>
      </c>
    </row>
    <row r="47" spans="1:3">
      <c r="A47" t="s" s="3">
        <v>655</v>
      </c>
    </row>
    <row r="48" spans="1:3">
      <c r="A48" t="s" s="6">
        <v>640</v>
      </c>
    </row>
    <row r="49" spans="1:3">
      <c r="A49" t="s" s="3">
        <v>643</v>
      </c>
      <c r="B49" t="s" s="3">
        <v>656</v>
      </c>
    </row>
    <row r="50" spans="1:3">
      <c r="A50" t="s" s="3">
        <v>657</v>
      </c>
    </row>
    <row r="51" spans="1:3">
      <c r="A51" t="s" s="6">
        <v>640</v>
      </c>
    </row>
    <row r="52" spans="1:3">
      <c r="A52" t="s" s="3">
        <v>620</v>
      </c>
      <c r="B52" t="n" s="4">
        <v>5208</v>
      </c>
    </row>
    <row r="53" spans="1:3">
      <c r="A53" t="s" s="3">
        <v>639</v>
      </c>
      <c r="B53" t="n" s="8">
        <v>25.88</v>
      </c>
    </row>
    <row r="54" spans="1:3">
      <c r="A54" t="s" s="3">
        <v>641</v>
      </c>
      <c r="B54" t="s" s="3">
        <v>642</v>
      </c>
    </row>
    <row r="55" spans="1:3">
      <c r="A55" t="s" s="3">
        <v>643</v>
      </c>
      <c r="B55" t="s" s="3">
        <v>360</v>
      </c>
    </row>
    <row r="56" spans="1:3">
      <c r="A56" t="s" s="3">
        <v>621</v>
      </c>
      <c r="B56" t="n" s="4">
        <v>600</v>
      </c>
    </row>
    <row r="57" spans="1:3">
      <c r="A57" t="s" s="3">
        <v>619</v>
      </c>
      <c r="B57" t="n" s="7">
        <v>91</v>
      </c>
    </row>
    <row r="58" spans="1:3">
      <c r="A58" t="s" s="3">
        <v>658</v>
      </c>
    </row>
    <row r="59" spans="1:3">
      <c r="A59" t="s" s="6">
        <v>640</v>
      </c>
    </row>
    <row r="60" spans="1:3">
      <c r="A60" t="s" s="3">
        <v>620</v>
      </c>
      <c r="B60" t="n" s="4">
        <v>10352</v>
      </c>
    </row>
    <row r="61" spans="1:3">
      <c r="A61" t="s" s="3">
        <v>639</v>
      </c>
      <c r="B61" t="n" s="7">
        <v>27</v>
      </c>
    </row>
    <row r="62" spans="1:3">
      <c r="A62" t="s" s="3">
        <v>641</v>
      </c>
      <c r="B62" t="s" s="3">
        <v>642</v>
      </c>
    </row>
    <row r="63" spans="1:3">
      <c r="A63" t="s" s="3">
        <v>643</v>
      </c>
      <c r="B63" t="s" s="3">
        <v>360</v>
      </c>
    </row>
    <row r="64" spans="1:3">
      <c r="A64" t="s" s="3">
        <v>621</v>
      </c>
      <c r="B64" t="n" s="4">
        <v>6069</v>
      </c>
      <c r="C64" t="n" s="4">
        <v>1532</v>
      </c>
    </row>
    <row r="65" spans="1:3">
      <c r="A65" t="s" s="3">
        <v>619</v>
      </c>
      <c r="B65" t="n" s="7">
        <v>106</v>
      </c>
      <c r="C65" t="n" s="7">
        <v>177</v>
      </c>
    </row>
    <row r="66" spans="1:3">
      <c r="A66" t="s" s="3">
        <v>638</v>
      </c>
    </row>
    <row r="67" spans="1:3">
      <c r="A67" t="s" s="6">
        <v>640</v>
      </c>
    </row>
    <row r="68" spans="1:3">
      <c r="A68" t="s" s="3">
        <v>620</v>
      </c>
      <c r="B68" t="n" s="4">
        <v>1103</v>
      </c>
    </row>
    <row r="69" spans="1:3">
      <c r="A69" t="s" s="3">
        <v>639</v>
      </c>
      <c r="B69" t="n" s="7">
        <v>26</v>
      </c>
    </row>
    <row r="70" spans="1:3">
      <c r="A70" t="s" s="3">
        <v>641</v>
      </c>
      <c r="B70" t="s" s="3">
        <v>642</v>
      </c>
    </row>
    <row r="71" spans="1:3">
      <c r="A71" t="s" s="3">
        <v>643</v>
      </c>
      <c r="B71" t="s" s="3">
        <v>360</v>
      </c>
    </row>
    <row r="72" spans="1:3">
      <c r="A72" t="s" s="3">
        <v>621</v>
      </c>
      <c r="B72" t="n" s="4">
        <v>550</v>
      </c>
    </row>
    <row r="73" spans="1:3">
      <c r="A73" t="s" s="3">
        <v>619</v>
      </c>
      <c r="B73" t="n" s="7">
        <v>13</v>
      </c>
      <c r="C73" t="n" s="7">
        <v>20</v>
      </c>
    </row>
    <row r="74" spans="1:3">
      <c r="A74" t="s" s="3">
        <v>659</v>
      </c>
    </row>
    <row r="75" spans="1:3">
      <c r="A75" t="s" s="6">
        <v>640</v>
      </c>
    </row>
    <row r="76" spans="1:3">
      <c r="A76" t="s" s="3">
        <v>620</v>
      </c>
      <c r="B76" t="n" s="4">
        <v>2046</v>
      </c>
    </row>
    <row r="77" spans="1:3">
      <c r="A77" t="s" s="3">
        <v>639</v>
      </c>
      <c r="B77" t="n" s="8">
        <v>22.76</v>
      </c>
    </row>
    <row r="78" spans="1:3">
      <c r="A78" t="s" s="3">
        <v>641</v>
      </c>
      <c r="B78" t="s" s="3">
        <v>642</v>
      </c>
    </row>
    <row r="79" spans="1:3">
      <c r="A79" t="s" s="3">
        <v>643</v>
      </c>
      <c r="B79" t="s" s="3">
        <v>360</v>
      </c>
    </row>
    <row r="80" spans="1:3">
      <c r="A80" t="s" s="3">
        <v>621</v>
      </c>
      <c r="B80" t="n" s="4">
        <v>2046</v>
      </c>
      <c r="C80" t="n" s="4">
        <v>1023</v>
      </c>
    </row>
    <row r="81" spans="1:3">
      <c r="A81" t="s" s="3">
        <v>619</v>
      </c>
      <c r="C81" t="n" s="7">
        <v>10</v>
      </c>
    </row>
    <row r="82" spans="1:3">
      <c r="A82" t="s" s="3">
        <v>660</v>
      </c>
    </row>
    <row r="83" spans="1:3">
      <c r="A83" t="s" s="6">
        <v>640</v>
      </c>
    </row>
    <row r="84" spans="1:3">
      <c r="A84" t="s" s="3">
        <v>620</v>
      </c>
      <c r="B84" t="n" s="4">
        <v>462</v>
      </c>
    </row>
    <row r="85" spans="1:3">
      <c r="A85" t="s" s="3">
        <v>639</v>
      </c>
      <c r="B85" t="n" s="8">
        <v>21.76</v>
      </c>
    </row>
    <row r="86" spans="1:3">
      <c r="A86" t="s" s="3">
        <v>641</v>
      </c>
      <c r="B86" t="s" s="3">
        <v>642</v>
      </c>
    </row>
    <row r="87" spans="1:3">
      <c r="A87" t="s" s="3">
        <v>643</v>
      </c>
      <c r="B87" t="s" s="3">
        <v>360</v>
      </c>
    </row>
    <row r="88" spans="1:3">
      <c r="A88" t="s" s="3">
        <v>621</v>
      </c>
      <c r="B88" t="n" s="4">
        <v>462</v>
      </c>
      <c r="C88" t="n" s="4">
        <v>231</v>
      </c>
    </row>
    <row r="89" spans="1:3">
      <c r="A89" t="s" s="3">
        <v>619</v>
      </c>
      <c r="C89" t="n" s="7">
        <v>2</v>
      </c>
    </row>
    <row r="90" spans="1:3">
      <c r="A90" t="s" s="3">
        <v>661</v>
      </c>
    </row>
    <row r="91" spans="1:3">
      <c r="A91" t="s" s="6">
        <v>640</v>
      </c>
    </row>
    <row r="92" spans="1:3">
      <c r="A92" t="s" s="3">
        <v>620</v>
      </c>
      <c r="B92" t="n" s="4">
        <v>11899</v>
      </c>
    </row>
    <row r="93" spans="1:3">
      <c r="A93" t="s" s="3">
        <v>639</v>
      </c>
      <c r="B93" t="n" s="8">
        <v>22.56</v>
      </c>
    </row>
    <row r="94" spans="1:3">
      <c r="A94" t="s" s="3">
        <v>621</v>
      </c>
      <c r="B94" t="n" s="4">
        <v>11199</v>
      </c>
      <c r="C94" t="n" s="4">
        <v>5724</v>
      </c>
    </row>
    <row r="95" spans="1:3">
      <c r="A95" t="s" s="3">
        <v>619</v>
      </c>
      <c r="B95" t="n" s="7">
        <v>14</v>
      </c>
      <c r="C95" t="n" s="7">
        <v>69</v>
      </c>
    </row>
    <row r="96" spans="1:3">
      <c r="A96" t="s" s="3">
        <v>662</v>
      </c>
    </row>
    <row r="97" spans="1:3">
      <c r="A97" t="s" s="6">
        <v>640</v>
      </c>
    </row>
    <row r="98" spans="1:3">
      <c r="A98" t="s" s="3">
        <v>620</v>
      </c>
      <c r="B98" t="n" s="4">
        <v>13646</v>
      </c>
    </row>
    <row r="99" spans="1:3">
      <c r="A99" t="s" s="3">
        <v>639</v>
      </c>
      <c r="B99" t="n" s="8">
        <v>21.12</v>
      </c>
    </row>
    <row r="100" spans="1:3">
      <c r="A100" t="s" s="3">
        <v>621</v>
      </c>
      <c r="B100" t="n" s="4">
        <v>12445</v>
      </c>
      <c r="C100" t="n" s="4">
        <v>11242</v>
      </c>
    </row>
    <row r="101" spans="1:3">
      <c r="A101" t="s" s="3">
        <v>619</v>
      </c>
      <c r="C101" t="n" s="7">
        <v>36</v>
      </c>
    </row>
    <row r="102" spans="1:3">
      <c r="A102" t="s" s="3">
        <v>663</v>
      </c>
    </row>
    <row r="103" spans="1:3">
      <c r="A103" t="s" s="6">
        <v>640</v>
      </c>
    </row>
    <row r="104" spans="1:3">
      <c r="A104" t="s" s="3">
        <v>620</v>
      </c>
      <c r="B104" t="n" s="4">
        <v>4423</v>
      </c>
    </row>
    <row r="105" spans="1:3">
      <c r="A105" t="s" s="3">
        <v>639</v>
      </c>
      <c r="B105" t="n" s="8">
        <v>22.28</v>
      </c>
    </row>
    <row r="106" spans="1:3">
      <c r="A106" t="s" s="3">
        <v>621</v>
      </c>
      <c r="B106" t="n" s="4">
        <v>4423</v>
      </c>
      <c r="C106" t="n" s="4">
        <v>3451</v>
      </c>
    </row>
    <row r="107" spans="1:3">
      <c r="A107" t="s" s="3">
        <v>619</v>
      </c>
      <c r="B107" t="n" s="7">
        <v>23</v>
      </c>
      <c r="C107" t="n" s="7">
        <v>8</v>
      </c>
    </row>
    <row r="108" spans="1:3">
      <c r="A108" t="s" s="3">
        <v>664</v>
      </c>
    </row>
    <row r="109" spans="1:3">
      <c r="A109" t="s" s="6">
        <v>640</v>
      </c>
    </row>
    <row r="110" spans="1:3">
      <c r="A110" t="s" s="3">
        <v>641</v>
      </c>
      <c r="B110" t="s" s="3">
        <v>642</v>
      </c>
    </row>
    <row r="111" spans="1:3">
      <c r="A111" t="s" s="3">
        <v>643</v>
      </c>
      <c r="B111" t="s" s="3">
        <v>631</v>
      </c>
    </row>
    <row r="112" spans="1:3">
      <c r="A112" t="s" s="3">
        <v>665</v>
      </c>
    </row>
    <row r="113" spans="1:3">
      <c r="A113" t="s" s="6">
        <v>640</v>
      </c>
    </row>
    <row r="114" spans="1:3">
      <c r="A114" t="s" s="3">
        <v>641</v>
      </c>
      <c r="B114" t="s" s="3">
        <v>642</v>
      </c>
    </row>
    <row r="115" spans="1:3">
      <c r="A115" t="s" s="3">
        <v>643</v>
      </c>
      <c r="B115" t="s" s="3">
        <v>631</v>
      </c>
    </row>
    <row r="116" spans="1:3">
      <c r="A116" t="s" s="3">
        <v>666</v>
      </c>
    </row>
    <row r="117" spans="1:3">
      <c r="A117" t="s" s="6">
        <v>640</v>
      </c>
    </row>
    <row r="118" spans="1:3">
      <c r="A118" t="s" s="3">
        <v>641</v>
      </c>
      <c r="B118" t="s" s="3">
        <v>642</v>
      </c>
    </row>
    <row r="119" spans="1:3">
      <c r="A119" t="s" s="3">
        <v>643</v>
      </c>
      <c r="B119" t="s" s="3">
        <v>631</v>
      </c>
    </row>
    <row r="120" spans="1:3">
      <c r="A120" t="s" s="3">
        <v>667</v>
      </c>
    </row>
    <row r="121" spans="1:3">
      <c r="A121" t="s" s="6">
        <v>640</v>
      </c>
    </row>
    <row r="122" spans="1:3">
      <c r="A122" t="s" s="3">
        <v>641</v>
      </c>
      <c r="B122" t="s" s="3">
        <v>668</v>
      </c>
    </row>
    <row r="123" spans="1:3">
      <c r="A123" t="s" s="3">
        <v>643</v>
      </c>
      <c r="B123" t="s" s="3">
        <v>360</v>
      </c>
    </row>
    <row r="124" spans="1:3">
      <c r="A124" t="s" s="3">
        <v>669</v>
      </c>
    </row>
    <row r="125" spans="1:3">
      <c r="A125" t="s" s="6">
        <v>640</v>
      </c>
    </row>
    <row r="126" spans="1:3">
      <c r="A126" t="s" s="3">
        <v>641</v>
      </c>
      <c r="B126" t="s" s="3">
        <v>668</v>
      </c>
    </row>
    <row r="127" spans="1:3">
      <c r="A127" t="s" s="3">
        <v>643</v>
      </c>
      <c r="B127" t="s" s="3">
        <v>360</v>
      </c>
    </row>
    <row r="128" spans="1:3">
      <c r="A128" t="s" s="3">
        <v>670</v>
      </c>
    </row>
    <row r="129" spans="1:3">
      <c r="A129" t="s" s="6">
        <v>640</v>
      </c>
    </row>
    <row r="130" spans="1:3">
      <c r="A130" t="s" s="3">
        <v>641</v>
      </c>
      <c r="B130" t="s" s="3">
        <v>668</v>
      </c>
    </row>
    <row r="131" spans="1:3">
      <c r="A131" t="s" s="3">
        <v>643</v>
      </c>
      <c r="B131" t="s" s="3">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1</v>
      </c>
      <c r="B1" t="s" s="2">
        <v>1</v>
      </c>
    </row>
    <row r="2" spans="1:3">
      <c r="B2" t="s" s="2">
        <v>2</v>
      </c>
      <c r="C2" t="s" s="2">
        <v>24</v>
      </c>
    </row>
    <row r="3" spans="1:3">
      <c r="A3" t="s" s="6">
        <v>640</v>
      </c>
    </row>
    <row r="4" spans="1:3">
      <c r="A4" t="s" s="3">
        <v>620</v>
      </c>
      <c r="B4" t="n" s="4">
        <v>569105</v>
      </c>
    </row>
    <row r="5" spans="1:3">
      <c r="A5" t="s" s="3">
        <v>621</v>
      </c>
      <c r="B5" t="n" s="4">
        <v>320571</v>
      </c>
      <c r="C5" t="n" s="4">
        <v>76688</v>
      </c>
    </row>
    <row r="6" spans="1:3">
      <c r="A6" t="s" s="3">
        <v>619</v>
      </c>
      <c r="B6" t="n" s="7">
        <v>3899</v>
      </c>
      <c r="C6" t="n" s="7">
        <v>3541</v>
      </c>
    </row>
    <row r="7" spans="1:3">
      <c r="A7" t="s" s="3">
        <v>286</v>
      </c>
    </row>
    <row r="8" spans="1:3">
      <c r="A8" t="s" s="6">
        <v>640</v>
      </c>
    </row>
    <row r="9" spans="1:3">
      <c r="A9" t="s" s="3">
        <v>621</v>
      </c>
      <c r="B9" t="n" s="4">
        <v>3505</v>
      </c>
      <c r="C9" t="n" s="4">
        <v>3502</v>
      </c>
    </row>
    <row r="10" spans="1:3">
      <c r="A10" t="s" s="3">
        <v>619</v>
      </c>
      <c r="B10" t="n" s="7">
        <v>96</v>
      </c>
      <c r="C10" t="n" s="7">
        <v>127</v>
      </c>
    </row>
    <row r="11" spans="1:3">
      <c r="A11" t="s" s="3">
        <v>672</v>
      </c>
    </row>
    <row r="12" spans="1:3">
      <c r="A12" t="s" s="6">
        <v>640</v>
      </c>
    </row>
    <row r="13" spans="1:3">
      <c r="A13" t="s" s="3">
        <v>620</v>
      </c>
      <c r="B13" t="n" s="4">
        <v>2500</v>
      </c>
    </row>
    <row r="14" spans="1:3">
      <c r="A14" t="s" s="3">
        <v>641</v>
      </c>
      <c r="B14" t="s" s="3">
        <v>626</v>
      </c>
    </row>
    <row r="15" spans="1:3">
      <c r="A15" t="s" s="3">
        <v>643</v>
      </c>
      <c r="B15" t="s" s="3">
        <v>673</v>
      </c>
    </row>
    <row r="16" spans="1:3">
      <c r="A16" t="s" s="3">
        <v>619</v>
      </c>
      <c r="B16" t="n" s="7">
        <v>60</v>
      </c>
      <c r="C16" t="n" s="7">
        <v>73</v>
      </c>
    </row>
    <row r="17" spans="1:3">
      <c r="A17" t="s" s="3">
        <v>674</v>
      </c>
    </row>
    <row r="18" spans="1:3">
      <c r="A18" t="s" s="6">
        <v>640</v>
      </c>
    </row>
    <row r="19" spans="1:3">
      <c r="A19" t="s" s="3">
        <v>620</v>
      </c>
      <c r="B19" t="n" s="4">
        <v>3000</v>
      </c>
    </row>
    <row r="20" spans="1:3">
      <c r="A20" t="s" s="3">
        <v>641</v>
      </c>
      <c r="B20" t="s" s="3">
        <v>626</v>
      </c>
    </row>
    <row r="21" spans="1:3">
      <c r="A21" t="s" s="3">
        <v>643</v>
      </c>
      <c r="B21" t="s" s="3">
        <v>673</v>
      </c>
    </row>
    <row r="22" spans="1:3">
      <c r="A22" t="s" s="3">
        <v>621</v>
      </c>
      <c r="B22" t="n" s="4">
        <v>1335</v>
      </c>
      <c r="C22" t="n" s="4">
        <v>1334</v>
      </c>
    </row>
    <row r="23" spans="1:3">
      <c r="A23" t="s" s="3">
        <v>619</v>
      </c>
      <c r="B23" t="n" s="7">
        <v>28</v>
      </c>
      <c r="C23" t="n" s="7">
        <v>38</v>
      </c>
    </row>
    <row r="24" spans="1:3">
      <c r="A24" t="s" s="3">
        <v>675</v>
      </c>
    </row>
    <row r="25" spans="1:3">
      <c r="A25" t="s" s="6">
        <v>640</v>
      </c>
    </row>
    <row r="26" spans="1:3">
      <c r="A26" t="s" s="3">
        <v>620</v>
      </c>
      <c r="B26" t="n" s="4">
        <v>3000</v>
      </c>
    </row>
    <row r="27" spans="1:3">
      <c r="A27" t="s" s="3">
        <v>641</v>
      </c>
      <c r="B27" t="s" s="3">
        <v>626</v>
      </c>
    </row>
    <row r="28" spans="1:3">
      <c r="A28" t="s" s="3">
        <v>643</v>
      </c>
      <c r="B28" t="s" s="3">
        <v>673</v>
      </c>
    </row>
    <row r="29" spans="1:3">
      <c r="A29" t="s" s="3">
        <v>621</v>
      </c>
      <c r="B29" t="n" s="4">
        <v>2170</v>
      </c>
      <c r="C29" t="n" s="4">
        <v>2168</v>
      </c>
    </row>
    <row r="30" spans="1:3">
      <c r="A30" t="s" s="3">
        <v>619</v>
      </c>
      <c r="B30" t="n" s="7">
        <v>8</v>
      </c>
      <c r="C30" t="n" s="7">
        <v>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3</v>
      </c>
      <c r="B1" t="s" s="2">
        <v>77</v>
      </c>
      <c r="D1" t="s" s="2">
        <v>1</v>
      </c>
    </row>
    <row r="2" spans="1:5">
      <c r="B2" t="s" s="2">
        <v>2</v>
      </c>
      <c r="C2" t="s" s="2">
        <v>78</v>
      </c>
      <c r="D2" t="s" s="2">
        <v>2</v>
      </c>
      <c r="E2" t="s" s="2">
        <v>78</v>
      </c>
    </row>
    <row r="3" spans="1:5">
      <c r="A3" t="s" s="6">
        <v>124</v>
      </c>
    </row>
    <row r="4" spans="1:5">
      <c r="A4" t="s" s="3">
        <v>125</v>
      </c>
      <c r="B4" t="n" s="7">
        <v>1655</v>
      </c>
      <c r="C4" t="n" s="7">
        <v>1449</v>
      </c>
      <c r="D4" t="n" s="7">
        <v>3194</v>
      </c>
      <c r="E4" t="n" s="7">
        <v>2561</v>
      </c>
    </row>
    <row r="5" spans="1:5">
      <c r="A5" t="s" s="3">
        <v>126</v>
      </c>
      <c r="B5" t="n" s="4">
        <v>1896509</v>
      </c>
      <c r="C5" t="n" s="4">
        <v>1728679</v>
      </c>
      <c r="D5" t="n" s="4">
        <v>1866703</v>
      </c>
      <c r="E5" t="n" s="4">
        <v>1728679</v>
      </c>
    </row>
    <row r="6" spans="1:5">
      <c r="A6" t="s" s="3">
        <v>127</v>
      </c>
    </row>
    <row r="7" spans="1:5">
      <c r="A7" t="s" s="6">
        <v>124</v>
      </c>
    </row>
    <row r="8" spans="1:5">
      <c r="A8" t="s" s="3">
        <v>126</v>
      </c>
      <c r="B8" t="n" s="4">
        <v>1896509</v>
      </c>
      <c r="C8" t="n" s="4">
        <v>1728679</v>
      </c>
      <c r="D8" t="n" s="4">
        <v>1866703</v>
      </c>
      <c r="E8" t="n" s="4">
        <v>17286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6</v>
      </c>
      <c r="B1" t="s" s="2">
        <v>1</v>
      </c>
    </row>
    <row r="2" spans="1:3">
      <c r="B2" t="s" s="2">
        <v>2</v>
      </c>
      <c r="C2" t="s" s="2">
        <v>24</v>
      </c>
    </row>
    <row r="3" spans="1:3">
      <c r="A3" t="s" s="6">
        <v>640</v>
      </c>
    </row>
    <row r="4" spans="1:3">
      <c r="A4" t="s" s="3">
        <v>620</v>
      </c>
      <c r="B4" t="n" s="4">
        <v>569105</v>
      </c>
    </row>
    <row r="5" spans="1:3">
      <c r="A5" t="s" s="3">
        <v>621</v>
      </c>
      <c r="B5" t="n" s="4">
        <v>320571</v>
      </c>
      <c r="C5" t="n" s="4">
        <v>76688</v>
      </c>
    </row>
    <row r="6" spans="1:3">
      <c r="A6" t="s" s="3">
        <v>619</v>
      </c>
      <c r="B6" t="n" s="7">
        <v>3899</v>
      </c>
      <c r="C6" t="n" s="7">
        <v>3541</v>
      </c>
    </row>
    <row r="7" spans="1:3">
      <c r="A7" t="s" s="3">
        <v>647</v>
      </c>
    </row>
    <row r="8" spans="1:3">
      <c r="A8" t="s" s="6">
        <v>640</v>
      </c>
    </row>
    <row r="9" spans="1:3">
      <c r="A9" t="s" s="3">
        <v>620</v>
      </c>
      <c r="B9" t="n" s="4">
        <v>14657</v>
      </c>
    </row>
    <row r="10" spans="1:3">
      <c r="A10" t="s" s="3">
        <v>621</v>
      </c>
      <c r="B10" t="n" s="4">
        <v>10981</v>
      </c>
      <c r="C10" t="n" s="4">
        <v>3750</v>
      </c>
    </row>
    <row r="11" spans="1:3">
      <c r="A11" t="s" s="3">
        <v>619</v>
      </c>
      <c r="B11" t="n" s="7">
        <v>95</v>
      </c>
      <c r="C11" t="n" s="7">
        <v>81</v>
      </c>
    </row>
    <row r="12" spans="1:3">
      <c r="A12" t="s" s="3">
        <v>677</v>
      </c>
    </row>
    <row r="13" spans="1:3">
      <c r="A13" t="s" s="6">
        <v>640</v>
      </c>
    </row>
    <row r="14" spans="1:3">
      <c r="A14" t="s" s="3">
        <v>620</v>
      </c>
      <c r="B14" t="n" s="4">
        <v>7438</v>
      </c>
    </row>
    <row r="15" spans="1:3">
      <c r="A15" t="s" s="3">
        <v>639</v>
      </c>
      <c r="B15" t="n" s="8">
        <v>25.88</v>
      </c>
    </row>
    <row r="16" spans="1:3">
      <c r="A16" t="s" s="3">
        <v>641</v>
      </c>
      <c r="B16" t="s" s="3">
        <v>642</v>
      </c>
    </row>
    <row r="17" spans="1:3">
      <c r="A17" t="s" s="3">
        <v>643</v>
      </c>
      <c r="B17" t="s" s="3">
        <v>360</v>
      </c>
    </row>
    <row r="18" spans="1:3">
      <c r="A18" t="s" s="3">
        <v>621</v>
      </c>
      <c r="B18" t="n" s="4">
        <v>3762</v>
      </c>
    </row>
    <row r="19" spans="1:3">
      <c r="A19" t="s" s="3">
        <v>619</v>
      </c>
      <c r="B19" t="n" s="7">
        <v>95</v>
      </c>
    </row>
    <row r="20" spans="1:3">
      <c r="A20" t="s" s="3">
        <v>678</v>
      </c>
    </row>
    <row r="21" spans="1:3">
      <c r="A21" t="s" s="6">
        <v>640</v>
      </c>
    </row>
    <row r="22" spans="1:3">
      <c r="A22" t="s" s="3">
        <v>620</v>
      </c>
      <c r="B22" t="n" s="4">
        <v>7219</v>
      </c>
    </row>
    <row r="23" spans="1:3">
      <c r="A23" t="s" s="3">
        <v>639</v>
      </c>
      <c r="B23" t="n" s="8">
        <v>22.76</v>
      </c>
    </row>
    <row r="24" spans="1:3">
      <c r="A24" t="s" s="3">
        <v>641</v>
      </c>
      <c r="B24" t="s" s="3">
        <v>642</v>
      </c>
    </row>
    <row r="25" spans="1:3">
      <c r="A25" t="s" s="3">
        <v>643</v>
      </c>
      <c r="B25" t="s" s="3">
        <v>360</v>
      </c>
    </row>
    <row r="26" spans="1:3">
      <c r="A26" t="s" s="3">
        <v>621</v>
      </c>
      <c r="B26" t="n" s="4">
        <v>7219</v>
      </c>
      <c r="C26" t="n" s="4">
        <v>3750</v>
      </c>
    </row>
    <row r="27" spans="1:3">
      <c r="A27" t="s" s="3">
        <v>619</v>
      </c>
      <c r="C27" t="n" s="7">
        <v>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79</v>
      </c>
      <c r="C1" t="s" s="2">
        <v>77</v>
      </c>
      <c r="E1" t="s" s="2">
        <v>1</v>
      </c>
    </row>
    <row r="2" spans="1:6">
      <c r="C2" t="s" s="2">
        <v>2</v>
      </c>
      <c r="D2" t="s" s="2">
        <v>78</v>
      </c>
      <c r="E2" t="s" s="2">
        <v>2</v>
      </c>
      <c r="F2" t="s" s="2">
        <v>78</v>
      </c>
    </row>
    <row r="3" spans="1:6">
      <c r="A3" t="s" s="6">
        <v>680</v>
      </c>
    </row>
    <row r="4" spans="1:6">
      <c r="A4" t="s" s="3">
        <v>104</v>
      </c>
      <c r="C4" t="n" s="7">
        <v>19626</v>
      </c>
      <c r="D4" t="n" s="7">
        <v>58586</v>
      </c>
      <c r="E4" t="n" s="7">
        <v>15237</v>
      </c>
      <c r="F4" t="n" s="7">
        <v>53488</v>
      </c>
    </row>
    <row r="5" spans="1:6">
      <c r="A5" t="s" s="3">
        <v>681</v>
      </c>
      <c r="C5" t="n" s="4">
        <v>-405</v>
      </c>
      <c r="D5" t="n" s="4">
        <v>-1655</v>
      </c>
      <c r="E5" t="n" s="4">
        <v>38</v>
      </c>
      <c r="F5" t="n" s="4">
        <v>-1196</v>
      </c>
    </row>
    <row r="6" spans="1:6">
      <c r="A6" t="s" s="3">
        <v>682</v>
      </c>
      <c r="C6" t="n" s="4">
        <v>-3589</v>
      </c>
      <c r="D6" t="n" s="4">
        <v>-3589</v>
      </c>
      <c r="E6" t="n" s="4">
        <v>-7178</v>
      </c>
      <c r="F6" t="n" s="4">
        <v>-7178</v>
      </c>
    </row>
    <row r="7" spans="1:6">
      <c r="A7" t="s" s="3">
        <v>683</v>
      </c>
      <c r="C7" t="n" s="4">
        <v>-112</v>
      </c>
      <c r="D7" t="n" s="4">
        <v>-125</v>
      </c>
      <c r="E7" t="n" s="4">
        <v>-253</v>
      </c>
      <c r="F7" t="n" s="4">
        <v>-255</v>
      </c>
    </row>
    <row r="8" spans="1:6">
      <c r="A8" t="s" s="3">
        <v>684</v>
      </c>
      <c r="C8" t="n" s="4">
        <v>15520</v>
      </c>
      <c r="D8" t="n" s="4">
        <v>53217</v>
      </c>
      <c r="E8" t="n" s="4">
        <v>7844</v>
      </c>
      <c r="F8" t="n" s="4">
        <v>44859</v>
      </c>
    </row>
    <row r="9" spans="1:6">
      <c r="A9" t="s" s="6">
        <v>685</v>
      </c>
    </row>
    <row r="10" spans="1:6">
      <c r="A10" t="s" s="3">
        <v>109</v>
      </c>
      <c r="F10" t="n" s="4">
        <v>-1415</v>
      </c>
    </row>
    <row r="11" spans="1:6">
      <c r="A11" t="s" s="3">
        <v>686</v>
      </c>
      <c r="F11" t="n" s="4">
        <v>48</v>
      </c>
    </row>
    <row r="12" spans="1:6">
      <c r="A12" t="s" s="3">
        <v>687</v>
      </c>
      <c r="F12" t="n" s="4">
        <v>-1367</v>
      </c>
    </row>
    <row r="13" spans="1:6">
      <c r="A13" t="s" s="3">
        <v>688</v>
      </c>
      <c r="C13" t="n" s="7">
        <v>15520</v>
      </c>
      <c r="D13" t="n" s="7">
        <v>53217</v>
      </c>
      <c r="E13" t="n" s="7">
        <v>7844</v>
      </c>
      <c r="F13" t="n" s="7">
        <v>43492</v>
      </c>
    </row>
    <row r="14" spans="1:6">
      <c r="A14" t="s" s="6">
        <v>689</v>
      </c>
    </row>
    <row r="15" spans="1:6">
      <c r="A15" t="s" s="3">
        <v>690</v>
      </c>
      <c r="C15" t="n" s="4">
        <v>48530716</v>
      </c>
      <c r="D15" t="n" s="4">
        <v>49623618</v>
      </c>
      <c r="E15" t="n" s="4">
        <v>49053846</v>
      </c>
      <c r="F15" t="n" s="4">
        <v>49903225</v>
      </c>
    </row>
    <row r="16" spans="1:6">
      <c r="A16" t="s" s="6">
        <v>691</v>
      </c>
    </row>
    <row r="17" spans="1:6">
      <c r="A17" t="s" s="3">
        <v>692</v>
      </c>
      <c r="C17" t="n" s="4">
        <v>299603</v>
      </c>
      <c r="D17" t="n" s="4">
        <v>308213</v>
      </c>
      <c r="E17" t="n" s="4">
        <v>268053</v>
      </c>
      <c r="F17" t="n" s="4">
        <v>257263</v>
      </c>
    </row>
    <row r="18" spans="1:6">
      <c r="A18" t="s" s="3">
        <v>693</v>
      </c>
      <c r="C18" t="n" s="4">
        <v>213595</v>
      </c>
      <c r="D18" t="n" s="4">
        <v>121558</v>
      </c>
      <c r="E18" t="n" s="4">
        <v>240829</v>
      </c>
      <c r="F18" t="n" s="4">
        <v>142906</v>
      </c>
    </row>
    <row r="19" spans="1:6">
      <c r="A19" t="s" s="3">
        <v>694</v>
      </c>
      <c r="B19" t="s" s="3">
        <v>121</v>
      </c>
      <c r="C19" t="n" s="4">
        <v>49043914</v>
      </c>
      <c r="D19" t="n" s="4">
        <v>50053389</v>
      </c>
      <c r="E19" t="n" s="4">
        <v>49562728</v>
      </c>
      <c r="F19" t="n" s="4">
        <v>50303394</v>
      </c>
    </row>
    <row r="20" spans="1:6">
      <c r="A20" t="n"/>
    </row>
    <row r="21" spans="1:6">
      <c r="A21" t="s" s="3">
        <v>121</v>
      </c>
      <c r="B21" t="s" s="3">
        <v>122</v>
      </c>
    </row>
  </sheetData>
  <mergeCells count="5">
    <mergeCell ref="A1:B2"/>
    <mergeCell ref="C1:D1"/>
    <mergeCell ref="E1:F1"/>
    <mergeCell ref="A20:E20"/>
    <mergeCell ref="B21:E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5</v>
      </c>
      <c r="B1" t="s" s="2">
        <v>77</v>
      </c>
      <c r="D1" t="s" s="2">
        <v>1</v>
      </c>
    </row>
    <row r="2" spans="1:5">
      <c r="B2" t="s" s="2">
        <v>2</v>
      </c>
      <c r="C2" t="s" s="2">
        <v>78</v>
      </c>
      <c r="D2" t="s" s="2">
        <v>2</v>
      </c>
      <c r="E2" t="s" s="2">
        <v>78</v>
      </c>
    </row>
    <row r="3" spans="1:5">
      <c r="A3" t="s" s="6">
        <v>696</v>
      </c>
    </row>
    <row r="4" spans="1:5">
      <c r="A4" t="s" s="3">
        <v>126</v>
      </c>
      <c r="B4" t="n" s="4">
        <v>1896509</v>
      </c>
      <c r="C4" t="n" s="4">
        <v>1728679</v>
      </c>
      <c r="D4" t="n" s="4">
        <v>1866703</v>
      </c>
      <c r="E4" t="n" s="4">
        <v>1728679</v>
      </c>
    </row>
    <row r="5" spans="1:5">
      <c r="A5" t="s" s="3">
        <v>127</v>
      </c>
    </row>
    <row r="6" spans="1:5">
      <c r="A6" t="s" s="6">
        <v>696</v>
      </c>
    </row>
    <row r="7" spans="1:5">
      <c r="A7" t="s" s="3">
        <v>126</v>
      </c>
      <c r="B7" t="n" s="4">
        <v>1896509</v>
      </c>
      <c r="C7" t="n" s="4">
        <v>1728679</v>
      </c>
      <c r="D7" t="n" s="4">
        <v>1866703</v>
      </c>
      <c r="E7" t="n" s="4">
        <v>17286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7</v>
      </c>
      <c r="B1" t="s" s="2">
        <v>1</v>
      </c>
    </row>
    <row r="2" spans="1:3">
      <c r="B2" t="s" s="2">
        <v>2</v>
      </c>
      <c r="C2" t="s" s="2">
        <v>78</v>
      </c>
    </row>
    <row r="3" spans="1:3">
      <c r="A3" t="s" s="6">
        <v>241</v>
      </c>
    </row>
    <row r="4" spans="1:3">
      <c r="A4" t="s" s="3">
        <v>698</v>
      </c>
      <c r="B4" t="n" s="7">
        <v>19757</v>
      </c>
      <c r="C4" t="n" s="7">
        <v>199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9</v>
      </c>
      <c r="B1" t="s" s="2">
        <v>1</v>
      </c>
    </row>
    <row r="2" spans="1:3">
      <c r="B2" t="s" s="2">
        <v>2</v>
      </c>
      <c r="C2" t="s" s="2">
        <v>78</v>
      </c>
    </row>
    <row r="3" spans="1:3">
      <c r="A3" t="s" s="6">
        <v>700</v>
      </c>
    </row>
    <row r="4" spans="1:3">
      <c r="A4" t="s" s="3">
        <v>701</v>
      </c>
      <c r="B4" t="n" s="7">
        <v>32</v>
      </c>
      <c r="C4" t="n" s="7">
        <v>23</v>
      </c>
    </row>
    <row r="5" spans="1:3">
      <c r="A5" t="s" s="3">
        <v>702</v>
      </c>
      <c r="B5" t="n" s="7">
        <v>28902</v>
      </c>
      <c r="C5" t="n" s="4">
        <v>24924</v>
      </c>
    </row>
    <row r="6" spans="1:3">
      <c r="A6" t="s" s="3">
        <v>703</v>
      </c>
      <c r="C6" t="n" s="4">
        <v>22494</v>
      </c>
    </row>
    <row r="7" spans="1:3">
      <c r="A7" t="s" s="6">
        <v>704</v>
      </c>
    </row>
    <row r="8" spans="1:3">
      <c r="A8" t="s" s="3">
        <v>705</v>
      </c>
      <c r="C8" t="n" s="7">
        <v>457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2"/>
    <col customWidth="1" max="9" min="9" width="22"/>
    <col customWidth="1" max="10" min="10" width="29"/>
  </cols>
  <sheetData>
    <row r="1" spans="1:10">
      <c r="A1" t="s" s="1">
        <v>706</v>
      </c>
      <c r="B1" t="s" s="2">
        <v>300</v>
      </c>
      <c r="C1" t="s" s="2">
        <v>77</v>
      </c>
      <c r="F1" t="s" s="2">
        <v>1</v>
      </c>
    </row>
    <row r="2" spans="1:10">
      <c r="B2" t="s" s="2">
        <v>707</v>
      </c>
      <c r="C2" t="s" s="2">
        <v>470</v>
      </c>
      <c r="D2" t="s" s="2">
        <v>407</v>
      </c>
      <c r="E2" t="s" s="2">
        <v>708</v>
      </c>
      <c r="F2" t="s" s="2">
        <v>470</v>
      </c>
      <c r="G2" t="s" s="2">
        <v>407</v>
      </c>
      <c r="H2" t="s" s="2">
        <v>709</v>
      </c>
      <c r="I2" t="s" s="2">
        <v>710</v>
      </c>
      <c r="J2" t="s" s="2">
        <v>711</v>
      </c>
    </row>
    <row r="3" spans="1:10">
      <c r="A3" t="s" s="6">
        <v>712</v>
      </c>
    </row>
    <row r="4" spans="1:10">
      <c r="A4" t="s" s="3">
        <v>106</v>
      </c>
      <c r="G4" t="n" s="7">
        <v>81000</v>
      </c>
    </row>
    <row r="5" spans="1:10">
      <c r="A5" t="s" s="3">
        <v>713</v>
      </c>
      <c r="C5" t="n" s="7">
        <v>30006000</v>
      </c>
      <c r="D5" t="n" s="7">
        <v>25520000</v>
      </c>
      <c r="F5" t="n" s="7">
        <v>36647000</v>
      </c>
      <c r="G5" t="n" s="4">
        <v>31144000</v>
      </c>
    </row>
    <row r="6" spans="1:10">
      <c r="A6" t="s" s="3">
        <v>107</v>
      </c>
      <c r="G6" t="n" s="4">
        <v>1800000</v>
      </c>
    </row>
    <row r="7" spans="1:10">
      <c r="A7" t="s" s="3">
        <v>108</v>
      </c>
      <c r="G7" t="n" s="4">
        <v>304000</v>
      </c>
    </row>
    <row r="8" spans="1:10">
      <c r="A8" t="s" s="3">
        <v>714</v>
      </c>
    </row>
    <row r="9" spans="1:10">
      <c r="A9" t="s" s="6">
        <v>712</v>
      </c>
    </row>
    <row r="10" spans="1:10">
      <c r="A10" t="s" s="3">
        <v>715</v>
      </c>
      <c r="B10" t="n" s="7">
        <v>37000000</v>
      </c>
    </row>
    <row r="11" spans="1:10">
      <c r="A11" t="s" s="3">
        <v>716</v>
      </c>
      <c r="B11" t="n" s="4">
        <v>7227000</v>
      </c>
    </row>
    <row r="12" spans="1:10">
      <c r="A12" t="s" s="3">
        <v>717</v>
      </c>
      <c r="B12" t="n" s="7">
        <v>18356000</v>
      </c>
    </row>
    <row r="13" spans="1:10">
      <c r="A13" t="s" s="3">
        <v>713</v>
      </c>
      <c r="D13" t="n" s="7">
        <v>45000</v>
      </c>
      <c r="G13" t="n" s="4">
        <v>-151000</v>
      </c>
    </row>
    <row r="14" spans="1:10">
      <c r="A14" t="s" s="3">
        <v>718</v>
      </c>
    </row>
    <row r="15" spans="1:10">
      <c r="A15" t="s" s="6">
        <v>712</v>
      </c>
    </row>
    <row r="16" spans="1:10">
      <c r="A16" t="s" s="3">
        <v>106</v>
      </c>
      <c r="G16" t="n" s="7">
        <v>81000</v>
      </c>
    </row>
    <row r="17" spans="1:10">
      <c r="A17" t="s" s="3">
        <v>719</v>
      </c>
      <c r="H17" t="n" s="4">
        <v>4</v>
      </c>
      <c r="I17" t="n" s="4">
        <v>12</v>
      </c>
    </row>
    <row r="18" spans="1:10">
      <c r="A18" t="s" s="3">
        <v>107</v>
      </c>
      <c r="E18" t="n" s="7">
        <v>1800000</v>
      </c>
    </row>
    <row r="19" spans="1:10">
      <c r="A19" t="s" s="3">
        <v>720</v>
      </c>
    </row>
    <row r="20" spans="1:10">
      <c r="A20" t="s" s="6">
        <v>712</v>
      </c>
    </row>
    <row r="21" spans="1:10">
      <c r="A21" t="s" s="3">
        <v>715</v>
      </c>
      <c r="J21" t="n" s="7">
        <v>217000000</v>
      </c>
    </row>
    <row r="22" spans="1:10">
      <c r="A22" t="s" s="3">
        <v>721</v>
      </c>
      <c r="J22" t="n" s="4">
        <v>16</v>
      </c>
    </row>
  </sheetData>
  <mergeCells count="3">
    <mergeCell ref="A1:A2"/>
    <mergeCell ref="C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722</v>
      </c>
      <c r="B1" t="s" s="2">
        <v>1</v>
      </c>
    </row>
    <row r="2" spans="1:2">
      <c r="B2" t="s" s="2">
        <v>407</v>
      </c>
    </row>
    <row r="3" spans="1:2">
      <c r="A3" t="s" s="6">
        <v>723</v>
      </c>
    </row>
    <row r="4" spans="1:2">
      <c r="A4" t="s" s="3">
        <v>80</v>
      </c>
      <c r="B4" t="n" s="7">
        <v>1939</v>
      </c>
    </row>
    <row r="5" spans="1:2">
      <c r="A5" t="s" s="3">
        <v>82</v>
      </c>
      <c r="B5" t="n" s="4">
        <v>1939</v>
      </c>
    </row>
    <row r="6" spans="1:2">
      <c r="A6" t="s" s="6">
        <v>724</v>
      </c>
    </row>
    <row r="7" spans="1:2">
      <c r="A7" t="s" s="3">
        <v>84</v>
      </c>
      <c r="B7" t="n" s="4">
        <v>1145</v>
      </c>
    </row>
    <row r="8" spans="1:2">
      <c r="A8" t="s" s="3">
        <v>725</v>
      </c>
      <c r="B8" t="n" s="4">
        <v>60</v>
      </c>
    </row>
    <row r="9" spans="1:2">
      <c r="A9" t="s" s="3">
        <v>87</v>
      </c>
      <c r="B9" t="n" s="4">
        <v>91</v>
      </c>
    </row>
    <row r="10" spans="1:2">
      <c r="A10" t="s" s="3">
        <v>388</v>
      </c>
      <c r="B10" t="n" s="4">
        <v>-15</v>
      </c>
    </row>
    <row r="11" spans="1:2">
      <c r="A11" t="s" s="3">
        <v>94</v>
      </c>
      <c r="B11" t="n" s="4">
        <v>354</v>
      </c>
    </row>
    <row r="12" spans="1:2">
      <c r="A12" t="s" s="3">
        <v>726</v>
      </c>
      <c r="B12" t="n" s="4">
        <v>1635</v>
      </c>
    </row>
    <row r="13" spans="1:2">
      <c r="A13" t="s" s="3">
        <v>727</v>
      </c>
      <c r="B13" t="n" s="7">
        <v>3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8</v>
      </c>
      <c r="B1" t="s" s="2">
        <v>77</v>
      </c>
      <c r="D1" t="s" s="2">
        <v>1</v>
      </c>
    </row>
    <row r="2" spans="1:5">
      <c r="B2" t="s" s="2">
        <v>2</v>
      </c>
      <c r="C2" t="s" s="2">
        <v>78</v>
      </c>
      <c r="D2" t="s" s="2">
        <v>2</v>
      </c>
      <c r="E2" t="s" s="2">
        <v>78</v>
      </c>
    </row>
    <row r="3" spans="1:5">
      <c r="A3" t="s" s="6">
        <v>129</v>
      </c>
    </row>
    <row r="4" spans="1:5">
      <c r="A4" t="s" s="3">
        <v>110</v>
      </c>
      <c r="B4" t="n" s="7">
        <v>19626</v>
      </c>
      <c r="C4" t="n" s="7">
        <v>58586</v>
      </c>
      <c r="D4" t="n" s="7">
        <v>15237</v>
      </c>
      <c r="E4" t="n" s="7">
        <v>52073</v>
      </c>
    </row>
    <row r="5" spans="1:5">
      <c r="A5" t="s" s="6">
        <v>130</v>
      </c>
    </row>
    <row r="6" spans="1:5">
      <c r="A6" t="s" s="3">
        <v>131</v>
      </c>
      <c r="B6" t="n" s="4">
        <v>307</v>
      </c>
      <c r="C6" t="n" s="4">
        <v>-1</v>
      </c>
      <c r="D6" t="n" s="4">
        <v>89</v>
      </c>
      <c r="E6" t="n" s="4">
        <v>256</v>
      </c>
    </row>
    <row r="7" spans="1:5">
      <c r="A7" t="s" s="3">
        <v>132</v>
      </c>
      <c r="B7" t="n" s="4">
        <v>-372</v>
      </c>
      <c r="C7" t="n" s="4">
        <v>-418</v>
      </c>
      <c r="D7" t="n" s="4">
        <v>-710</v>
      </c>
      <c r="E7" t="n" s="4">
        <v>-774</v>
      </c>
    </row>
    <row r="8" spans="1:5">
      <c r="A8" t="s" s="3">
        <v>133</v>
      </c>
      <c r="B8" t="n" s="4">
        <v>-65</v>
      </c>
      <c r="C8" t="n" s="4">
        <v>-419</v>
      </c>
      <c r="D8" t="n" s="4">
        <v>-621</v>
      </c>
      <c r="E8" t="n" s="4">
        <v>-518</v>
      </c>
    </row>
    <row r="9" spans="1:5">
      <c r="A9" t="s" s="3">
        <v>134</v>
      </c>
      <c r="B9" t="n" s="4">
        <v>19561</v>
      </c>
      <c r="C9" t="n" s="4">
        <v>58167</v>
      </c>
      <c r="D9" t="n" s="4">
        <v>14616</v>
      </c>
      <c r="E9" t="n" s="4">
        <v>51555</v>
      </c>
    </row>
    <row r="10" spans="1:5">
      <c r="A10" t="s" s="3">
        <v>135</v>
      </c>
      <c r="B10" t="n" s="4">
        <v>-405</v>
      </c>
      <c r="C10" t="n" s="4">
        <v>-1655</v>
      </c>
      <c r="D10" t="n" s="4">
        <v>38</v>
      </c>
      <c r="E10" t="n" s="4">
        <v>-1148</v>
      </c>
    </row>
    <row r="11" spans="1:5">
      <c r="A11" t="s" s="3">
        <v>136</v>
      </c>
      <c r="B11" t="n" s="4">
        <v>-3589</v>
      </c>
      <c r="C11" t="n" s="4">
        <v>-3589</v>
      </c>
      <c r="D11" t="n" s="4">
        <v>-7178</v>
      </c>
      <c r="E11" t="n" s="4">
        <v>-7178</v>
      </c>
    </row>
    <row r="12" spans="1:5">
      <c r="A12" t="s" s="3">
        <v>137</v>
      </c>
      <c r="B12" t="n" s="7">
        <v>15567</v>
      </c>
      <c r="C12" t="n" s="7">
        <v>52923</v>
      </c>
      <c r="D12" t="n" s="7">
        <v>7476</v>
      </c>
      <c r="E12" t="n" s="7">
        <v>432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59"/>
    <col customWidth="1" max="2" min="2" width="53"/>
    <col customWidth="1" max="3" min="3" width="53"/>
    <col customWidth="1" max="4" min="4" width="23"/>
    <col customWidth="1" max="5" min="5" width="26"/>
    <col customWidth="1" max="6" min="6" width="36"/>
    <col customWidth="1" max="7" min="7" width="46"/>
    <col customWidth="1" max="8" min="8" width="49"/>
    <col customWidth="1" max="9" min="9" width="36"/>
    <col customWidth="1" max="10" min="10" width="62"/>
    <col customWidth="1" max="11" min="11" width="72"/>
    <col customWidth="1" max="12" min="12" width="34"/>
    <col customWidth="1" max="13" min="13" width="11"/>
  </cols>
  <sheetData>
    <row r="1" spans="1:13">
      <c r="A1" t="s" s="1">
        <v>138</v>
      </c>
      <c r="B1" t="s" s="2">
        <v>139</v>
      </c>
      <c r="C1" t="s" s="2">
        <v>140</v>
      </c>
      <c r="D1" t="s" s="2">
        <v>141</v>
      </c>
      <c r="E1" t="s" s="2">
        <v>142</v>
      </c>
      <c r="F1" t="s" s="2">
        <v>143</v>
      </c>
      <c r="G1" t="s" s="2">
        <v>144</v>
      </c>
      <c r="H1" t="s" s="2">
        <v>145</v>
      </c>
      <c r="I1" t="s" s="2">
        <v>146</v>
      </c>
      <c r="J1" t="s" s="2">
        <v>147</v>
      </c>
      <c r="K1" t="s" s="2">
        <v>148</v>
      </c>
      <c r="L1" t="s" s="2">
        <v>149</v>
      </c>
      <c r="M1" t="s" s="2">
        <v>150</v>
      </c>
    </row>
    <row r="2" spans="1:13">
      <c r="A2" t="s" s="3">
        <v>151</v>
      </c>
      <c r="B2" t="n" s="7">
        <v>507</v>
      </c>
      <c r="E2" t="n" s="7">
        <v>76</v>
      </c>
      <c r="F2" t="n" s="7">
        <v>1202319</v>
      </c>
      <c r="G2" t="n" s="7">
        <v>-376</v>
      </c>
      <c r="H2" t="n" s="7">
        <v>-364568</v>
      </c>
      <c r="I2" t="n" s="7">
        <v>837958</v>
      </c>
      <c r="J2" t="n" s="7">
        <v>29523</v>
      </c>
      <c r="K2" t="n" s="7">
        <v>-342</v>
      </c>
      <c r="L2" t="n" s="7">
        <v>29181</v>
      </c>
      <c r="M2" t="n" s="7">
        <v>867139</v>
      </c>
    </row>
    <row r="3" spans="1:13">
      <c r="A3" t="s" s="3">
        <v>152</v>
      </c>
      <c r="D3" t="n" s="4">
        <v>50689855</v>
      </c>
      <c r="E3" t="n" s="4">
        <v>7600000</v>
      </c>
      <c r="J3" t="n" s="4">
        <v>6914716</v>
      </c>
    </row>
    <row r="4" spans="1:13">
      <c r="A4" t="s" s="3">
        <v>153</v>
      </c>
      <c r="B4" t="n" s="4">
        <v>-7</v>
      </c>
      <c r="F4" t="n" s="4">
        <v>-13705</v>
      </c>
      <c r="H4" t="n" s="4">
        <v>-1621</v>
      </c>
      <c r="I4" t="n" s="4">
        <v>-15333</v>
      </c>
      <c r="M4" t="n" s="4">
        <v>-15333</v>
      </c>
    </row>
    <row r="5" spans="1:13">
      <c r="A5" t="s" s="3">
        <v>154</v>
      </c>
      <c r="D5" t="n" s="4">
        <v>-656714</v>
      </c>
    </row>
    <row r="6" spans="1:13">
      <c r="A6" t="s" s="6">
        <v>155</v>
      </c>
    </row>
    <row r="7" spans="1:13">
      <c r="A7" t="s" s="3">
        <v>57</v>
      </c>
      <c r="H7" t="n" s="4">
        <v>-24120</v>
      </c>
      <c r="I7" t="n" s="4">
        <v>-24120</v>
      </c>
      <c r="M7" t="n" s="4">
        <v>-24120</v>
      </c>
    </row>
    <row r="8" spans="1:13">
      <c r="A8" t="s" s="3">
        <v>156</v>
      </c>
      <c r="H8" t="n" s="4">
        <v>-7178</v>
      </c>
      <c r="I8" t="n" s="4">
        <v>-7178</v>
      </c>
      <c r="M8" t="n" s="4">
        <v>-7178</v>
      </c>
    </row>
    <row r="9" spans="1:13">
      <c r="A9" t="s" s="3">
        <v>157</v>
      </c>
      <c r="J9" t="n" s="7">
        <v>-830</v>
      </c>
      <c r="L9" t="n" s="4">
        <v>-830</v>
      </c>
      <c r="M9" t="n" s="4">
        <v>-830</v>
      </c>
    </row>
    <row r="10" spans="1:13">
      <c r="A10" t="s" s="3">
        <v>158</v>
      </c>
      <c r="F10" t="n" s="4">
        <v>23</v>
      </c>
      <c r="I10" t="n" s="4">
        <v>23</v>
      </c>
      <c r="M10" t="n" s="4">
        <v>23</v>
      </c>
    </row>
    <row r="11" spans="1:13">
      <c r="A11" t="s" s="3">
        <v>159</v>
      </c>
      <c r="D11" t="n" s="4">
        <v>1078</v>
      </c>
    </row>
    <row r="12" spans="1:13">
      <c r="A12" t="s" s="6">
        <v>160</v>
      </c>
    </row>
    <row r="13" spans="1:13">
      <c r="A13" t="s" s="3">
        <v>161</v>
      </c>
      <c r="B13" t="n" s="4">
        <v>1</v>
      </c>
      <c r="F13" t="n" s="4">
        <v>498</v>
      </c>
      <c r="I13" t="n" s="4">
        <v>499</v>
      </c>
      <c r="M13" t="n" s="4">
        <v>499</v>
      </c>
    </row>
    <row r="14" spans="1:13">
      <c r="A14" t="s" s="3">
        <v>162</v>
      </c>
      <c r="D14" t="n" s="4">
        <v>134969</v>
      </c>
    </row>
    <row r="15" spans="1:13">
      <c r="A15" t="s" s="3">
        <v>163</v>
      </c>
      <c r="F15" t="n" s="4">
        <v>3246</v>
      </c>
      <c r="I15" t="n" s="4">
        <v>3246</v>
      </c>
      <c r="M15" t="n" s="4">
        <v>3246</v>
      </c>
    </row>
    <row r="16" spans="1:13">
      <c r="A16" t="s" s="3">
        <v>131</v>
      </c>
      <c r="G16" t="n" s="4">
        <v>-518</v>
      </c>
      <c r="I16" t="n" s="4">
        <v>-518</v>
      </c>
      <c r="M16" t="n" s="4">
        <v>-518</v>
      </c>
    </row>
    <row r="17" spans="1:13">
      <c r="A17" t="s" s="3">
        <v>110</v>
      </c>
      <c r="H17" t="n" s="4">
        <v>50925</v>
      </c>
      <c r="I17" t="n" s="4">
        <v>50925</v>
      </c>
      <c r="J17" t="n" s="4">
        <v>1516</v>
      </c>
      <c r="K17" t="n" s="4">
        <v>-368</v>
      </c>
      <c r="L17" t="n" s="4">
        <v>1148</v>
      </c>
      <c r="M17" t="n" s="4">
        <v>52073</v>
      </c>
    </row>
    <row r="18" spans="1:13">
      <c r="A18" t="s" s="3">
        <v>164</v>
      </c>
      <c r="B18" t="n" s="4">
        <v>501</v>
      </c>
      <c r="E18" t="n" s="7">
        <v>76</v>
      </c>
      <c r="F18" t="n" s="4">
        <v>1192381</v>
      </c>
      <c r="G18" t="n" s="4">
        <v>-894</v>
      </c>
      <c r="H18" t="n" s="4">
        <v>-346562</v>
      </c>
      <c r="I18" t="n" s="4">
        <v>845502</v>
      </c>
      <c r="J18" t="n" s="7">
        <v>30209</v>
      </c>
      <c r="K18" t="n" s="4">
        <v>-710</v>
      </c>
      <c r="L18" t="n" s="4">
        <v>29499</v>
      </c>
      <c r="M18" t="n" s="4">
        <v>875001</v>
      </c>
    </row>
    <row r="19" spans="1:13">
      <c r="A19" t="s" s="3">
        <v>165</v>
      </c>
      <c r="D19" t="n" s="4">
        <v>50169188</v>
      </c>
      <c r="E19" t="n" s="4">
        <v>7600000</v>
      </c>
      <c r="J19" t="n" s="4">
        <v>6914716</v>
      </c>
    </row>
    <row r="20" spans="1:13">
      <c r="A20" t="s" s="3">
        <v>166</v>
      </c>
      <c r="B20" t="n" s="4">
        <v>497</v>
      </c>
      <c r="E20" t="n" s="7">
        <v>76</v>
      </c>
      <c r="F20" t="n" s="4">
        <v>1194547</v>
      </c>
      <c r="G20" t="n" s="4">
        <v>-358</v>
      </c>
      <c r="H20" t="n" s="4">
        <v>-365381</v>
      </c>
      <c r="I20" t="n" s="4">
        <v>829381</v>
      </c>
      <c r="J20" t="n" s="7">
        <v>29082</v>
      </c>
      <c r="K20" t="n" s="4">
        <v>-1075</v>
      </c>
      <c r="L20" t="n" s="4">
        <v>28007</v>
      </c>
      <c r="M20" t="n" s="4">
        <v>857388</v>
      </c>
    </row>
    <row r="21" spans="1:13">
      <c r="A21" t="s" s="3">
        <v>167</v>
      </c>
      <c r="D21" t="n" s="4">
        <v>49708771</v>
      </c>
      <c r="E21" t="n" s="4">
        <v>7600000</v>
      </c>
      <c r="J21" t="n" s="4">
        <v>2199434</v>
      </c>
    </row>
    <row r="22" spans="1:13">
      <c r="A22" t="s" s="3">
        <v>153</v>
      </c>
      <c r="B22" t="n" s="4">
        <v>-20</v>
      </c>
      <c r="F22" t="n" s="4">
        <v>-40847</v>
      </c>
      <c r="H22" t="n" s="4">
        <v>-9500</v>
      </c>
      <c r="I22" t="n" s="4">
        <v>-50367</v>
      </c>
      <c r="M22" t="n" s="7">
        <v>-50367</v>
      </c>
    </row>
    <row r="23" spans="1:13">
      <c r="A23" t="s" s="3">
        <v>154</v>
      </c>
      <c r="D23" t="n" s="4">
        <v>-1964151</v>
      </c>
      <c r="M23" t="n" s="4">
        <v>-1964151</v>
      </c>
    </row>
    <row r="24" spans="1:13">
      <c r="A24" t="s" s="6">
        <v>155</v>
      </c>
    </row>
    <row r="25" spans="1:13">
      <c r="A25" t="s" s="3">
        <v>57</v>
      </c>
      <c r="H25" t="n" s="4">
        <v>-27159</v>
      </c>
      <c r="I25" t="n" s="4">
        <v>-27159</v>
      </c>
      <c r="M25" t="n" s="7">
        <v>-27159</v>
      </c>
    </row>
    <row r="26" spans="1:13">
      <c r="A26" t="s" s="3">
        <v>156</v>
      </c>
      <c r="H26" t="n" s="4">
        <v>-7178</v>
      </c>
      <c r="I26" t="n" s="4">
        <v>-7178</v>
      </c>
      <c r="M26" t="n" s="4">
        <v>-7178</v>
      </c>
    </row>
    <row r="27" spans="1:13">
      <c r="A27" t="s" s="3">
        <v>157</v>
      </c>
      <c r="J27" t="n" s="7">
        <v>-959</v>
      </c>
      <c r="L27" t="n" s="4">
        <v>-959</v>
      </c>
      <c r="M27" t="n" s="4">
        <v>-959</v>
      </c>
    </row>
    <row r="28" spans="1:13">
      <c r="A28" t="s" s="3">
        <v>168</v>
      </c>
      <c r="J28" t="n" s="7">
        <v>-345</v>
      </c>
      <c r="L28" t="n" s="4">
        <v>-345</v>
      </c>
      <c r="M28" t="n" s="4">
        <v>-345</v>
      </c>
    </row>
    <row r="29" spans="1:13">
      <c r="A29" t="s" s="3">
        <v>158</v>
      </c>
      <c r="F29" t="n" s="4">
        <v>32</v>
      </c>
      <c r="I29" t="n" s="4">
        <v>32</v>
      </c>
      <c r="M29" t="n" s="4">
        <v>32</v>
      </c>
    </row>
    <row r="30" spans="1:13">
      <c r="A30" t="s" s="3">
        <v>159</v>
      </c>
      <c r="D30" t="n" s="4">
        <v>477</v>
      </c>
    </row>
    <row r="31" spans="1:13">
      <c r="A31" t="s" s="6">
        <v>160</v>
      </c>
    </row>
    <row r="32" spans="1:13">
      <c r="A32" t="s" s="3">
        <v>161</v>
      </c>
      <c r="F32" t="n" s="4">
        <v>459</v>
      </c>
      <c r="I32" t="n" s="4">
        <v>459</v>
      </c>
      <c r="M32" t="n" s="4">
        <v>459</v>
      </c>
    </row>
    <row r="33" spans="1:13">
      <c r="A33" t="s" s="3">
        <v>162</v>
      </c>
      <c r="D33" t="n" s="4">
        <v>24802</v>
      </c>
      <c r="J33" t="n" s="4">
        <v>128842</v>
      </c>
    </row>
    <row r="34" spans="1:13">
      <c r="A34" t="s" s="3">
        <v>163</v>
      </c>
      <c r="F34" t="n" s="4">
        <v>651</v>
      </c>
      <c r="I34" t="n" s="4">
        <v>651</v>
      </c>
      <c r="J34" t="n" s="7">
        <v>3022</v>
      </c>
      <c r="L34" t="n" s="4">
        <v>3022</v>
      </c>
      <c r="M34" t="n" s="4">
        <v>3673</v>
      </c>
    </row>
    <row r="35" spans="1:13">
      <c r="A35" t="s" s="3">
        <v>131</v>
      </c>
      <c r="G35" t="n" s="4">
        <v>-621</v>
      </c>
      <c r="I35" t="n" s="4">
        <v>-621</v>
      </c>
      <c r="M35" t="n" s="4">
        <v>-621</v>
      </c>
    </row>
    <row r="36" spans="1:13">
      <c r="A36" t="s" s="3">
        <v>110</v>
      </c>
      <c r="H36" t="n" s="4">
        <v>15275</v>
      </c>
      <c r="I36" t="n" s="4">
        <v>15275</v>
      </c>
      <c r="J36" t="n" s="4">
        <v>305</v>
      </c>
      <c r="K36" t="n" s="4">
        <v>-343</v>
      </c>
      <c r="L36" t="n" s="4">
        <v>-38</v>
      </c>
      <c r="M36" t="n" s="4">
        <v>15237</v>
      </c>
    </row>
    <row r="37" spans="1:13">
      <c r="A37" t="s" s="3">
        <v>169</v>
      </c>
      <c r="B37" t="n" s="7">
        <v>477</v>
      </c>
      <c r="E37" t="n" s="7">
        <v>76</v>
      </c>
      <c r="F37" t="n" s="7">
        <v>1154842</v>
      </c>
      <c r="G37" t="n" s="7">
        <v>-979</v>
      </c>
      <c r="H37" t="n" s="7">
        <v>-393943</v>
      </c>
      <c r="I37" t="n" s="7">
        <v>760473</v>
      </c>
      <c r="J37" t="n" s="7">
        <v>31105</v>
      </c>
      <c r="K37" t="n" s="7">
        <v>-1418</v>
      </c>
      <c r="L37" t="n" s="7">
        <v>29687</v>
      </c>
      <c r="M37" t="n" s="7">
        <v>790160</v>
      </c>
    </row>
    <row r="38" spans="1:13">
      <c r="A38" t="s" s="3">
        <v>170</v>
      </c>
      <c r="D38" t="n" s="4">
        <v>47769899</v>
      </c>
      <c r="E38" t="n" s="4">
        <v>7600000</v>
      </c>
      <c r="J38" t="n" s="4">
        <v>23282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171</v>
      </c>
      <c r="B1" t="s" s="2">
        <v>1</v>
      </c>
    </row>
    <row r="2" spans="1:3">
      <c r="B2" t="s" s="2">
        <v>2</v>
      </c>
      <c r="C2" t="s" s="2">
        <v>78</v>
      </c>
    </row>
    <row r="3" spans="1:3">
      <c r="A3" t="s" s="6">
        <v>155</v>
      </c>
    </row>
    <row r="4" spans="1:3">
      <c r="A4" t="s" s="3">
        <v>172</v>
      </c>
      <c r="B4" t="n" s="8">
        <v>0.28</v>
      </c>
      <c r="C4" t="n" s="8">
        <v>0.48</v>
      </c>
    </row>
    <row r="5" spans="1:3">
      <c r="A5" t="s" s="3">
        <v>173</v>
      </c>
      <c r="B5" t="n" s="9">
        <v>0.28</v>
      </c>
      <c r="C5" t="n" s="8">
        <v>0.48</v>
      </c>
    </row>
    <row r="6" spans="1:3">
      <c r="A6" t="s" s="3">
        <v>174</v>
      </c>
      <c r="B6" t="n" s="8">
        <v>0.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5</v>
      </c>
      <c r="B1" t="s" s="2">
        <v>1</v>
      </c>
    </row>
    <row r="2" spans="1:3">
      <c r="B2" t="s" s="2">
        <v>2</v>
      </c>
      <c r="C2" t="s" s="2">
        <v>78</v>
      </c>
    </row>
    <row r="3" spans="1:3">
      <c r="A3" t="s" s="6">
        <v>176</v>
      </c>
    </row>
    <row r="4" spans="1:3">
      <c r="A4" t="s" s="3">
        <v>110</v>
      </c>
      <c r="B4" t="n" s="7">
        <v>15237</v>
      </c>
      <c r="C4" t="n" s="7">
        <v>52073</v>
      </c>
    </row>
    <row r="5" spans="1:3">
      <c r="A5" t="s" s="6">
        <v>177</v>
      </c>
    </row>
    <row r="6" spans="1:3">
      <c r="A6" t="s" s="3">
        <v>178</v>
      </c>
      <c r="C6" t="n" s="4">
        <v>-13609</v>
      </c>
    </row>
    <row r="7" spans="1:3">
      <c r="A7" t="s" s="3">
        <v>98</v>
      </c>
      <c r="C7" t="n" s="4">
        <v>-22494</v>
      </c>
    </row>
    <row r="8" spans="1:3">
      <c r="A8" t="s" s="3">
        <v>96</v>
      </c>
      <c r="C8" t="n" s="4">
        <v>-7308</v>
      </c>
    </row>
    <row r="9" spans="1:3">
      <c r="A9" t="s" s="3">
        <v>179</v>
      </c>
      <c r="C9" t="n" s="4">
        <v>1800</v>
      </c>
    </row>
    <row r="10" spans="1:3">
      <c r="A10" t="s" s="3">
        <v>180</v>
      </c>
      <c r="B10" t="n" s="4">
        <v>-109</v>
      </c>
      <c r="C10" t="n" s="4">
        <v>-107</v>
      </c>
    </row>
    <row r="11" spans="1:3">
      <c r="A11" t="s" s="3">
        <v>181</v>
      </c>
      <c r="B11" t="n" s="4">
        <v>36368</v>
      </c>
      <c r="C11" t="n" s="4">
        <v>33596</v>
      </c>
    </row>
    <row r="12" spans="1:3">
      <c r="A12" t="s" s="3">
        <v>163</v>
      </c>
      <c r="B12" t="n" s="4">
        <v>922</v>
      </c>
      <c r="C12" t="n" s="4">
        <v>990</v>
      </c>
    </row>
    <row r="13" spans="1:3">
      <c r="A13" t="s" s="3">
        <v>99</v>
      </c>
      <c r="B13" t="n" s="4">
        <v>4</v>
      </c>
      <c r="C13" t="n" s="4">
        <v>644</v>
      </c>
    </row>
    <row r="14" spans="1:3">
      <c r="A14" t="s" s="3">
        <v>182</v>
      </c>
      <c r="B14" t="n" s="4">
        <v>-252</v>
      </c>
      <c r="C14" t="n" s="4">
        <v>1</v>
      </c>
    </row>
    <row r="15" spans="1:3">
      <c r="A15" t="s" s="3">
        <v>183</v>
      </c>
      <c r="B15" t="n" s="4">
        <v>493</v>
      </c>
      <c r="C15" t="n" s="4">
        <v>312</v>
      </c>
    </row>
    <row r="16" spans="1:3">
      <c r="A16" t="s" s="3">
        <v>184</v>
      </c>
      <c r="B16" t="n" s="4">
        <v>67</v>
      </c>
      <c r="C16" t="n" s="4">
        <v>67</v>
      </c>
    </row>
    <row r="17" spans="1:3">
      <c r="A17" t="s" s="3">
        <v>185</v>
      </c>
      <c r="B17" t="n" s="4">
        <v>3194</v>
      </c>
      <c r="C17" t="n" s="4">
        <v>2561</v>
      </c>
    </row>
    <row r="18" spans="1:3">
      <c r="A18" t="s" s="6">
        <v>186</v>
      </c>
    </row>
    <row r="19" spans="1:3">
      <c r="A19" t="s" s="3">
        <v>187</v>
      </c>
      <c r="B19" t="n" s="4">
        <v>-1263</v>
      </c>
      <c r="C19" t="n" s="4">
        <v>-4143</v>
      </c>
    </row>
    <row r="20" spans="1:3">
      <c r="A20" t="s" s="3">
        <v>188</v>
      </c>
      <c r="B20" t="n" s="4">
        <v>1132</v>
      </c>
      <c r="C20" t="n" s="4">
        <v>-1856</v>
      </c>
    </row>
    <row r="21" spans="1:3">
      <c r="A21" t="s" s="3">
        <v>34</v>
      </c>
      <c r="B21" t="n" s="4">
        <v>-4952</v>
      </c>
      <c r="C21" t="n" s="4">
        <v>-6415</v>
      </c>
    </row>
    <row r="22" spans="1:3">
      <c r="A22" t="s" s="3">
        <v>32</v>
      </c>
      <c r="B22" t="n" s="4">
        <v>233</v>
      </c>
      <c r="C22" t="n" s="4">
        <v>4767</v>
      </c>
    </row>
    <row r="23" spans="1:3">
      <c r="A23" t="s" s="6">
        <v>189</v>
      </c>
    </row>
    <row r="24" spans="1:3">
      <c r="A24" t="s" s="3">
        <v>43</v>
      </c>
      <c r="B24" t="n" s="4">
        <v>-645</v>
      </c>
      <c r="C24" t="n" s="4">
        <v>1571</v>
      </c>
    </row>
    <row r="25" spans="1:3">
      <c r="A25" t="s" s="3">
        <v>41</v>
      </c>
      <c r="B25" t="n" s="4">
        <v>1858</v>
      </c>
      <c r="C25" t="n" s="4">
        <v>-1028</v>
      </c>
    </row>
    <row r="26" spans="1:3">
      <c r="A26" t="s" s="3">
        <v>190</v>
      </c>
      <c r="B26" t="n" s="4">
        <v>52287</v>
      </c>
      <c r="C26" t="n" s="4">
        <v>41422</v>
      </c>
    </row>
    <row r="27" spans="1:3">
      <c r="A27" t="s" s="6">
        <v>191</v>
      </c>
    </row>
    <row r="28" spans="1:3">
      <c r="A28" t="s" s="3">
        <v>192</v>
      </c>
      <c r="B28" t="n" s="4">
        <v>-33511</v>
      </c>
      <c r="C28" t="n" s="4">
        <v>-174037</v>
      </c>
    </row>
    <row r="29" spans="1:3">
      <c r="A29" t="s" s="3">
        <v>193</v>
      </c>
      <c r="B29" t="n" s="4">
        <v>-1000</v>
      </c>
    </row>
    <row r="30" spans="1:3">
      <c r="A30" t="s" s="3">
        <v>194</v>
      </c>
      <c r="B30" t="n" s="4">
        <v>-12168</v>
      </c>
      <c r="C30" t="n" s="4">
        <v>-19478</v>
      </c>
    </row>
    <row r="31" spans="1:3">
      <c r="A31" t="s" s="3">
        <v>195</v>
      </c>
      <c r="B31" t="n" s="4">
        <v>-916</v>
      </c>
      <c r="C31" t="n" s="4">
        <v>-3063</v>
      </c>
    </row>
    <row r="32" spans="1:3">
      <c r="A32" t="s" s="3">
        <v>196</v>
      </c>
      <c r="C32" t="n" s="4">
        <v>30300</v>
      </c>
    </row>
    <row r="33" spans="1:3">
      <c r="A33" t="s" s="3">
        <v>197</v>
      </c>
      <c r="B33" t="n" s="4">
        <v>376</v>
      </c>
      <c r="C33" t="n" s="4">
        <v>3487</v>
      </c>
    </row>
    <row r="34" spans="1:3">
      <c r="A34" t="s" s="3">
        <v>198</v>
      </c>
      <c r="C34" t="n" s="4">
        <v>1032</v>
      </c>
    </row>
    <row r="35" spans="1:3">
      <c r="A35" t="s" s="3">
        <v>199</v>
      </c>
      <c r="B35" t="n" s="4">
        <v>592</v>
      </c>
      <c r="C35" t="n" s="4">
        <v>138</v>
      </c>
    </row>
    <row r="36" spans="1:3">
      <c r="A36" t="s" s="3">
        <v>200</v>
      </c>
      <c r="B36" t="n" s="4">
        <v>-46627</v>
      </c>
      <c r="C36" t="n" s="4">
        <v>-161621</v>
      </c>
    </row>
    <row r="37" spans="1:3">
      <c r="A37" t="s" s="6">
        <v>201</v>
      </c>
    </row>
    <row r="38" spans="1:3">
      <c r="A38" t="s" s="3">
        <v>202</v>
      </c>
      <c r="B38" t="n" s="4">
        <v>128500</v>
      </c>
      <c r="C38" t="n" s="4">
        <v>27000</v>
      </c>
    </row>
    <row r="39" spans="1:3">
      <c r="A39" t="s" s="3">
        <v>203</v>
      </c>
      <c r="C39" t="n" s="4">
        <v>100000</v>
      </c>
    </row>
    <row r="40" spans="1:3">
      <c r="A40" t="s" s="3">
        <v>204</v>
      </c>
      <c r="B40" t="n" s="4">
        <v>-121113</v>
      </c>
      <c r="C40" t="n" s="4">
        <v>-17436</v>
      </c>
    </row>
    <row r="41" spans="1:3">
      <c r="A41" t="s" s="3">
        <v>205</v>
      </c>
      <c r="B41" t="n" s="4">
        <v>80750</v>
      </c>
      <c r="C41" t="n" s="4">
        <v>54500</v>
      </c>
    </row>
    <row r="42" spans="1:3">
      <c r="A42" t="s" s="3">
        <v>206</v>
      </c>
      <c r="B42" t="n" s="4">
        <v>-394</v>
      </c>
      <c r="C42" t="n" s="4">
        <v>-3316</v>
      </c>
    </row>
    <row r="43" spans="1:3">
      <c r="A43" t="s" s="3">
        <v>153</v>
      </c>
      <c r="B43" t="n" s="4">
        <v>-50367</v>
      </c>
      <c r="C43" t="n" s="4">
        <v>-15333</v>
      </c>
    </row>
    <row r="44" spans="1:3">
      <c r="A44" t="s" s="3">
        <v>207</v>
      </c>
      <c r="B44" t="n" s="4">
        <v>-430</v>
      </c>
      <c r="C44" t="n" s="4">
        <v>-8</v>
      </c>
    </row>
    <row r="45" spans="1:3">
      <c r="A45" t="s" s="3">
        <v>208</v>
      </c>
      <c r="B45" t="n" s="4">
        <v>-27670</v>
      </c>
      <c r="C45" t="n" s="4">
        <v>-24222</v>
      </c>
    </row>
    <row r="46" spans="1:3">
      <c r="A46" t="s" s="3">
        <v>209</v>
      </c>
      <c r="B46" t="n" s="4">
        <v>-7178</v>
      </c>
      <c r="C46" t="n" s="4">
        <v>-7178</v>
      </c>
    </row>
    <row r="47" spans="1:3">
      <c r="A47" t="s" s="3">
        <v>210</v>
      </c>
      <c r="B47" t="n" s="4">
        <v>-1272</v>
      </c>
      <c r="C47" t="n" s="4">
        <v>-830</v>
      </c>
    </row>
    <row r="48" spans="1:3">
      <c r="A48" t="s" s="3">
        <v>211</v>
      </c>
      <c r="B48" t="n" s="4">
        <v>826</v>
      </c>
      <c r="C48" t="n" s="4">
        <v>113177</v>
      </c>
    </row>
    <row r="49" spans="1:3">
      <c r="A49" t="s" s="3">
        <v>212</v>
      </c>
      <c r="B49" t="n" s="4">
        <v>6486</v>
      </c>
      <c r="C49" t="n" s="4">
        <v>-7022</v>
      </c>
    </row>
    <row r="50" spans="1:3">
      <c r="A50" t="s" s="3">
        <v>213</v>
      </c>
      <c r="B50" t="n" s="4">
        <v>21675</v>
      </c>
      <c r="C50" t="n" s="4">
        <v>36213</v>
      </c>
    </row>
    <row r="51" spans="1:3">
      <c r="A51" t="s" s="3">
        <v>214</v>
      </c>
      <c r="B51" t="n" s="7">
        <v>28161</v>
      </c>
      <c r="C51" t="n" s="7">
        <v>2919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Basis Of Presentation</vt:lpstr>
      <vt:lpstr>Investment In Hotel Properties</vt:lpstr>
      <vt:lpstr>Investment In Unconsolidated Jo</vt:lpstr>
      <vt:lpstr>Other Assets</vt:lpstr>
      <vt:lpstr>Debt</vt:lpstr>
      <vt:lpstr>Commitments And Contingencies A</vt:lpstr>
      <vt:lpstr>Fair Value Measurements And Der</vt:lpstr>
      <vt:lpstr>Share Based Payments</vt:lpstr>
      <vt:lpstr>Earnings Per Share</vt:lpstr>
      <vt:lpstr>Cash Flow Disclosures And Non C</vt:lpstr>
      <vt:lpstr>Hotel Dispositions</vt:lpstr>
      <vt:lpstr>Basis Of Presentation (Policies</vt:lpstr>
      <vt:lpstr>Basis Of Presentation (Tables)</vt:lpstr>
      <vt:lpstr>Investment In Hotel Properties </vt:lpstr>
      <vt:lpstr>Investment In Unconsolidated 24</vt:lpstr>
      <vt:lpstr>Other Assets (Tables)</vt:lpstr>
      <vt:lpstr>Fair Value Measurements And D26</vt:lpstr>
      <vt:lpstr>Share Based Payments (Tables)</vt:lpstr>
      <vt:lpstr>Earnings Per Share (Tables)</vt:lpstr>
      <vt:lpstr>Cash Flow Disclosures And Non29</vt:lpstr>
      <vt:lpstr>Hotel Dispositions (Tables)</vt:lpstr>
      <vt:lpstr>Basis Of Presentation (Narrativ</vt:lpstr>
      <vt:lpstr>Basis Of Presentation (Schedule</vt:lpstr>
      <vt:lpstr>Investment In Hotel Propertie33</vt:lpstr>
      <vt:lpstr>Investment In Hotel Propertie34</vt:lpstr>
      <vt:lpstr>Investment In Hotel Propertie35</vt:lpstr>
      <vt:lpstr>Investment In Hotel Propertie36</vt:lpstr>
      <vt:lpstr>Investment In Unconsolidated 37</vt:lpstr>
      <vt:lpstr>Investment In Unconsolidated 38</vt:lpstr>
      <vt:lpstr>Investment In Unconsolidated 39</vt:lpstr>
      <vt:lpstr>Investment In Unconsolidated 40</vt:lpstr>
      <vt:lpstr>Other Assets (Other Assets) (De</vt:lpstr>
      <vt:lpstr>Debt (Narrative) (Details)</vt:lpstr>
      <vt:lpstr>Debt, Continued (Narrative) (De</vt:lpstr>
      <vt:lpstr>Commitments And Contingencies44</vt:lpstr>
      <vt:lpstr>Fair Value Measurements And D45</vt:lpstr>
      <vt:lpstr>Fair Value Measurements And D46</vt:lpstr>
      <vt:lpstr>Share Based Payments (Narrative</vt:lpstr>
      <vt:lpstr>Share Based Payments (Summary O</vt:lpstr>
      <vt:lpstr>Share Based Payments (Summary49</vt:lpstr>
      <vt:lpstr>Share Based Payments (Summary50</vt:lpstr>
      <vt:lpstr>Earnings Per Share (Reconciliat</vt:lpstr>
      <vt:lpstr>Earnings Per Share (Potentially</vt:lpstr>
      <vt:lpstr>Cash Flow Disclosures And Non53</vt:lpstr>
      <vt:lpstr>Cash Flow Disclosures And Non54</vt:lpstr>
      <vt:lpstr>Hotel Dispositions (Narrative) </vt:lpstr>
      <vt:lpstr>Hotel Dispositions (Compon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7:06:41Z</dcterms:created>
  <dcterms:modified xmlns:dcterms="http://purl.org/dc/terms/" xmlns:xsi="http://www.w3.org/2001/XMLSchema-instance" xsi:type="dcterms:W3CDTF">2015-07-29T17:06:41Z</dcterms:modified>
  <dc:title xmlns:dc="http://purl.org/dc/elements/1.1/">Untitled</dc:title>
  <dc:description xmlns:dc="http://purl.org/dc/elements/1.1/"/>
  <dc:subject xmlns:dc="http://purl.org/dc/elements/1.1/"/>
  <cp:keywords/>
  <cp:category/>
</cp:coreProperties>
</file>